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densed Consolidated Statemen"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 of Share" sheetId="8" state="visible" r:id="rId8"/>
    <sheet xmlns:r="http://schemas.openxmlformats.org/officeDocument/2006/relationships" name="Summary of Significant Accounti" sheetId="9" state="visible" r:id="rId9"/>
    <sheet xmlns:r="http://schemas.openxmlformats.org/officeDocument/2006/relationships" name="Property, Plant and Equipment (" sheetId="10" state="visible" r:id="rId10"/>
    <sheet xmlns:r="http://schemas.openxmlformats.org/officeDocument/2006/relationships" name="Goodwill and Intangible Assets" sheetId="11" state="visible" r:id="rId11"/>
    <sheet xmlns:r="http://schemas.openxmlformats.org/officeDocument/2006/relationships" name="Other Accrued Liabilities"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Equity" sheetId="16" state="visible" r:id="rId16"/>
    <sheet xmlns:r="http://schemas.openxmlformats.org/officeDocument/2006/relationships" name="Earnings Per Share (Notes)" sheetId="17" state="visible" r:id="rId17"/>
    <sheet xmlns:r="http://schemas.openxmlformats.org/officeDocument/2006/relationships" name="Employee Benefit Plans" sheetId="18" state="visible" r:id="rId18"/>
    <sheet xmlns:r="http://schemas.openxmlformats.org/officeDocument/2006/relationships" name="Share-based Compensation" sheetId="19" state="visible" r:id="rId19"/>
    <sheet xmlns:r="http://schemas.openxmlformats.org/officeDocument/2006/relationships" name="Operating Segments" sheetId="20" state="visible" r:id="rId20"/>
    <sheet xmlns:r="http://schemas.openxmlformats.org/officeDocument/2006/relationships" name="Restructuring and Impairment Ch" sheetId="21" state="visible" r:id="rId21"/>
    <sheet xmlns:r="http://schemas.openxmlformats.org/officeDocument/2006/relationships" name="Acquisitions" sheetId="22" state="visible" r:id="rId22"/>
    <sheet xmlns:r="http://schemas.openxmlformats.org/officeDocument/2006/relationships" name="Commitments and Contingencies" sheetId="23" state="visible" r:id="rId23"/>
    <sheet xmlns:r="http://schemas.openxmlformats.org/officeDocument/2006/relationships" name="Selected Quarterly Financial Da"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Property, Plant and Equipment_2" sheetId="27" state="visible" r:id="rId27"/>
    <sheet xmlns:r="http://schemas.openxmlformats.org/officeDocument/2006/relationships" name="Goodwill and Intangible Assets " sheetId="28" state="visible" r:id="rId28"/>
    <sheet xmlns:r="http://schemas.openxmlformats.org/officeDocument/2006/relationships" name="Other Accrued Liabilities (Tabl" sheetId="29" state="visible" r:id="rId29"/>
    <sheet xmlns:r="http://schemas.openxmlformats.org/officeDocument/2006/relationships" name="Leases (Tables)" sheetId="30" state="visible" r:id="rId30"/>
    <sheet xmlns:r="http://schemas.openxmlformats.org/officeDocument/2006/relationships" name="Debt (Tables)" sheetId="31" state="visible" r:id="rId31"/>
    <sheet xmlns:r="http://schemas.openxmlformats.org/officeDocument/2006/relationships" name="Income Taxes (Tables)" sheetId="32" state="visible" r:id="rId32"/>
    <sheet xmlns:r="http://schemas.openxmlformats.org/officeDocument/2006/relationships" name="Equity (Tables)" sheetId="33" state="visible" r:id="rId33"/>
    <sheet xmlns:r="http://schemas.openxmlformats.org/officeDocument/2006/relationships" name="Earnings Per Share (Tables)" sheetId="34" state="visible" r:id="rId34"/>
    <sheet xmlns:r="http://schemas.openxmlformats.org/officeDocument/2006/relationships" name="Employee Benefit Plans (Table)" sheetId="35" state="visible" r:id="rId35"/>
    <sheet xmlns:r="http://schemas.openxmlformats.org/officeDocument/2006/relationships" name="Share-based Compensation (Table" sheetId="36" state="visible" r:id="rId36"/>
    <sheet xmlns:r="http://schemas.openxmlformats.org/officeDocument/2006/relationships" name="Operating segments (Tables)" sheetId="37" state="visible" r:id="rId37"/>
    <sheet xmlns:r="http://schemas.openxmlformats.org/officeDocument/2006/relationships" name="Restructuring and Impairment _2" sheetId="38" state="visible" r:id="rId38"/>
    <sheet xmlns:r="http://schemas.openxmlformats.org/officeDocument/2006/relationships" name="Acquisitions (Tables)" sheetId="39" state="visible" r:id="rId39"/>
    <sheet xmlns:r="http://schemas.openxmlformats.org/officeDocument/2006/relationships" name="Quarterly Financial Information"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Summary of Significant Accou_10" sheetId="47" state="visible" r:id="rId47"/>
    <sheet xmlns:r="http://schemas.openxmlformats.org/officeDocument/2006/relationships" name="Summary of Significant Accou_11" sheetId="48" state="visible" r:id="rId48"/>
    <sheet xmlns:r="http://schemas.openxmlformats.org/officeDocument/2006/relationships" name="Summary of Significant Accou_12" sheetId="49" state="visible" r:id="rId49"/>
    <sheet xmlns:r="http://schemas.openxmlformats.org/officeDocument/2006/relationships" name="Property, Plant and Equipment_3" sheetId="50" state="visible" r:id="rId50"/>
    <sheet xmlns:r="http://schemas.openxmlformats.org/officeDocument/2006/relationships" name="Property, Plant and Equipment -"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Goodwill and Intangible Asset_6" sheetId="56" state="visible" r:id="rId56"/>
    <sheet xmlns:r="http://schemas.openxmlformats.org/officeDocument/2006/relationships" name="Other Accrued Liabilities (Deta" sheetId="57" state="visible" r:id="rId57"/>
    <sheet xmlns:r="http://schemas.openxmlformats.org/officeDocument/2006/relationships" name="Leases - Lease Cost (Details)" sheetId="58" state="visible" r:id="rId58"/>
    <sheet xmlns:r="http://schemas.openxmlformats.org/officeDocument/2006/relationships" name="Leases - Lease Cost (Details)_2" sheetId="59" state="visible" r:id="rId59"/>
    <sheet xmlns:r="http://schemas.openxmlformats.org/officeDocument/2006/relationships" name="Leases - Lease Maturity (Detail" sheetId="60" state="visible" r:id="rId60"/>
    <sheet xmlns:r="http://schemas.openxmlformats.org/officeDocument/2006/relationships" name="Leases - Lease Details (Details" sheetId="61" state="visible" r:id="rId61"/>
    <sheet xmlns:r="http://schemas.openxmlformats.org/officeDocument/2006/relationships" name="Debt - Schedule of Long-term De" sheetId="62" state="visible" r:id="rId62"/>
    <sheet xmlns:r="http://schemas.openxmlformats.org/officeDocument/2006/relationships" name="Debt - Narrative (Details)" sheetId="63" state="visible" r:id="rId63"/>
    <sheet xmlns:r="http://schemas.openxmlformats.org/officeDocument/2006/relationships" name="Debt - Schedule of Long-term _2" sheetId="64" state="visible" r:id="rId64"/>
    <sheet xmlns:r="http://schemas.openxmlformats.org/officeDocument/2006/relationships" name="Income Taxes - Provision of Inc" sheetId="65" state="visible" r:id="rId65"/>
    <sheet xmlns:r="http://schemas.openxmlformats.org/officeDocument/2006/relationships" name="Income Taxes - Narrative (Detai" sheetId="66" state="visible" r:id="rId66"/>
    <sheet xmlns:r="http://schemas.openxmlformats.org/officeDocument/2006/relationships" name="Income Taxes - Reconcilliation " sheetId="67" state="visible" r:id="rId67"/>
    <sheet xmlns:r="http://schemas.openxmlformats.org/officeDocument/2006/relationships" name="Income Taxes - Schedule of Defe" sheetId="68" state="visible" r:id="rId68"/>
    <sheet xmlns:r="http://schemas.openxmlformats.org/officeDocument/2006/relationships" name="Income Taxes - Reconciliation o" sheetId="69" state="visible" r:id="rId69"/>
    <sheet xmlns:r="http://schemas.openxmlformats.org/officeDocument/2006/relationships" name="Equity (Details)" sheetId="70" state="visible" r:id="rId70"/>
    <sheet xmlns:r="http://schemas.openxmlformats.org/officeDocument/2006/relationships" name="Equity - Schedule of Share Repu" sheetId="71" state="visible" r:id="rId71"/>
    <sheet xmlns:r="http://schemas.openxmlformats.org/officeDocument/2006/relationships" name="- Earnings Per Share (Details)" sheetId="72" state="visible" r:id="rId72"/>
    <sheet xmlns:r="http://schemas.openxmlformats.org/officeDocument/2006/relationships" name="Earnings Per Share - Narrative " sheetId="73" state="visible" r:id="rId73"/>
    <sheet xmlns:r="http://schemas.openxmlformats.org/officeDocument/2006/relationships" name="Employee Benefit Plans (Details" sheetId="74" state="visible" r:id="rId74"/>
    <sheet xmlns:r="http://schemas.openxmlformats.org/officeDocument/2006/relationships" name="Employee Benefit Plans Multiemp" sheetId="75" state="visible" r:id="rId75"/>
    <sheet xmlns:r="http://schemas.openxmlformats.org/officeDocument/2006/relationships" name="Share-based Compensation - Shar" sheetId="76" state="visible" r:id="rId76"/>
    <sheet xmlns:r="http://schemas.openxmlformats.org/officeDocument/2006/relationships" name="Stock-based Compensation - Summ" sheetId="77" state="visible" r:id="rId77"/>
    <sheet xmlns:r="http://schemas.openxmlformats.org/officeDocument/2006/relationships" name="Share-based Compensation - Sche" sheetId="78" state="visible" r:id="rId78"/>
    <sheet xmlns:r="http://schemas.openxmlformats.org/officeDocument/2006/relationships" name="Share-based Compensation (Detai" sheetId="79" state="visible" r:id="rId79"/>
    <sheet xmlns:r="http://schemas.openxmlformats.org/officeDocument/2006/relationships" name="Share-based Compensation - Sh_2" sheetId="80" state="visible" r:id="rId80"/>
    <sheet xmlns:r="http://schemas.openxmlformats.org/officeDocument/2006/relationships" name="Operating segments (Details)" sheetId="81" state="visible" r:id="rId81"/>
    <sheet xmlns:r="http://schemas.openxmlformats.org/officeDocument/2006/relationships" name="Restructuring and Impairment _3" sheetId="82" state="visible" r:id="rId82"/>
    <sheet xmlns:r="http://schemas.openxmlformats.org/officeDocument/2006/relationships" name="Restructuring and Impairment _4" sheetId="83" state="visible" r:id="rId83"/>
    <sheet xmlns:r="http://schemas.openxmlformats.org/officeDocument/2006/relationships" name="Restructuring and Impairment _5" sheetId="84" state="visible" r:id="rId84"/>
    <sheet xmlns:r="http://schemas.openxmlformats.org/officeDocument/2006/relationships" name="Acquisitions - Purchase Price A" sheetId="85" state="visible" r:id="rId85"/>
    <sheet xmlns:r="http://schemas.openxmlformats.org/officeDocument/2006/relationships" name="Acquisitions Acquisitions - Int" sheetId="86" state="visible" r:id="rId86"/>
    <sheet xmlns:r="http://schemas.openxmlformats.org/officeDocument/2006/relationships" name="Acquisitions - Pro Forma Inform" sheetId="87" state="visible" r:id="rId87"/>
    <sheet xmlns:r="http://schemas.openxmlformats.org/officeDocument/2006/relationships" name="Acquisitions (Details Textual)" sheetId="88" state="visible" r:id="rId88"/>
    <sheet xmlns:r="http://schemas.openxmlformats.org/officeDocument/2006/relationships" name="Commitments and Contingencies (" sheetId="89" state="visible" r:id="rId89"/>
    <sheet xmlns:r="http://schemas.openxmlformats.org/officeDocument/2006/relationships" name="Quarterly Financial Informati_2" sheetId="90" state="visible" r:id="rId9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Feb. 28, 2021</t>
        </is>
      </c>
      <c r="C2" s="2" t="inlineStr">
        <is>
          <t>Apr. 19, 2021</t>
        </is>
      </c>
      <c r="D2" s="2" t="inlineStr">
        <is>
          <t>Aug. 31, 2020</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Feb. 28,
		2021</t>
        </is>
      </c>
    </row>
    <row r="7">
      <c r="A7" s="4" t="inlineStr">
        <is>
          <t>Document Transition Report</t>
        </is>
      </c>
      <c r="B7" s="4" t="inlineStr">
        <is>
          <t>false</t>
        </is>
      </c>
    </row>
    <row r="8">
      <c r="A8" s="4" t="inlineStr">
        <is>
          <t>Entity File Number</t>
        </is>
      </c>
      <c r="B8" s="4" t="inlineStr">
        <is>
          <t>1-12777</t>
        </is>
      </c>
    </row>
    <row r="9">
      <c r="A9" s="4" t="inlineStr">
        <is>
          <t>Entity Registrant Name</t>
        </is>
      </c>
      <c r="B9" s="4" t="inlineStr">
        <is>
          <t>AZZ Inc.</t>
        </is>
      </c>
    </row>
    <row r="10">
      <c r="A10" s="4" t="inlineStr">
        <is>
          <t>Entity Incorporation, State or Country Code</t>
        </is>
      </c>
      <c r="B10" s="4" t="inlineStr">
        <is>
          <t>TX</t>
        </is>
      </c>
    </row>
    <row r="11">
      <c r="A11" s="4" t="inlineStr">
        <is>
          <t>Entity Tax Identification Number</t>
        </is>
      </c>
      <c r="B11" s="4" t="inlineStr">
        <is>
          <t>75-0948250</t>
        </is>
      </c>
    </row>
    <row r="12">
      <c r="A12" s="4" t="inlineStr">
        <is>
          <t>Entity Address, Address Line One</t>
        </is>
      </c>
      <c r="B12" s="4" t="inlineStr">
        <is>
          <t>One Museum Place, Suite 500</t>
        </is>
      </c>
    </row>
    <row r="13">
      <c r="A13" s="4" t="inlineStr">
        <is>
          <t>Entity Address, Address Line Two</t>
        </is>
      </c>
      <c r="B13" s="4" t="inlineStr">
        <is>
          <t>3100 West 7th Street</t>
        </is>
      </c>
    </row>
    <row r="14">
      <c r="A14" s="4" t="inlineStr">
        <is>
          <t>Entity Address, City or Town</t>
        </is>
      </c>
      <c r="B14" s="4" t="inlineStr">
        <is>
          <t>Fort Worth,</t>
        </is>
      </c>
    </row>
    <row r="15">
      <c r="A15" s="4" t="inlineStr">
        <is>
          <t>Entity Address, State or Province</t>
        </is>
      </c>
      <c r="B15" s="4" t="inlineStr">
        <is>
          <t>TX</t>
        </is>
      </c>
    </row>
    <row r="16">
      <c r="A16" s="4" t="inlineStr">
        <is>
          <t>Entity Address, Postal Zip Code</t>
        </is>
      </c>
      <c r="B16" s="4" t="inlineStr">
        <is>
          <t>76107</t>
        </is>
      </c>
    </row>
    <row r="17">
      <c r="A17" s="4" t="inlineStr">
        <is>
          <t>City Area Code</t>
        </is>
      </c>
      <c r="B17" s="4" t="inlineStr">
        <is>
          <t>817</t>
        </is>
      </c>
    </row>
    <row r="18">
      <c r="A18" s="4" t="inlineStr">
        <is>
          <t>Local Phone Number</t>
        </is>
      </c>
      <c r="B18" s="4" t="inlineStr">
        <is>
          <t>810-0095</t>
        </is>
      </c>
    </row>
    <row r="19">
      <c r="A19" s="4" t="inlineStr">
        <is>
          <t>Title of 12(b) Security</t>
        </is>
      </c>
      <c r="B19" s="4" t="inlineStr">
        <is>
          <t>Common Stock</t>
        </is>
      </c>
    </row>
    <row r="20">
      <c r="A20" s="4" t="inlineStr">
        <is>
          <t>Trading Symbol</t>
        </is>
      </c>
      <c r="B20" s="4" t="inlineStr">
        <is>
          <t>AZZ</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Entity Public Float</t>
        </is>
      </c>
      <c r="D30" s="5" t="n">
        <v>882529862</v>
      </c>
    </row>
    <row r="31">
      <c r="A31" s="4" t="inlineStr">
        <is>
          <t>Entity Common Stock, Shares Outstanding</t>
        </is>
      </c>
      <c r="C31" s="6" t="n">
        <v>25032502</v>
      </c>
    </row>
    <row r="32">
      <c r="A32" s="4" t="inlineStr">
        <is>
          <t>Documents Incorporated by Reference [Text Block]</t>
        </is>
      </c>
      <c r="B32" s="4" t="inlineStr">
        <is>
          <t>Portions of the registrant's Proxy Statement for its 2020 Annual Meeting of Shareholders to be filed with the Securities and Exchange Commission pursuant to Regulation 14A not later than 120 days after the end of the fiscal year covered by this Annual Report on Form 10-K are incorporated by reference into Part III, Items 10-14 of this Annual Report on Form 10-K.</t>
        </is>
      </c>
    </row>
    <row r="33">
      <c r="A33" s="4" t="inlineStr">
        <is>
          <t>Entity Central Index Key</t>
        </is>
      </c>
      <c r="B33" s="4" t="inlineStr">
        <is>
          <t>0000008947</t>
        </is>
      </c>
    </row>
    <row r="34">
      <c r="A34" s="4" t="inlineStr">
        <is>
          <t>Current Fiscal Year End Date</t>
        </is>
      </c>
      <c r="B34" s="4" t="inlineStr">
        <is>
          <t>--02-28</t>
        </is>
      </c>
    </row>
    <row r="35">
      <c r="A35" s="4" t="inlineStr">
        <is>
          <t>Document Fiscal Period Focus</t>
        </is>
      </c>
      <c r="B35" s="4" t="inlineStr">
        <is>
          <t>FY</t>
        </is>
      </c>
    </row>
    <row r="36">
      <c r="A36" s="4" t="inlineStr">
        <is>
          <t>Document Fiscal Year Focus</t>
        </is>
      </c>
      <c r="B36" s="4" t="inlineStr">
        <is>
          <t>2020</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otes)</t>
        </is>
      </c>
      <c r="B1" s="2" t="inlineStr">
        <is>
          <t>12 Months Ended</t>
        </is>
      </c>
    </row>
    <row r="2">
      <c r="B2" s="2" t="inlineStr">
        <is>
          <t>Feb. 28, 2021</t>
        </is>
      </c>
    </row>
    <row r="3">
      <c r="A3" s="3" t="inlineStr">
        <is>
          <t>Property, Plant and Equipment [Abstract]</t>
        </is>
      </c>
    </row>
    <row r="4">
      <c r="A4" s="4" t="inlineStr">
        <is>
          <t>Property, Plant and Equipment</t>
        </is>
      </c>
      <c r="B4" s="4" t="inlineStr">
        <is>
          <t xml:space="preserve">Property, Plant and Equipment Property, plant and equipment consisted of the following as of February 28, 2021 and February 29, 2020 (in thousands): 2021 2020 Land $ 21,328 $ 21,826 Building and structures 155,338 162,851 Machinery and equipment 249,065 252,726 Furniture, fixtures, software and computers 31,179 28,938 Automotive equipment 3,591 4,394 Construction in progress 26,223 16,466 486,724 487,201 Less accumulated depreciation (280,815) (274,097) Property, plant, and equipment, net $ 205,909 $ 213,104 The following table outlines the classification of depreciation expense in the statements of income for fiscal 2021, 2020, and 2019 (in thousands): 2021 2020 2019 Cost of sales $ 29,884 $ 30,721 $ 30,747 Selling, general and administrative 2,320 2,349 2,464 Total depreciation expense $ 32,204 $ 33,070 $ 33,2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Feb. 28, 2021</t>
        </is>
      </c>
    </row>
    <row r="3">
      <c r="A3" s="3" t="inlineStr">
        <is>
          <t>Goodwill and Intangible Assets Disclosure [Abstract]</t>
        </is>
      </c>
    </row>
    <row r="4">
      <c r="A4" s="4" t="inlineStr">
        <is>
          <t>Goodwill and Intangible Assets</t>
        </is>
      </c>
      <c r="B4" s="4" t="inlineStr">
        <is>
          <t xml:space="preserve">Goodwill and Intangible Assets Goodwill and indefinite-lived intangible assets are not amortized but are subject to annual impairment tests. Other intangible assets are amortized over their estimated useful lives. Changes in goodwill by segment for fiscal year 2021 and 2020 were as follows (in thousands): 2021 Segment Beginning Balance Acquisitions Divestiture Assets Held for Sale Currency Translation Adjustment Ending Balance Metal Coatings $ 157,048 $ 1,551 $ (1,132) $ — $ 1,192 $ 158,659 Infrastructure Solutions 199,177 — (2,262) (1,693) — 195,222 Total $ 356,225 $ 1,551 $ (3,394) $ (1,693) $ 1,192 $ 353,881 2020 Segment Beginning Balance Acquisitions Divestiture Other Currency Translation Adjustment Ending Balance Metal Coatings $ 116,691 $ 39,419 $ — $ 1,413 $ (475) $ 157,048 Infrastructure Solutions 207,065 — (7,888) — — 199,177 Total $ 323,756 $ 39,419 $ (7,888) $ 1,413 $ (475) $ 356,225 Goodwill is evaluated for impairment on at least an annual basis, or more frequently if indicators of impairment exist. The impairment tests are based on Level 3 fair value inputs. Fair value is an exit price that would be received to sell an asset or paid to transfer a liability in an orderly transaction between market participants. During fiscal 2021 and 2020, the Company continued to execute its strategy to divest of non-core businesses, which included the divestiture of most of its business that served customers in the nuclear power businesses in fiscal 2020. In addition, the Company divested two businesses and classified one other business as held-for-sale in fiscal 2021. In connection with these activities, the Company allocated goodwill to the businesses disposed of or held for sale based on the relative fair value of those businesses in the reporting unit to which the goodwill applied. The determination of the amount of goodwill to allocate to the disposal group as opposed to the ongoing operations required significant management judgment regarding future cash flows, discount rates and other market relevant data. In February 2020, the Company completed the sale of its nuclear logistics business reported within its Infrastructure Solutions segment. The Company allocated $7.9 million of goodwill to this business, which was written off upon the completion of the sale. The estimate of goodwill to allocate to the disposal group required significant management judgment regarding future cash flows, discount rates and other market relevant data. See Note 13 for more information. The Company completed its fiscal 2021 annual goodwill impairment analysis as of December 31, 2020 and concluded that no indicators of impairment existed at any of its reporting units as of the testing date. Amortizable intangible assets consisted of the following as of February 28, 2021 and February 29, 2020 (in thousands): Weighted-Average Life (Years) 2021 2020 Customer related intangibles 16 $ 171,091 $ 177,090 Non-compete agreements 13 8,803 8,659 Trademarks 99 1,386 1,469 Technology 25 2,554 2,554 Certifications 8 399 — Gross intangible assets 184,233 189,772 Less accumulated amortization (100,342) (91,298) Total amortizable intangible assets, net $ 83,891 $ 98,474 The following table outlines the classification of amortization expense in the statements of income for fiscal 2021, 2020, and 2019 (in thousands): 2021 2020 2019 Cost of sales $ 6,838 $ 6,873 $ 6,259 Selling, general and administrative 5,561 10,251 10,775 Total amortization expense $ 12,399 $ 17,124 $ 17,034 In addition, for fiscal 2020, intangibles with a carrying value of approximately $14.6 million were written-off as part of the sale of the nuclear logistics business and intangibles with a carrying value of approximately $7.2 million were impaired as part of the exit from the nuclear certified portion of the industrial welding solutions business. See Note 13 for more information. The following summarizes the estimated amortization expense for the next five fiscal years and beyond (in thousands): 2022 $ 12,111 2023 11,735 2024 9,907 2025 9,098 2026 9,069 Thereafter 31,971 Total $ 83,89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t>
        </is>
      </c>
      <c r="B1" s="2" t="inlineStr">
        <is>
          <t>12 Months Ended</t>
        </is>
      </c>
    </row>
    <row r="2">
      <c r="B2" s="2" t="inlineStr">
        <is>
          <t>Feb. 28, 2021</t>
        </is>
      </c>
    </row>
    <row r="3">
      <c r="A3" s="3" t="inlineStr">
        <is>
          <t>Other Liabilities Disclosure [Abstract]</t>
        </is>
      </c>
    </row>
    <row r="4">
      <c r="A4" s="4" t="inlineStr">
        <is>
          <t>Other Accrued Liabilities</t>
        </is>
      </c>
      <c r="B4" s="4" t="inlineStr">
        <is>
          <t xml:space="preserve">Other Accrued Liabilities Other accrued liabilities consisted of the following as of February 28, 2021 and February 29, 2020 (in thousands): 2021 2020 Accrued interest $ 957 $ 1,042 Accrued warranty 4,079 3,702 Commissions 3,550 4,180 Personnel expenses 9,709 8,646 Group medical insurance 2,517 3,083 Sales and other taxes payable 2,566 3,098 Other 3,758 3,117 Total $ 27,136 $ 26,8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Feb. 28, 2021</t>
        </is>
      </c>
    </row>
    <row r="3">
      <c r="A3" s="3" t="inlineStr">
        <is>
          <t>Leases [Abstract]</t>
        </is>
      </c>
    </row>
    <row r="4">
      <c r="A4" s="4" t="inlineStr">
        <is>
          <t>Leases</t>
        </is>
      </c>
      <c r="B4" s="4" t="inlineStr">
        <is>
          <t>Leases The Company is a lessee under various leases for facilities and equipment. The following table outlines the classification of lease expense in the statements of income for fiscal 2021, 2020, and 2019 (in thousands): 2021 2020 2019 Cost of sales $ 10,533 $ 13,521 $ 11,630 Selling, general and administrative 4,485 4,923 4,002 Total lease expense $ 15,018 $ 18,444 $ 15,632 As of February 28, 2021, maturities of the Company's lease liabilities were as follows (in thousands): Fiscal year: Operating Leases Finance Leases Total 2022 $ 8,211 $ 73 $ 8,284 2023 7,723 73 7,796 2024 6,840 73 6,913 2025 5,876 70 5,946 2026 4,427 14 4,441 Thereafter 12,973 — 12,973 Total lease payments 46,050 303 46,353 Less imputed interest (7,112) (24) (7,136) Total 38,938 279 39,217 Supplemental information related to the Company's portfolio of leases was as follows (in thousands, except years and percentages): 2021 2020 Operating cash flows from operating leases included in lease liabilities $ 8,143 $ 8,918 Lease liabilities obtained from new ROU assets - operating $ 2,186 $ 7,867 Weighted-average remaining lease term - operating leases 6.92 years 7.94 years Weighted-average discount rate - operating leases 4.71 % 4.89 % Operating and financing cash flows from financing leases included in lease liabilities $ 25 $ — Lease liabilities obtained from new ROU assets - financing $ 230 $ — Weighted-average remaining lease term - financing leases 4.25 years 0.0 years Weighted-average discount rate - financing leases 4.00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Feb. 28, 2021</t>
        </is>
      </c>
    </row>
    <row r="3">
      <c r="A3" s="3" t="inlineStr">
        <is>
          <t>Debt Disclosure [Abstract]</t>
        </is>
      </c>
    </row>
    <row r="4">
      <c r="A4" s="4" t="inlineStr">
        <is>
          <t>Debt</t>
        </is>
      </c>
      <c r="B4" s="4" t="inlineStr">
        <is>
          <t xml:space="preserve">Debt Following is a summary of the Company's debt as of February 28, 2021 and February 29, 2020 (in thousands): 2021 2020 2017 Revolving Credit Facility $ 29,000 $ 78,000 2011 Senior Notes — 125,000 2020 Senior Notes 150,000 — Total debt, gross 179,000 203,000 Unamortized debt issuance costs (581) (122) Total debt, net 178,419 202,878 Less amount due within one year — (125,000) Debt due after one year, net $ 178,419 $ 77,878 2017 Revolving Credit Facility On March 27, 2013, the Company entered into a credit agreement (the “Credit Agreement”) with Bank of America and other lenders. The Credit Agreement provided for a $75.0 million term facility and a $225.0 million revolving credit facility that included a $75.0 million “accordion” feature. The Credit Agreement is used to provide for working capital needs, capital improvements, dividends, future acquisitions, letter of credit needs and potential share repurchases. On March 21, 2017, the Company executed the Amended and Restated Credit Agreement (the “2017 Credit Agreement”) with Bank of America and other lenders. The 2017 Credit Agreement amended the following provisions of the Credit Agreement: (i) extending the maturity date until March 21, 2022, (ii) providing for a senior revolving credit facility in a principal amount of up to $450.0 million, with an additional $150.0 million accordion, (iii) including a $75.0 million sublimit for the issuance of standby and commercial letters of credit, (iv) including a $30.0 million sublimit for swing line loans, (v) restricting indebtedness incurred in respect of capital leases, synthetic lease obligations and purchase money obligations not to exceed $20.0 million, (vi) restricting investments in any foreign subsidiaries not to exceed $50.0 million in the aggregate, and (vii) including various financial covenants and certain restricted payments relating to dividends and share repurchases as specifically set forth in the 2017 Credit Agreement. The balance due on the $75.0 million term facility under the previous Credit Agreement was paid in full as a result of the execution of the 2017 Credit Agreement. The financial covenants, as defined in the 2017 Credit Agreement, require the Company to maintain on a consolidated basis a Leverage Ratio not to exceed 3.25:1.0 and an Interest Coverage Ratio of at least 3.0:1.0. The 2017 Credit Agreement will be used to finance working capital needs, capital improvements, dividends, future acquisitions, letter of credit needs and share repurchases. Interest rates for borrowings under the 2017 Credit Agreement are based on either a Eurodollar Rate or a Base Rate plus a margin, ranging from 0.875% to 1.875% depending on our Leverage Ratio (as defined in the 2017 Credit Agreement). The Eurodollar Rate is defined as LIBOR for a term equivalent to the borrowing term (or other similar interbank rates if LIBOR is unavailable). The Base Rate is defined as the highest of the applicable Fed Funds rate plus 0.50%, the Prime rate, or the Eurodollar Rate plus 1.0% at the time of borrowing. The 2017 Credit Agreement also carries a Commitment Fee for the unfunded portion ranging from 0.175% to 0.30% per annum, depending on our Leverage Ratio. The effective interest rate was 2.75% as of February 28, 2021. As of February 28, 2021, we had $29.0 million of outstanding debt against the 2017 Credit Agreement and letters of credit outstanding under the 2017 Credit Agreement in the amount of $9.6 million, which left approximately $411.4 million of additional credit available. 2011 Senior Notes On January 21, 2011, the Company entered into a Note Purchase Agreement, pursuant to which the Company issued $125.0 million aggregate principal amount of its 5.42% unsecured Senior Notes (the “2011 Senior Notes”), through a private placement. Amounts under the agreement were due in a balloon payment on the January 2021 maturity date. The Company repaid the 2011 Senior Notes upon maturity in January 2021 with the proceeds from the 2020 Senior Notes, which are described below. 2020 Senior Notes On October 9, 2020, the Company completed a private placement transaction and entered into a Note Purchase Agreement, whereby the Company agreed to borrow $150.0 million of senior unsecured notes (the “2020 Senior Notes”), consisting of two separate tranches: • 7-year borrowing: $70.0 million priced at 2.77% coupon; and • 12-year borrowing: $80.0 million priced at 3.17% coupon. The proceeds of the $80.0 million tranche was funded on December 17, 2020. The $70.0 million tranche was funded in January 2021. The Company used the proceeds to repay the existing $125.0 million 5.42% Senior Notes that matured on January 20, 2021, as well as for general corporate purposes. Interest on the 2020 Senior Notes will be paid semi-annually. In connection with the 2020 Senior Notes, the Company incurred debt issuance costs of approximately $0.6 million. These costs have been allocated between the two tranches and are being amortized over periods of seven and 12 years, and are included in “Debt due after one year, net” in the consolidated balance sheets. The Company's debt agreements require the Company to maintain certain financial ratios. As of February 28, 2021, the Company was in compliance with all covenants or other requirements set forth in the debt agreements. For each of the five years after February 28, 2021, required principal payments under the terms of the long-term debt, including the Company’s revolving credit facility, are as follows (dollars in thousands): Fiscal Year: Future Debt Maturities 2022 $ — 2023 29,000 2024 — 2025 — 2026 — Thereafter 150,000 Total $ 179,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28, 2021</t>
        </is>
      </c>
    </row>
    <row r="3">
      <c r="A3" s="3" t="inlineStr">
        <is>
          <t>Income Tax Disclosure [Abstract]</t>
        </is>
      </c>
    </row>
    <row r="4">
      <c r="A4" s="4" t="inlineStr">
        <is>
          <t>Income taxes</t>
        </is>
      </c>
      <c r="B4" s="4" t="inlineStr">
        <is>
          <t>Income Taxes The provision for income taxes for fiscal year 2021, 2020 and 2019 consisted of the following (in thousands): 2021 2020 2019 Income before income taxes: Domestic $ 46,766 $ 44,406 $ 48,261 Foreign 4,231 20,484 14,744 Income before income taxes $ 50,997 $ 64,890 $ 63,005 Current provision: Federal $ 9,532 $ 12,563 $ 4,251 Foreign 2,660 5,259 2,829 State and local 1,754 1,451 986 Total current provision for income taxes $ 13,946 $ 19,273 $ 8,066 Deferred provision (benefit): Federal $ (2,165) $ (1,452) $ 2,970 Foreign (2,294) (21) 539 State and local 1,896 (1,144) 222 Total deferred provision for (benefit from) income taxes $ (2,563) $ (2,617) $ 3,731 Total provision for income taxes $ 11,383 $ 16,656 $ 11,797 A reconciliation from the federal statutory income tax rate to the effective income tax rate is as follows for the prior three fiscal years: 2021 2020 2019 Statutory federal income tax rate 21.0 % 21.0 % 21.0 % Permanent differences (0.1) 0.1 0.5 State income taxes, net of federal income tax benefit 5.4 — 0.4 Valuation allowance (0.4) — (0.7) Stock compensation 1.1 — 0.5 Tax credits (3.4) 2.0 (4.1) Foreign tax rate differential 0.1 1.4 1.1 Uncertain tax positions (1.0) 1.4 — Audit settlement 1.9 — — Other (2.3) (0.2) — Effective income tax rate 22.3 % 25.7 % 18.7 % Deferred federal and state income taxes reflect the net tax effects of temporary differences between the carrying amounts of assets and liabilities for financial accounting purposes and the amounts used for income tax purposes. Significant components of the Company’s net deferred income tax liability are as follows as of February 28, 2021 and February 29, 2020 (in thousands): 2021 2020 Deferred income tax assets: Employee related items $ 3,282 $ 3,194 Inventories 5,729 823 Accrued warranty 429 548 Accounts receivable 2,347 2,094 Lease liabilities 8,962 10,601 Other deferred income tax assets 239 80 Net operating loss and other credit carry-forwards 6,649 7,983 27,637 25,323 Less: valuation allowance (689) (725) Total deferred income tax assets 26,948 24,598 Deferred income tax liabilities: Depreciation methods and property basis differences (18,982) (21,447) Right-of-use lease assets (8,623) (10,299) Other assets and tax-deductible goodwill (34,740) (30,778) Total deferred income tax liabilities (62,345) (62,524) Net deferred income tax liabilities $ (35,397) $ (37,926) As of February 28, 2021, the Company had pretax state NOL carry-forwards of $73.1 million which, if unused, will begin to expire in 2022 and pretax foreign NOL carry-forwards of $4.1 million, which, if unused, will begin to expire in 2027. As of fiscal year end 2021 and 2020, a portion of the Company's deferred tax assets were the result of state and foreign jurisdiction NOL carry-forwards and state credit carry-forwards. The Company believes that it is more likely than not that the benefit from certain foreign NOL carry-forwards and state credit carry-forwards will not be realized. In recognition of this risk, the Company has provided a valuation allowance of $0.7 million and $0.7 million as of fiscal year end 2021 and 2020, respectively. The calculation of the Company's tax liabilities involves dealing with uncertainties in the application of complex tax laws and regulations in a multitude of jurisdictions across the Company's global operations. Generally accepted accounting principles in the United States of America ("GAAP") states that a tax benefit from an uncertain tax position may be recognized when it is more likely than not that the position will be sustained upon examination, including resolutions of any related appeals or litigation processes, on the basis of the technical merits. The Company may (1) record unrecognized tax benefits as liabilities in accordance with GAAP and (2) adjust these liabilities when the Company's judgment changes as a result of the evaluation of new information not previously available. Because of the complexity of some of these uncertainties, the ultimate resolution may result in a payment that is materially different from the Company's current estimate of the unrecognized tax benefit liabilities. These differences will be reflected as increases or decreases to income tax expense in the period in which new information becomes available. A reconciliation of the beginning and ending balance of total unrecognized tax benefits for the year ended February 28, 2021 is as follows (in thousands): 2021 Balance at beginning of period $ 2,531 Increase for tax positions related to prior periods: Gross increases 5,617 Decrease for tax positions related to prior periods: Gross decreases (1,263) Decreases relating to settlements with taxing authorities (642) Decreases resulting from lapses in statutes of limitations (2,893) Balance at end of period $ 3,350 Current year increases to our Uncertain Tax Positions (“UTPs”) primarily relate to matters related to research and development credits, certain foreign tax credits, various state and local tax matters and various temporary differences. Similarly, current year decreases primarily relate to offsetting decreased movement of certain temporary differences categorized as UTPs, the lapse of the statute of limitations in certain jurisdictions and settlements with taxing authorities. The Company recognizes accrued interest and penalties related to unrecognized tax benefits in income tax expense. Penalties and interest expensed for fiscal 2021 and 2020 were ($0.4) million and $0.9 million, respectively. The Company does not have any prior year tax returns currently being examined by taxing authorities. The Company believes that it has provided adequate reserves for its income tax uncertainties in all open tax years. As the outcome of any tax audits cannot be predicted with certainty, if any issues addressed in the Company's tax audits are resolved in a manner inconsistent with management's expectations, the Company could adjust its provision for income taxes in the future. The Company has operations and taxable presence in multiple jurisdictions in the U.S. and outside of the U.S. in Canada, the Netherlands, China, Poland and Brazil. The tax positions of the Company and its subsidiaries are subject to income tax audits by multiple tax jurisdictions around the world. The Company currently considers U.S. federal and state and Canada, to be significant tax jurisdictions. The Company’s U.S. federal and state tax returns since February 28, 2018 remain open to examination. With some exceptions, tax years prior to fiscal 2018 in jurisdictions outside of U.S. are closed. The statute of limitations for fiscal year end 2018 will expire in December 2021. The Company anticipates it is reasonably possible that a decrease of unrecognized tax benefits related to various federal, foreign and state positions of $2.3 million may be resolved in the next 12 months. Prior to enactment of H.R. 1, formerly known as the Tax Cuts and Jobs Act of 2017 (the "Tax Act"), the Company asserted that all unremitted earnings of its foreign subsidiaries were considered indefinitely reinvested. As a result of the Tax Act, the Company reported and paid U.S. tax on the majority of its previously unremitted foreign earnings. As of February 28, 2021, the Company continues to be indefinitely reinvested with respect to investments in its foreign subsidiaries. Additionally, the Company has not recorded deferred tax liabilities associated with the remaining unremitted earnings that are considered indefinitely reinvested. It is impracticable for the Company to determine the amount of unrecognized deferred tax liabilities on these indefinitely reinvested earnings, due to the complexities associated with the hypothetical calcul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Feb. 28, 2021</t>
        </is>
      </c>
    </row>
    <row r="3">
      <c r="A3" s="3" t="inlineStr">
        <is>
          <t>Equity [Abstract]</t>
        </is>
      </c>
    </row>
    <row r="4">
      <c r="A4" s="4" t="inlineStr">
        <is>
          <t>Equity</t>
        </is>
      </c>
      <c r="B4" s="4" t="inlineStr">
        <is>
          <t xml:space="preserve">EquityOn January 19, 2012, the Company's Board of Directors authorized the repurchase of up to ten percent of the then outstanding shares of the Company's common stock (the "2012 Authorization"). The 2012 Authorization did not have an expiration date, and the amount and prices paid for any future share purchases under the authorization were to be based on market conditions and other factors at the time of the purchase. Repurchases under the 2012 Authorization were made through open market purchases or private transactions. On November 10, 2020, the Company's Board of Directors authorized a $100.0 million share repurchase program pursuant to which the Company may repurchase its common stock (the “2020 Authorization”). Repurchases under the 2020 Authorization will be made through open market and/or private transactions, in accordance with applicable federal securities laws, and could include repurchases pursuant to Rule 10b5-1 trading plans, which allows stock repurchases when the Company might otherwise be precluded from doing so. The following table outlines the Company's share repurchases under the 2011 Authorization and the 2020 Authorization during fiscal 2021 (dollars in thousands, except per share data): Purchased under 2011 Authorization Purchased under 2020 Authorization Total Share Repurchases Number of shares repurchased 882,916 330,829 1,213,745 Total amount of shares repurchased $ 32,313 $ 15,998 $ 48,311 Average price per share $ 36.60 $ 48.36 $ 39.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Notes)</t>
        </is>
      </c>
      <c r="B1" s="2" t="inlineStr">
        <is>
          <t>12 Months Ended</t>
        </is>
      </c>
    </row>
    <row r="2">
      <c r="B2" s="2" t="inlineStr">
        <is>
          <t>Feb. 28, 2021</t>
        </is>
      </c>
    </row>
    <row r="3">
      <c r="A3" s="3" t="inlineStr">
        <is>
          <t>Earnings Per Share [Abstract]</t>
        </is>
      </c>
    </row>
    <row r="4">
      <c r="A4" s="4" t="inlineStr">
        <is>
          <t>Earnings Per Share</t>
        </is>
      </c>
      <c r="B4" s="4" t="inlineStr">
        <is>
          <t xml:space="preserve">Earnings Per Share Basic earnings per share is based on the weighted average number of common shares outstanding during each year. Diluted earnings per share is calculated by giving effect to the potential dilution that could occur if securities or other contracts to issue common shares were exercised and converted into common shares during the year. Diluted earnings per share has been adjusted for the dilutive effect of the weighted average number of restricted stock units, performance share units and stock appreciation rights outstanding. The following table sets forth the computation of basic and diluted earnings per share for fiscal years 2021, 2020 and 2019 (in thousands, except per share data): 2021 2020 2019 Numerator: Net income for basic and diluted earnings per common share $ 39,614 $ 48,234 $ 51,208 Denominator: Total weighted average basic shares 25,897 26,191 26,038 Effect of dilutive securities: Shares applicable to stock-based compensation 148 90 69 Total weighted average diluted shares 26,045 26,281 26,107 Earnings per share: Basic earnings per share $ 1.53 $ 1.84 $ 1.97 Diluted earnings per share $ 1.52 $ 1.84 $ 1.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Feb. 28, 2021</t>
        </is>
      </c>
    </row>
    <row r="3">
      <c r="A3" s="3" t="inlineStr">
        <is>
          <t>Postemployment Benefits [Abstract]</t>
        </is>
      </c>
    </row>
    <row r="4">
      <c r="A4" s="4" t="inlineStr">
        <is>
          <t>Employee Benefit Plans</t>
        </is>
      </c>
      <c r="B4" s="4" t="inlineStr">
        <is>
          <t>Employee Benefit Plans 401(k) Retirement Plan The Company has a 401(k) retirement plan covering substantially all of its employees. Company contributions to the 401(k) retirement plan were $4.8 million, $5.4 million, and $5.0 million for fiscal 2021, 2020, and 2019, respectively. Multiemployer Pension Plans In addition to the Company's 401(k) retirement plan, the Company participates in a number of multiemployer defined benefit pension plans for employees, which are covered by collective bargaining agreements. The Company is not aware of any significant future obligations or funding requirements related to these plans other than the ongoing contributions that are paid as hours are worked by plan participants. However, the risks of participating in multiemployer pension plans are different from those in single-employer plans in that (i) assets contributed to the plan by one employer may be used to provide benefits to employees or former employees of other participating employers; (ii) if a participating employer stops contributing to the plan, the unfunded obligations of the plan may be required to be assumed by the remaining participating employers and (iii) if the Company chooses to stop participating in a multiemployer pension plan, it may be required to pay the plan a withdrawal amount, based on the underfunded status of the plan. The following table outlines the Company's participation in multiemployer pension plans considered to be individually significant (dollar amounts in thousands): EIN/Pension Plan Number Pension Protection Act Reported Status (1) FIP/RP Company Contributions (3) Surcharge Imposed (4) Expiration Date of Collective Bargaining Agreements Fiscal Year Pension Fund 2021 2020 2021 2020 2019 Boilermaker-Blacksmith National Pension Trust EIN:48-6168020 Endangered Critical Implemented $ 3,340 $ 5,337 $ 5,651 Yes Various through 12/31/2021 Contributions to other multiemployer pension plans 97 366 627 Total contributions $ 3,437 $ 5,703 $ 6,278 (1) The most recent Pension Protection Act reported status available for fiscal 2021 and 2020 is for the plan’s year-end as of December 31, 2020 and 2019, respectively. The zone status is based on information that the Company received from the plan trustee and is certified by the plan’s actuary. A plan is generally classified in critical status if a funding deficiency is projected within four years or five years, depending on other criteria. A plan in critical status is classified in critical and declining status if it is projected to become insolvent in the next 15 or 20 years, depending on other criteria. A plan is classified in endangered status if its funded percentage is less than 80% or a funding deficiency is projected within seven years. If the plan satisfies both of these triggers, it is classified in seriously endangered status. A plan not classified in any other status is classified in the green zone. As of the date the financial statements were issued, Form 5500, which is filed by employee benefit plans to satisfy annual reporting requirements under the Employee Retirement Income Security Act and under the Internal Revenue Code, was not available for the plan year ended in 2020. (2) The “FIP/RP Status” column indicates plans for which a Funding Improvement Plan (“FIP”) or a Rehabilitation Plan (“RP”) has been implemented. (3) For the multiemployer pension plan considered to be individually significant, the Company was not listed in the Form 5500 as providing more than 5% of the total contributions for plan years ended December 31, 2019 and 2018. (4) A multiemployer pension plan that has been certified as endangered, seriously endangered or critical may begin to levy a statutory surcharge on contribution rates. Once authorized, the surcharge would be at a rate of 5% for the first 12 months and 10% for any periods thereafter. Contributing employers, however, may eliminate the surcharge by entering into a collective bargaining agreement that meets the requirements of the applicable FIP or R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12 Months Ended</t>
        </is>
      </c>
    </row>
    <row r="2">
      <c r="B2" s="2" t="inlineStr">
        <is>
          <t>Feb. 28, 2021</t>
        </is>
      </c>
    </row>
    <row r="3">
      <c r="A3" s="3" t="inlineStr">
        <is>
          <t>Share-based Payment Arrangement, Noncash Expense [Abstract]</t>
        </is>
      </c>
    </row>
    <row r="4">
      <c r="A4" s="4" t="inlineStr">
        <is>
          <t>Share-based Compensation</t>
        </is>
      </c>
      <c r="B4" s="4" t="inlineStr">
        <is>
          <t>Share-based Compensation The Company has two share-based compensation plans, the 2014 Long Term Incentive Plan (the "2014 Plan") and the Amended and Restated 2005 Long Term Incentive Plan (the “2005 Plan”). The 2014 Plan provides for broad-based equity grants to employees, including executive officers, and members of the board of directors and permits the granting of restricted shares, restricted stock units, performance awards, stock appreciation rights and other stock-based awards. The maximum number of shares that may be issued under the 2014 Plan is 1.5 million shares and, as of February 28, 2021, the Company had approximately 0.8 million shares reserved for future issuance under this plan. The 2005 Plan permitted the granting of stock appreciation rights and other equity-based awards to certain employees. This plan was terminated upon the effective date of the 2014 Plan and no future grants may be made under the 2005 Plan. There were stock appreciation rights granted under the 2005 Plan prior to its termination that remain outstanding, and if exercised, such awards will be settled from the balance of shares available for issuance under the 2005 Plan. As of February 28, 2021, there were 2,711 and 2,724 shares available for issuance for stock appreciation rights under the 2005 Plan and the 2014 Plan, respectively. The 2005 Plan will be formally retired when all remaining outstanding stock appreciation rights are exercised, forfeited or expire. All outstanding stock appreciation rights will expire during fiscal year 2022. The Company accounts for its share-based employee compensation plans in accordance with ASC 718, Compensation—Stock Compensation . The Company recognizes compensation expense over the requisite service period, which is in line with the applicable vesting period for each share-based award. Restricted Stock Unit Awards Restricted stock unit ("RSU") awards are valued at the market price of the Company's common stock on the grant date. Awards generally vest ratably over a period of three years, but these awards may vest earlier in accordance with the Plan’s accelerated vesting provisions. RSU awards have dividend equivalent rights (“DERs”), which entitle holders of RSUs to the same dividend value per share as holders of common stock. DERs are subject to the same vesting and other terms and conditions as the corresponding unvested RSUs. DERs are accumulated and paid when the awards vest and shares are issued. A summary of the Company's RSU award activity (including DERs) for fiscal years 2021, 2020, and 2019 is as follows: 2021 2020 2019 Restricted Stock Units Weighted Average Grant Date Fair Value Restricted Stock Units Weighted Average Grant Date Fair Value Restricted Stock Units Weighted Average Grant Date Fair Value Outstanding at beginning of year 194,946 $ 44.34 146,532 $ 48.93 109,777 $ 56.62 Granted 131,120 28.78 140,070 43.86 84,895 42.05 Vested (70,913) 45.67 (84,595) 54.63 (38,733) 54.53 Forfeited (28,707) 36.59 (7,061) 45.30 (9,407) 53.46 Outstanding at end of year 226,446 $ 35.66 194,946 $ 44.34 146,532 $ 48.93 Vested and expected to vest at end of year 224,807 $ 35.56 193,718 $ 44.34 146,532 $ 48.93 The total fair value of RSU awards vested during fiscal years 2021, 2020, and 2019 was $2.3 million, $3.8 million and $2.1 million, respectively. Performance Share Unit Awards The Company grants performance share unit ("PSU") awards to certain employees, which also include DERs as described above. These PSU awards have a three-year performance cycle and will vest and become issuable, if at all, on the third anniversary from the award date. The PSU awards granted in fiscal 2019 and fiscal 2020 are subject to the Company’s degree of achievement of a target annual average adjusted return on assets during these three-year periods and, in certain circumstances, vesting is based on the relative performance of a predetermined group of peer companies. In addition, these PSU awards may have vesting conditions or certain vesting multipliers, which are based on the Company’s total shareholder return during such three-year periods in comparison to a defined specific industry peer group. The PSU awards granted in fiscal 2021 are based on the Company's total shareholder return during the three-year period, in comparison to a defined specific industry peer group and include certain vesting multipliers. The Company estimates the fair value of PSU awards with performance and service conditions using the value of the Company's common stock on the date of grant. The Company estimates the fair value of PSU awards with market conditions using a Monte Carlo simulation model on the date of grant. A summary of the Company’s PSU award activity (including DERs) for fiscal years 2021, 2020, and 2019 is as follows: 2021 2020 2019 Performance Stock Units Weighted Average Grant Date Fair Value Performance Stock Units Weighted Average Grant Date Fair Value Performance Stock Units Weighted Average Grant Date Fair Value Outstanding at the beginning of year 109,936 $ 47.75 83,125 $ 49.74 70,030 $ 54.59 Granted 69,955 33.22 49,000 46.19 46,183 42.00 Vested — — — — (3,378) 46.65 Forfeited (36,307) 50.57 (22,189) 55.08 (29,710) 49.51 Outstanding at the end of year 143,584 $ 39.96 109,936 $ 47.75 83,125 $ 49.74 The PSU awards in the table above are presented at the face value of the respective grants. However, the number of PSU awards that may ultimately vest can vary in a range 0% to 250% of the face amount of such awards, depending on the outcome of the performance or market vesting conditions, as applicable. Stock Appreciation Rights Stock appreciation rights ("SARs") are granted with an exercise price equal to the market value of the Company's common stock on the date of grant. These awards generally have a contractual term of seven years and vested ratably over a period of three years, although some vested immediately on issuance. These awards were valued using the Black-Scholes option pricing model. The Company did not grant any SARs in fiscal year 2021, 2020 or 2019. A summary of the Company’s SAR activity for fiscal years 2021, 2020 and 2019 is as follows: 2021 2020 2019 SARs Weighted Average Exercise Price SARs Weighted Average Exercise Price SARs Weighted Average Exercise Price Outstanding at beginning of year 94,826 $ 44.58 98,184 $ 44.46 148,513 $ 43.29 Granted — — — — — — Exercised (45,902) 44.00 (2,965) 44.58 (47,484) 40.84 Forfeited (43,489) 45.10 (393) 43.92 (2,845) 43.92 Outstanding at end of year 5,435 $ 45.25 94,826 $ 44.58 98,184 $ 44.46 Exercisable at the end of year 5,435 $ 45.25 94,826 $ 44.58 98,184 $ 44.46 As of February 28, 2021, the average remaining contractual term for both outstanding and exercisable SARs was 0.34 years and these awards had no intrinsic value. The following table summarizes additional information about SARs outstanding at February 28, 2021. Range of Exercise Prices SARs Outstanding and Exercisable Average Remaining Life Weighted Average Exercise Price 44.15 - 44.15 2,711 0.17 $ 44.15 46.34 - 46.34 2,724 0.51 46.34 44.15 - 46.34 5,435 0.34 $ 45.25 Directors Grants The Company granted each of its independent directors a total of 3,174, 2,124 and 1,823 shares of its common stock during fiscal years 2021, 2020 and 2019, respectively. These common stock grants were valued at $33.08, $47.08 and $54.85 per share for fiscal years 2021, 2020 and 2019, respectively, which was the market price of the Company's common stock on the respective grant dates. Employee Stock Purchase Plan The Company has an employee stock purchase plan ("ESPP"), which is open to all employees. The ESPP allows employees of the Company to purchase common stock of the Company through accumulated payroll deductions. Offerings under this plan have a duration of 24 months (the "Offering Period"). On the first day of an Offering Period (the “Enrollment Date”) the participant is granted the option to purchase shares on each exercise date at the lower of 85% of the market value of a share of our common stock on the Enrollment Date or the exercise date. The participant’s right to purchase common stock under the plan is restricted to no more than $25,000 per calendar year, and the participant may not purchase more than 5,000 shares during any Offering Period. Participants may terminate their interest in a given offering or a given exercise period by withdrawing all of their accumulated payroll deductions at any time prior to the end of the Offering Period. An aggregate of 1.5 million shares of common stock are authorized for issuance under the ESPP. Of this amount, 1.3 million shares were available for issuance as of February 28, 2021. The Company issues new shares upon purchase through the ESPP. Share-based Compensation Expense The following table shows share-based compensation expense and the related income tax benefit included in the consolidated statements of income for fiscal years 2021, 2020 and 2019 (in thousands): 2021 2020 2019 Compensation expense $ 7,330 $ 6,290 $ 4,659 Income tax benefits $ 1,539 $ 1,321 $ 978 Unrecognized compensation cost related to unvested stock awards at February 28, 2021 was $9.1 million, which is expected to be recognized over a weighted average period of 1.72 years. The actual tax benefit/(expense) realized from share-based compensation during fiscal years 2021, 2020 and 2019 was $(0.4) million, $(0.1) million and $(0.3) million, respectively. The Company’s policy is to issue shares under these plans from the Company’s authorized but unissued shares. The Company has no formal or informal plan to repurchase shares on the open market to satisfy these requir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Feb. 28, 2021</t>
        </is>
      </c>
      <c r="C2" s="2" t="inlineStr">
        <is>
          <t>Feb. 29, 2020</t>
        </is>
      </c>
      <c r="D2" s="2" t="inlineStr">
        <is>
          <t>Feb. 28, 2019</t>
        </is>
      </c>
    </row>
    <row r="3">
      <c r="A3" s="3" t="inlineStr">
        <is>
          <t>Income Statement [Abstract]</t>
        </is>
      </c>
    </row>
    <row r="4">
      <c r="A4" s="4" t="inlineStr">
        <is>
          <t>Sales</t>
        </is>
      </c>
      <c r="B4" s="5" t="n">
        <v>838917</v>
      </c>
      <c r="C4" s="5" t="n">
        <v>1061817</v>
      </c>
      <c r="D4" s="5" t="n">
        <v>927087</v>
      </c>
    </row>
    <row r="5">
      <c r="A5" s="3" t="inlineStr">
        <is>
          <t>Costs and Expenses</t>
        </is>
      </c>
    </row>
    <row r="6">
      <c r="A6" s="4" t="inlineStr">
        <is>
          <t>Cost of sales</t>
        </is>
      </c>
      <c r="B6" s="6" t="n">
        <v>650170</v>
      </c>
      <c r="C6" s="6" t="n">
        <v>824589</v>
      </c>
      <c r="D6" s="6" t="n">
        <v>728466</v>
      </c>
    </row>
    <row r="7">
      <c r="A7" s="4" t="inlineStr">
        <is>
          <t>Gross margin</t>
        </is>
      </c>
      <c r="B7" s="6" t="n">
        <v>188747</v>
      </c>
      <c r="C7" s="6" t="n">
        <v>237228</v>
      </c>
      <c r="D7" s="6" t="n">
        <v>198621</v>
      </c>
    </row>
    <row r="8">
      <c r="A8" s="4" t="inlineStr">
        <is>
          <t>Selling, general and administrative</t>
        </is>
      </c>
      <c r="B8" s="6" t="n">
        <v>107134</v>
      </c>
      <c r="C8" s="6" t="n">
        <v>139253</v>
      </c>
      <c r="D8" s="6" t="n">
        <v>121665</v>
      </c>
    </row>
    <row r="9">
      <c r="A9" s="4" t="inlineStr">
        <is>
          <t>Restructuring and impairment charges</t>
        </is>
      </c>
      <c r="B9" s="6" t="n">
        <v>19999</v>
      </c>
      <c r="C9" s="6" t="n">
        <v>18632</v>
      </c>
      <c r="D9" s="6" t="n">
        <v>0</v>
      </c>
    </row>
    <row r="10">
      <c r="A10" s="4" t="inlineStr">
        <is>
          <t>Operating income</t>
        </is>
      </c>
      <c r="B10" s="6" t="n">
        <v>61614</v>
      </c>
      <c r="C10" s="6" t="n">
        <v>79343</v>
      </c>
      <c r="D10" s="6" t="n">
        <v>76956</v>
      </c>
    </row>
    <row r="11">
      <c r="A11" s="4" t="inlineStr">
        <is>
          <t>Interest expense</t>
        </is>
      </c>
      <c r="B11" s="6" t="n">
        <v>9648</v>
      </c>
      <c r="C11" s="6" t="n">
        <v>13463</v>
      </c>
      <c r="D11" s="6" t="n">
        <v>14971</v>
      </c>
    </row>
    <row r="12">
      <c r="A12" s="4" t="inlineStr">
        <is>
          <t>Other (income) expense, net</t>
        </is>
      </c>
      <c r="B12" s="6" t="n">
        <v>969</v>
      </c>
      <c r="C12" s="6" t="n">
        <v>990</v>
      </c>
      <c r="D12" s="6" t="n">
        <v>-1020</v>
      </c>
    </row>
    <row r="13">
      <c r="A13" s="4" t="inlineStr">
        <is>
          <t>Income before income taxes</t>
        </is>
      </c>
      <c r="B13" s="6" t="n">
        <v>50997</v>
      </c>
      <c r="C13" s="6" t="n">
        <v>64890</v>
      </c>
      <c r="D13" s="6" t="n">
        <v>63005</v>
      </c>
    </row>
    <row r="14">
      <c r="A14" s="4" t="inlineStr">
        <is>
          <t>Income tax expense</t>
        </is>
      </c>
      <c r="B14" s="6" t="n">
        <v>11383</v>
      </c>
      <c r="C14" s="6" t="n">
        <v>16656</v>
      </c>
      <c r="D14" s="6" t="n">
        <v>11797</v>
      </c>
    </row>
    <row r="15">
      <c r="A15" s="4" t="inlineStr">
        <is>
          <t>Net Income</t>
        </is>
      </c>
      <c r="B15" s="5" t="n">
        <v>39614</v>
      </c>
      <c r="C15" s="5" t="n">
        <v>48234</v>
      </c>
      <c r="D15" s="5" t="n">
        <v>51208</v>
      </c>
    </row>
    <row r="16">
      <c r="A16" s="3" t="inlineStr">
        <is>
          <t>Earnings per common share</t>
        </is>
      </c>
    </row>
    <row r="17">
      <c r="A17" s="4" t="inlineStr">
        <is>
          <t>Basic earnings per common share (usd per share)</t>
        </is>
      </c>
      <c r="B17" s="7" t="n">
        <v>1.53</v>
      </c>
      <c r="C17" s="7" t="n">
        <v>1.84</v>
      </c>
      <c r="D17" s="7" t="n">
        <v>1.97</v>
      </c>
    </row>
    <row r="18">
      <c r="A18" s="4" t="inlineStr">
        <is>
          <t>Diluted earnings per common share (usd per share)</t>
        </is>
      </c>
      <c r="B18" s="7" t="n">
        <v>1.52</v>
      </c>
      <c r="C18" s="7" t="n">
        <v>1.84</v>
      </c>
      <c r="D18" s="7" t="n">
        <v>1.96</v>
      </c>
    </row>
    <row r="19">
      <c r="A19" s="3" t="inlineStr">
        <is>
          <t>Weighted average shares outstanding</t>
        </is>
      </c>
    </row>
    <row r="20">
      <c r="A20" s="4" t="inlineStr">
        <is>
          <t>Weighted average number common shares (shares)</t>
        </is>
      </c>
      <c r="B20" s="6" t="n">
        <v>25897000</v>
      </c>
      <c r="C20" s="6" t="n">
        <v>26191000</v>
      </c>
      <c r="D20" s="6" t="n">
        <v>26038000</v>
      </c>
    </row>
    <row r="21">
      <c r="A21" s="4" t="inlineStr">
        <is>
          <t>Weighted average number common shares and potentially dilutive common shares (shares)</t>
        </is>
      </c>
      <c r="B21" s="6" t="n">
        <v>26045000</v>
      </c>
      <c r="C21" s="6" t="n">
        <v>26281000</v>
      </c>
      <c r="D21" s="6" t="n">
        <v>26107000</v>
      </c>
    </row>
    <row r="22">
      <c r="A22" s="4" t="inlineStr">
        <is>
          <t>Cash dividends declared per common share (usd per share)</t>
        </is>
      </c>
      <c r="B22" s="7" t="n">
        <v>0.68</v>
      </c>
      <c r="C22" s="7" t="n">
        <v>0.68</v>
      </c>
      <c r="D22" s="7" t="n">
        <v>0.6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Feb. 28, 2021</t>
        </is>
      </c>
    </row>
    <row r="3">
      <c r="A3" s="3" t="inlineStr">
        <is>
          <t>Segment Reporting [Abstract]</t>
        </is>
      </c>
    </row>
    <row r="4">
      <c r="A4" s="4" t="inlineStr">
        <is>
          <t>Operating Segments</t>
        </is>
      </c>
      <c r="B4" s="4" t="inlineStr">
        <is>
          <t xml:space="preserve">Operating Segments Segment Information The Company’s Chief Executive Officer, who is the chief operating decision maker (“CODM”), reviews financial information presented on an operating segment basis for purposes of making operating decisions and assessing financial performance. Sales and operating income (loss) are the primary measures used by the CODM to evaluate segment operating performance and to allocate resources to segments. Expenses related to certain centralized administration or executive functions that are not specifically related to an operating segment are included in Corporate. A summary of each of the Company's reportable segments is as follows: Metal Coatings - provides hot dip galvanizing, powder coating, anodizing and plating, and other surface coating applications to the steel fabrication and other industries through facilities located throughout the United States and Canada. Infrastructure Solutions - provides specialized products and services designed to support industrial and electrical applications. This segment's product offerings include custom switchgear, electrical enclosures, medium and high voltage bus ducts, explosion proof and hazardous duty lighting and tubular products. In addition, this segment focuses on extension of life cycle for the power generation, refining and industrial infrastructure, through automated weld overlay solutions for corrosion and erosion mitigation. The following tables show information by reportable segment for fiscal years 2021, 2020 and 2019 (in thousands): 2021 2020 2019 Sales: Metal Coatings $ 457,791 $ 498,989 $ 440,264 Infrastructure Solutions 381,126 562,828 486,823 Total sales $ 838,917 $ 1,061,817 $ 927,087 Operating income (loss): Metal Coatings $ 95,946 $ 107,926 $ 83,591 Infrastructure Solutions (1) 6,487 32,845 31,332 Corporate (40,819) (42,796) (37,967) Loss on disposal of business — (18,632) — Total operating income $ 61,614 $ 79,343 $ 76,956 (1) Operating income for the Infrastructure Solutions segment for fiscal 2020 includes impairment charges of $9.2 million, of which $7.2 million are included in Selling, general and administrative expense, and $2.0 million are included in Cost of sales. 2021 2020 2019 Depreciation and amortization: Metal Coatings $ 29,930 $ 30,042 $ 29,124 Infrastructure Solutions 12,978 18,414 19,405 Corporate 1,695 1,738 1,716 Total $ 44,603 $ 50,194 $ 50,245 2021 2020 2019 Expenditures for acquisitions, net of cash, and property, plant and equipment: Metal Coatings $ 29,305 $ 81,340 $ 15,238 Infrastructure Solutions 9,619 9,158 14,475 Corporate 2,574 2,725 2,902 Total $ 41,498 $ 93,223 $ 32,615 Asset information by segment was as follows as of February 28, 2021 and February 29, 2020 (in thousands): 2021 2020 Assets: Metal Coatings $ 480,778 $ 504,632 Infrastructure Solutions 489,986 548,032 Corporate 25,678 21,167 Total assets $ 996,442 $ 1,073,831 Financial Information About Geographical Areas Financial information about geographical areas for the periods presented was as follows for fiscal years 2021, 2020 and 2019 (in thousands): 2021 2020 2019 Sales: United States $ 711,696 $ 850,656 $ 785,194 International 127,221 211,161 141,893 Total $ 838,917 $ 1,061,817 $ 927,087 2021 2020 Property, plant and equipment, net: United States $ 180,718 $ 190,365 Canada 15,007 16,385 Other countries 10,184 6,354 Total $ 205,909 $ 213,1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 Charges</t>
        </is>
      </c>
      <c r="B1" s="2" t="inlineStr">
        <is>
          <t>12 Months Ended</t>
        </is>
      </c>
    </row>
    <row r="2">
      <c r="B2" s="2" t="inlineStr">
        <is>
          <t>Feb. 28, 2021</t>
        </is>
      </c>
    </row>
    <row r="3">
      <c r="A3" s="3" t="inlineStr">
        <is>
          <t>Restructuring and Related Activities [Abstract]</t>
        </is>
      </c>
    </row>
    <row r="4">
      <c r="A4" s="4" t="inlineStr">
        <is>
          <t>Restructuring and Impairment Charges</t>
        </is>
      </c>
      <c r="B4" s="4" t="inlineStr">
        <is>
          <t xml:space="preserve">Restructuring and Impairment Charges Fiscal 2021 During fiscal 2021, the Company executed a plan to divest certain non-core businesses. The Company closed on the sale of its Galvabar business and its AZZ SMS, LLC ("SMS") business, and the board of directors approved a plan to divest certain other businesses within the Company. The Company recorded net proceeds of $8.3 million and a loss on the sale of the Galvabar business, which is included in the Metal Coatings segment, of $1.2 million. During fiscal 2021, the Company completed the sale of SMS, which is included in the Infrastructure Solutions segment, for net proceeds of $4.1 million. The Company recognized impairment charges of $0.9 million for SMS during the second quarter, and an additional loss on sale of $1.9 million during the third quarter of fiscal 2021. The loss of the sale of these businesses are included in "Restructuring and impairment charges" in the consolidated statements of income. As of February 28, 2021, one additional business in the Infrastructure Solutions segment and one non-operating location in the Metal Coatings segment are classified as held for sale. The assets and liabilities of the businesses expected to be disposed of within the next twelve months are included in "Assets held for sale" in the accompanying consolidated balance sheet. In addition, the Company closed a small number of Metal Coatings locations that were in underperforming and lower growth geographies during fiscal 2021. During fiscal 2021, the Company recognized certain charges related to the businesses sold, assets held for sale and assets that were abandoned, which are summarized in the table below: Year Ended February 28, 2021 Metal Coatings Infrastructure Solutions Total Write down of assets held for sale to estimated sales price $ 2,652 $ 4,100 $ 6,752 Write down of assets expected to be abandoned 6,923 — 6,923 Loss on sale of subsidiaries 1,221 1,859 3,080 Write down of excess inventory — 2,511 2,511 Costs associated with assets held for sale — 733 733 Total charges $ 10,796 $ 9,203 $ 19,999 Fiscal 2020 In February 2020, the Company completed the sale of its nuclear logistics business reported within its Infrastructure Solutions segment. The Company received net cash proceeds of $23.6 million and recognized a loss on disposal of $18.6 million, which is included in restructuring and impairment charges in the consolidated statements of income. The strategic decision to divest of the business reflects the Company's longer term strategy to focus on core businesses, markets and on its Metal Coatings segment. The historical annual sales, operating profit and net assets of the nuclear logistics business were not significant enough to qualify the sale as a discontinued operation. Goodwill was allocated to the disposal group on a relative fair value basis. The determination of the amount of goodwill to allocate to the disposal group required significant management judgment regarding future cash flows, discount rates and other market relevant data. During fiscal year 2020, in conjunction with the divestiture of its nuclear logistics business, the Company exited from the nuclear certified portion of its industrial welding solutions business within the Infrastructure Solutions segment. In conjunction with this divestiture, the Company incurred impairment charges of $9.2 million, of which $2.0 million is included in cost of sales and $7.2 million is included in selling, general and administrative in the consolidated statement of income. The impairment charges are related to certain intangible assets and nuclear specific property, plant and equipment that are no longer being utilized. During fiscal year 2019, as part of the Company's ongoing efforts to eliminate redundancies in its Metal Coatings segment, the Company consolidated two galvanizing facilities located in the Gulf Coast region of the United States. As a result of the consolidation, the Company recognized restructuring and other related costs of $1.3 million in fiscal 2019, comprised of $0.8 million for fixed asset impairments and $0.5 million for employee severance and other disposal costs. All costs are included in cost of sales in the consolidated statement of income. As of February 28, 2021 and February 29, 2020, the Company had no restructuring liabilities outstanding. Assets Held for Sale The strategic decision to divest both the Galvabar and SMS businesses reflects the Company's long-term strategy to focus on growth within its core businesses . The historical annual sales, operating profit and net assets of these two businesses were not significant enough to qualify as discontinued operations. Assets and liabilities allocated to assets held for sale are as follows: February 28, 2021 Assets Accounts receivable $ 2,435 Inventories 907 Contract assets 3,314 Other current assets 153 Property, plant and equipment 1,415 Other assets 42 Goodwill 1,693 Liabilities Accounts payable 507 Contract liabilities 1,454 Other accrued liabilities 822 Lease liability – long term 2 Total carrying value 7,174 Less: Impairment of carrying value of remaining assets held for sale to estimated sales price (3,490) Fair value of disposal group $ 3,6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Feb. 28, 2021</t>
        </is>
      </c>
    </row>
    <row r="3">
      <c r="A3" s="3" t="inlineStr">
        <is>
          <t>Business Combinations [Abstract]</t>
        </is>
      </c>
    </row>
    <row r="4">
      <c r="A4" s="4" t="inlineStr">
        <is>
          <t>Acquisitions</t>
        </is>
      </c>
      <c r="B4" s="4" t="inlineStr">
        <is>
          <t>Acquisitions Fiscal 2021 For fiscal year 2021, the Company completed the acquisition of all the assets of Acme Galvanizing, Inc., which was not significant. Accordingly, disclosures of the purchase price allocations and unaudited pro forma results of operations have not been provided. The goodwill arising from this acquisition was allocated to the Metal Coatings segment and is expected to be deductible for income tax purposes. In addition, in conjunction with the acquisition, the Company assumed liabilities related to environmental remediation of approximately $0.6 million. Fiscal 2020 In April 2019, the Company completed the acquisition of all the outstanding shares of K2 Partners, Inc. ("K2") and Tennessee Galvanizing, Inc. ("Tennessee Galvanizing"), two privately held companies. K2 provides powder coating and electroplating solutions to customers in the Midwest and Southeast from locations in Texas and Florida. Tennessee Galvanizing provides galvanizing solutions to customers throughout the United States. These acquisitions expanded the Company's geographical reach in metal coating solutions and broadened its offerings in strategic markets. The goodwill arising from these acquisitions was allocated to the Metal Coatings segment and is not deductible for income tax purposes. In August 2019, the Company completed the acquisition of the assets of NuZinc, LLC, a privately held plating company in the Dallas-Fort Worth area. The acquisition increased the Company's capability and capacity in electroplating solutions within its Metal Coatings segment. The goodwill arising from this acquisition was allocated to the Metal Coatings segment and is expected to be deductible for income tax purposes. In September 2019, the Company completed the acquisition of all the assets of Preferred Industries, Ltd. ("Preferred"), a privately held company based in the Dallas-Fort Worth area. Preferred provides powder and e-coating solutions to the automotive, HVAC, marine, transportation, medical, industrial, and plastics industries. The acquisition broadened the Company's offerings and expanded its network of surface technology plants. This goodwill arising from this acquisition was included in the Metal Coatings segment and is expected to be deductible for income tax purposes. The following table summarizes the fair values of the assets acquired and liabilities assumed, in aggregate, related to the acquisitions in fiscal 2020, as of the date of each respective acquisition (in thousands): Assets Accounts receivable $ 4,591 Inventories 1,830 Prepaid expenses and other 22 Property, plant and equipment 5,336 Intangibles 15,512 Goodwill 39,419 Liabilities Accounts payable and other accrued liabilities (1,575) Contingent consideration (2,000) Deferred income taxes (2,507) Total purchase price $ 60,628 In addition to the initial cash payment upon closing for the K2 acquisition, contingent consideration of up to $2.0 million is payable based on the achievement of specified operating results over the three-year period following completion of the acquisition. The following table sets forth the components of identifiable intangible assets acquired and their estimated useful lives as of the date of each respective acquisition (in thousands): Fair Value Useful Life Customer relationships $ 15,360 15 years Non-compete agreements 152 3 years Total intangible assets $ 15,512 During fiscal 2020, the acquired companies described above generated net sales of $27.9 million and net income of $2.6 million in the Company’s consolidated statements of income from the date of each respective acquisition. The following unaudited pro forma financial information summarizes the combined results of operations for the Company and the companies included as part of the fiscal 2020 acquisitions, as though the companies were combined as of the beginning of the Company’s fiscal 2019. The pro forma amounts presented are not necessarily indicative of either the actual consolidated results had the acquisitions occurred as of the beginning of fiscal 2019 or of future consolidated operating results. The unaudited pro forma financial information was as follows (in thousands): 2020 2019 Revenues $ 1,072,633 $ 966,007 Net income 49,702 57,693 Pro forma results presented above reflect: (i) incremental depreciation relating to fair value adjustments to property, plant, and equipment and (ii) amortization adjustments relating to fair value estimates of intangible assets. Pro forma adjustments described above have been tax affected using the Company's effective rate during the respective periods. Fiscal 2019 In March 2018, the Company purchased certain assets through a bankruptcy sales process from Lectrus Corporation, a privately-held corporation based in Chattanooga, Tennessee. Lectrus designs and manufactures custom electrical metal enclosures and provides electrical and mechanical integration. This acquisition expanded the Company's market reach to the Southwest states, brought additional capability to process large, multi-segment enclosures in Lectrus' large manufacturing facility and complemented AZZ's current metal enclosure businesses in the Infrastructure Solutions segment. Supplemental Disclosures During fiscal 2021, 2020 and 2019, the Company paid approximately $4.4 million, $60.6 million and $8.0 million, respectively, for these acquisitions, net of cash acquired, and expensed acquisition related costs of approximately $0, $0.8 million and $0.2 million, respectively. The goodwill resulting from these acquisitions during fiscal 2021, 2020 and 2019 consists largely of the Company’s expected future product and services sales and synergies from combining the products and services and technology with the Company’s existing product and services portfolio. For fiscal year 2019, the acquisitions were not significant individually or in the aggregate. Accordingly, disclosures of the purchase price allocations and unaudited pro forma results of operations have not been provid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28, 2021</t>
        </is>
      </c>
    </row>
    <row r="3">
      <c r="A3" s="3" t="inlineStr">
        <is>
          <t>Commitments and Contingencies Disclosure [Abstract]</t>
        </is>
      </c>
    </row>
    <row r="4">
      <c r="A4" s="4" t="inlineStr">
        <is>
          <t>Commitments and Contingencies</t>
        </is>
      </c>
      <c r="B4" s="4" t="inlineStr">
        <is>
          <t xml:space="preserve">Commitments and Contingencies Legal The Company and its subsidiaries are named defendants and plaintiffs in various routine lawsuits incidental to our business. These proceedings include labor and employment claims, use of the Company’s intellectual property, worker’s compensation, environmental matters, and various commercial disputes, all arising in the normal course of business. As discovery progresses on all outstanding legal matters, the Company will continue to evaluate opportunities to either settle the disputes for nuisance value or potentially enter into mediation as a way to resolve the disputes prior to trial. As the pending cases progress through additional discovery and potential mediation, our assessment of the likelihood of an unfavorable outcome on the pending lawsuits may change. Although the outcome of these lawsuits or other proceedings cannot be predicted with certainty, and the amount of any potential liability that could arise with respect to such lawsuits or other matters cannot be predicted at this time, management, after consultation with legal counsel believes it has strong defenses to all of these matters and does not expect liabilities, if any, from these claims or proceedings, either individually or in the aggregate, to have a material effect on the Company’s financial position, results of operations or cash flows. Commodity pricing As of February 28, 2021, the Company had non-cancelable forward contracts to purchase approximately $50.0 million of zinc at various volumes and prices. All such contracts expire in fiscal 2022. The Company had no other contracted commitments for any other commodities including steel, aluminum, natural gas, copper, zinc, nickel based alloys, except for those entered into under the normal course of business. Other As of February 28, 2021, the Company had total outstanding letters of credit in the amount of $24.7 million. These letters of credit are issued for a number of reasons, but are most commonly issued in lieu of customer retention withholding pay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Feb. 28, 2021</t>
        </is>
      </c>
    </row>
    <row r="3">
      <c r="A3" s="3" t="inlineStr">
        <is>
          <t>Quarterly Financial Information Disclosure [Abstract]</t>
        </is>
      </c>
    </row>
    <row r="4">
      <c r="A4" s="4" t="inlineStr">
        <is>
          <t>Selected Quarterly Financial Data (Unaudited)</t>
        </is>
      </c>
      <c r="B4" s="4" t="inlineStr">
        <is>
          <t>Selected Quarterly Financial Data (Unaudited) Quarter ended May 31, August 31, November 30, February 28, (in thousands, except per share data) Sales $ 213,293 $ 203,372 $ 226,623 $ 195,629 Gross profit 42,208 46,094 54,675 45,770 Net income (loss) (1) 5,541 (1,790) 19,703 16,160 Basic net income (loss) per share (2) 0.21 (0.07) 0.76 0.64 Diluted net income (loss) per share (2) 0.21 (0.07) 0.76 0.63 Quarter ended May 31, August 31, November 30, February 29, 2020 (3) (in thousands, except per share data) Sales $ 289,123 $ 236,190 $ 291,139 $ 245,365 Gross profit 66,107 52,686 67,331 51,104 Net income 21,284 15,558 22,035 (10,643) Basic net income per share (2) 0.81 0.59 0.84 (0.41) Diluted net income per share (2) 0.81 0.59 0.84 (0.41) (1) During fiscal 2021, the Company recorded restructuring and impairment charges of $20.0 million related to its plan to divest certain non- core businesses. See Note 13 for information related to these charges. (2) Basic and diluted net income (loss) per share are computed independently for each of the quarters presented. Therefore, the sum of quarterly basic and diluted per share information may not equal annual basic and diluted net income per share. (3) During the fourth quarter of fiscal 2020, the Company recorded a loss on disposal of $18.6 million related to the sale of its nuclear logistics business and recorded an impairment charge of $9.2 million related to the Company's exit from the nuclear certified portion of its industrial welding solutions busine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Feb. 28, 2021</t>
        </is>
      </c>
    </row>
    <row r="3">
      <c r="A3" s="3" t="inlineStr">
        <is>
          <t>Accounting Policies [Abstract]</t>
        </is>
      </c>
    </row>
    <row r="4">
      <c r="A4" s="4" t="inlineStr">
        <is>
          <t>Organization and Basis of Consolidation</t>
        </is>
      </c>
      <c r="B4" s="4" t="inlineStr">
        <is>
          <t>Organization AZZ Inc. (the “Company,” “AZZ” or “we”) operates primarily in the United States of America and Canada and also has operations in Brazil, the Netherlands, China, Poland and India. The Company has two reportable segments: Metal Coatings and Infrastructure Solutions. For information about the Company's operations by segment, see Note 12. Basis of consolidation The consolidated financial statements were prepared in accordance with the accounting principles generally accepted in the United States of America and include the accounts of the Company and its wholly owned subsidiaries. All material inter-company accounts and transactions have been eliminated in consolidation. Certain previously reported amounts have been reclassified to conform to current period presentation.</t>
        </is>
      </c>
    </row>
    <row r="5">
      <c r="A5" s="4" t="inlineStr">
        <is>
          <t>Use of estimates</t>
        </is>
      </c>
      <c r="B5" s="4" t="inlineStr">
        <is>
          <t>Use of estimates The preparation of the financial statements in conformity with generally accepted accounting principles in the United States of America ("GAAP") requires management to make estimates and assumptions that affect the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Concentration of credit risk</t>
        </is>
      </c>
      <c r="B6" s="4" t="inlineStr">
        <is>
          <t xml:space="preserve">Concentrations of credit risk Financial instruments that potentially subject the Company to significant concentrations of credit risk consist principally of cash and cash equivalents and trade accounts receivable. The Company maintains cash and cash equivalents with various financial institutions. The Company's policy is designed to limit exposure to any one institution. The Company performs periodic evaluations of the relative credit standing of those financial institutions that are considered in the Company's banking relationships, and has not experienced any losses in such accounts. We believe we are not exposed to any significant credit risk related to cash and cash equivalents. The Company has limited concentrations of credit risk with respect to trade accounts receivable due to its multiple operating segments, large and diversified customer base and its geographic diversification. The Company performs ongoing evaluations of its customers' financial condition. Collateral is usually not required from customers as a condition of sale. Accounts receivable, net of allowance for credit losses Accounts receivable are stated amounts due from customers. The Company maintains an allowance for credit losses for estimated losses resulting from the inability of customers to make required payments. The Company treats trade accounts receivable as one portfolio and records an allowance based on a combination of management’s knowledge of its customer base, historical losses, current economic conditions and customer specific events. The Company adjusts this allowance based on specific information in connection with aged receivables. Accounts receivable are considered to be past due when payment is not received in accordance with the customer’s credit terms. Accounts are written off when management determines the account is uncollectible. Recoveries, unless material, are recorded against the allowance in the period received. The following table shows the changes in the allowance for credit losses for fiscal 2021, 2020 and 2019 (in thousands): 2021 2020 2019 Balance at beginning of year $ 4,951 $ 2,267 $ 569 Adjustment based on aged receivables analysis 1,040 2,734 2,153 Charge-offs, net (354) (129) (451) Other (41) 106 — Effect of exchange rate changes 117 (27) (4) Balance at end of year $ 5,713 $ 4,951 $ 2,267 </t>
        </is>
      </c>
    </row>
    <row r="7">
      <c r="A7" s="4" t="inlineStr">
        <is>
          <t>Revenue recognition</t>
        </is>
      </c>
      <c r="B7" s="4" t="inlineStr">
        <is>
          <t xml:space="preserve">Revenue recognition The Company recognizes revenue when all five of the following criteria have been satisfied: 1) Identification of the contract with a customer; 2) Identification of the performance obligations in the contract; 3) Determination of the transaction price; 4) Allocation of the transaction price to performance obligations in the contract; and 5) Fulfillment of performance obligations. Revenue is recognized when control of the promised goods or services is transferred to the Company’s customers, in an amount that reflects the consideration that it expects to be entitled to in exchange for those goods or services. The amount and timing of revenue recognition varies by segment, based on the nature of the goods or services provided and the terms and conditions of the customer contract. Metal Coatings Segment AZZ's Metal Coatings segment is a provider of hot dip galvanizing, powder coating, anodizing and plating, and other metal coating applications to the steel fabrication and other industries. Within this segment, the contract is typically governed by a customer purchase order or work order. The contract generally specifies the delivery of what constitutes a single performance obligation consisting of metal coating services. The Company combines contracts for revenue recognition purposes that are executed with the same customer within a short timeframe from each other and that purport to be for a single commercial objective. The Company recognizes sales over time as the metal coating is applied to customer provided material as the process enhances a customer controlled asset. Contract modifications are rare within this segment and most contracts are on a fixed price basis with no variable consideration. Infrastructure Solutions segment AZZ's Infrastructure Solutions segment is a provider of specialized products and services designed to support industrial and electrical applications. Within this segment, the contract is governed by a customer purchase order and an executed product or services agreement. The contract generally specifies the delivery of what constitutes a single performance obligation consisting of either custom built products, custom services, or off-the-shelf products. For arrangements with multiple performance obligations, the transaction price is allocated to each performance obligation, based on the relative standalone selling prices of the goods or services being provided, and revenue is recognized upon the satisfaction of each performance obligation. The Company combines contracts for revenue recognition purposes that are executed with the same customer within a short timeframe from each other and that purport to be for a single commercial objective. For custom built products, the Company recognizes sales over time, provided that the goods do not have an alternative use to the Company and the Company has an unconditional right to payment for work completed to date plus a reasonable margin. For custom services, which consist of specialized welding and other professional services, the Company recognizes sales over time as the services are rendered, because the services enhance a customer owned asset. For off-the-shelf products, which consist of tubing and lighting products, the Company recognizes revenue upon the transfer of the goods to the customer. For sales recognized over time, the Company generally uses the cost-to-cost method of revenue recognition. Under this approach, the extent of progress towards completion is measured based on the ratio of costs incurred to date versus the total estimated costs upon completion of the project. This requires the Company to estimate the total contract sales, project costs and margin, which can involve significant management judgment. As a significant change in one or more of these estimates could affect the profitability of the Company’s contracts, management reviews and updates its contract related estimates regularly. The Company recognizes adjustments in estimated margin on contracts on a cumulative catch-up basis, and subsequent sales are recognized using the adjusted estimate. If the estimate of contract margin indicates an anticipated loss on the contract, the Company recognizes the total estimated loss in the period it is identified. Due to the custom nature of the goods and services provided, contracts within the Infrastructure Solutions segment are often modified to account for changes in contract specifications and requirements. A contract modification exists when the modification either creates new, or changes the existing, enforceable rights and obligations in the contract. For the Company, most contract modifications are related to goods or services that are not distinct from those in the original contract due to the significant interrelationship or interdependencies between the deliverables. Such modifications are accounted for as if they were part of the original contract. As a result, the transaction price and the measure of progress for the performance obligation to which it relates, is recognized as an adjustment to sales on a cumulative catch-up basis. In addition to fixed consideration, the Company’s contracts within its Infrastructure Solutions segment may include variable consideration, including claims, incentive fees, liquidated damages or other penalties. The Company recognizes revenue for variable consideration when it is probable that a significant reversal in the amount of cumulative revenue recognized will not occur. The Company estimates the amount of revenue to be recognized on variable consideration using the expected value or the most likely amount method, whichever is expected to better predict the amount. Contract Assets and Liabilities The timing of revenue recognition, billings and cash collections results in accounts receivable, contract assets (unbilled receivables), and contract liabilities (customer advances and deposits) on the consolidated balance sheets, primarily related to the Company’s Infrastructure Solutions segment. Amounts are billed as work progresses in accordance with agreed upon contractual terms, either at periodic intervals (e.g., weekly or monthly) or upon achievement of contractual milestones. Billing can occur subsequent to revenue recognition, resulting in contract assets. In addition, the Company can receive advances or deposits from its customers, before revenue is recognized, resulting in contract liabilities. These assets and liabilities are reported on the consolidated balance sheets on a contract-by-contract basis at the end of each reporting period. The following table shows the changes in contract liabilities for fiscal year 2021 and 2020 (in thousands): 2021 2020 Balance at beginning of period $ 18,418 $ 56,928 Contract liabilities added during the period 11,868 14,292 Sales recognized during the period (14,148) (52,802) Balance at end of period $ 16,138 $ 18,418 The Company expects to recognize sales of approximately $11.6 million, $4.4 million and $0.1 million in fiscal 2022, 2023 and 2025, respectively, related to the $16.1 million balance of contract liabilities as of February 28, 2021. The increases or decreases in accounts receivable, contract assets and contract liabilities during fiscal year 2021 were primarily due to normal timing differences between the Company’s performance and customer payments, divestitures, and, to a lesser extent, customer inspection delays and effects of COVID-19 on the Company's customers. The acquisition for fiscal year 2021 described in Note 14 had no impact on contract assets or liabilities as of the date of acquisition. Other No general rights of return exist for customers, and the Company establishes provisions for estimated warranties. The Company generally does not sell extended warranties. Revenue is recognized net of applicable sales and other taxes. The Company does not adjust the contract price for the effects of a significant financing component if the Company expects, at </t>
        </is>
      </c>
    </row>
    <row r="8">
      <c r="A8" s="4" t="inlineStr">
        <is>
          <t>Cash and cash equivalents</t>
        </is>
      </c>
      <c r="B8" s="4" t="inlineStr">
        <is>
          <t>Cash and cash equivalentsThe Company considers cash and cash equivalents to include cash on hand, deposits with banks and all highly liquid investments with an original maturity of three months or less. Cash and cash equivalents includes restricted cash of $0.9 million and $0.1 million as of February 28, 2021 and February 29, 2020, respectively, in support of bank guarantees for certain customers and leased facilities.</t>
        </is>
      </c>
    </row>
    <row r="9">
      <c r="A9" s="4" t="inlineStr">
        <is>
          <t>Inventories</t>
        </is>
      </c>
      <c r="B9" s="4" t="inlineStr">
        <is>
          <t>InventoriesInventories are stated at the lower of cost or net realizable value. Cost is determined principally using a weighted-average method for the Infrastructure Solutions segment and the first-in-first-out (FIFO) method for the Metal Coatings segment. The Company determines the reserves for excess quantities and obsolescence based on forecasted demand within specific time horizons, technological obsolescence, and an assessment of any inventory that is not in sellable condition, and records a charge to reduce inventory to its net realizable value. For information related to charges recognized to reduce inventory in the Infrastructure Solutions segment to its net realizable value in fiscal 2021, see Note 13.</t>
        </is>
      </c>
    </row>
    <row r="10">
      <c r="A10" s="4" t="inlineStr">
        <is>
          <t>Property, plant and equipment</t>
        </is>
      </c>
      <c r="B10" s="4" t="inlineStr">
        <is>
          <t>Property, plant and equipment Property and equipment are stated at cost less accumulated depreciation. Depreciation is computed using the straight-line method over the estimated useful lives of the related assets as follows: Buildings and structures 10-25 years Machinery and equipment 3-15 years Furniture and fixtures 3-15 years Automotive equipment 3 years Computers and software 3-7 years Repairs and maintenance are charged to expense as incurred; renewals and betterments that significantly extend the useful life of the asset are capitalized.</t>
        </is>
      </c>
    </row>
    <row r="11">
      <c r="A11" s="4" t="inlineStr">
        <is>
          <t>Long-lived assets</t>
        </is>
      </c>
      <c r="B11" s="4" t="inlineStr">
        <is>
          <t>Long-lived assets, such as property and equipment and intangible assets, are evaluated for impairment whenever events or changes in circumstances indicate that their carrying value may not be recoverable. Recoverability is measured by a comparison of their carrying amount to the estimated undiscounted cash flows to be generated by those assets. If the undiscounted cash flows are less than the carrying amount, the Company records impairment losses for the excess of their carrying value over the estimated fair value.</t>
        </is>
      </c>
    </row>
    <row r="12">
      <c r="A12" s="4" t="inlineStr">
        <is>
          <t>Goodwill and other indefinite-lived intangible assets</t>
        </is>
      </c>
      <c r="B12" s="4" t="inlineStr">
        <is>
          <t>Goodwill and other indefinite-lived intangible assets Goodwill represents the excess of the purchase price over the fair value of the net tangible and identifiable intangible assets acquired in a business combination. The Company tests goodwill and intangible assets with an indefinite life for potential impairment annually as of December 31 and between annual tests if an event occurs or circumstances change that would more likely than not reduce the fair value of the reporting unit below its carrying amount, which would result in impairment. Goodwill is tested for impairment at the reporting unit level. A reporting unit is an operating segment or a component of an operating segment. The test is calculated using an income approach and market approach, which are Level 3 fair value inputs, as described in "Financial instruments" below. Based on the results of its analysis, the Company determines whether an impairment may exist. A significant change in projected cash flows or cost of capital for future years could result in an impairment of goodwill in future years. Variables impacting future cash flows include, but are not limited to, the level of customer demand for and response to products and services we offer to the power generation market, the electrical transmission and distribution markets, the general industrial market and the hot dip galvanizing market; changes in economic conditions of these various markets; raw material and natural gas costs and availability of experienced labor and management to implement our growth strategies. For fiscal years 2021, 2020 and 2019, no goodwill impairment losses were recognized. See Note 3 for information about the goodwill write-off related to divestitures in fiscal 2021 and 2020. Other indefinite-lived intangible assets consist of certain tradenames that were obtained through acquisitions. The Company performed its annual indefinite-lived intangible asset impairment test as of December 31, 2020. The Company elected to perform a qualitative assessment and determined that no conditions existed that would make it more likely than not that the indefinite-lived intangible assets were impaired. Therefore, no further quantitative assessment was required. For fiscal 2021, 2020 and 2019, no impairment losses related to these indefinite-lived intangible assets were recorded.</t>
        </is>
      </c>
    </row>
    <row r="13">
      <c r="A13" s="4" t="inlineStr">
        <is>
          <t>Debt issuance costs</t>
        </is>
      </c>
      <c r="B13" s="4" t="inlineStr">
        <is>
          <t>Debt issuance costs Debt issuance costs that are incurred by the Company in connection with the issuance of debt are amortized to interest expense using the effective interest rate method over the term of the debt. Costs related to the Company’s revolving credit facility are included in other assets on the consolidated balance sheets. Costs related to the Company's senior notes are presented as a reduction to long-term debt on the consolidated balance sheets.</t>
        </is>
      </c>
    </row>
    <row r="14">
      <c r="A14" s="4" t="inlineStr">
        <is>
          <t>Income taxes</t>
        </is>
      </c>
      <c r="B14"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a valuation allowance against net deferred tax assets to the extent that the Company believes those net assets are not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As applicable, the Company records uncertain tax positions on the basis of a two-step process whereby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is subject to taxation in the U.S. and various state, provincial and local and foreign jurisdictions. With few exceptions, as of February 28, 2021, the Company is no longer subject to U.S. federal or state examinations by tax authorities for years before fiscal 2018.</t>
        </is>
      </c>
    </row>
    <row r="15">
      <c r="A15" s="4" t="inlineStr">
        <is>
          <t>Financial Instruments</t>
        </is>
      </c>
      <c r="B15" s="4" t="inlineStr">
        <is>
          <t>Financial instruments Fair value is the price that would be received to sell an asset or paid to transfer a liability in an orderly transaction between market participants. Certain of the Company’s assets and liabilities, which are carried at fair value, are classified in one of the following three categories: • Level 1: Quoted market prices in active markets for identical assets or liabilities; • Level 2: Observable market-based inputs, other than Level 1, or unobservable inputs that are corroborated by market data; or • Level 3: Unobservable inputs that are not corroborated by market data and reflect the Company’s own assumptions. The carrying amount of the Company's financial instruments (cash equivalents, accounts receivable, accounts payable, accrued liabilities and the revolving credit facility) approximates the fair value of these instruments based upon either their short-term nature or their variable market rate of interest. As of February 28, 2021, the fair value of the outstanding 2020 Senior Notes was approximately $144.8 million. As of February 29, 2020, the fair value of the outstanding 2011 Senior Notes was approximately $125.3 million. These fair values were determined using the discounted cash flow at the market rate as well as the applicable market interest rates, which are classified as Level 2 inputs.</t>
        </is>
      </c>
    </row>
    <row r="16">
      <c r="A16" s="4" t="inlineStr">
        <is>
          <t>Warranty reserves</t>
        </is>
      </c>
      <c r="B16" s="4" t="inlineStr">
        <is>
          <t>Warranty reservesA reserve has been established to provide for the estimated future cost of warranties on a portion of the Company’s delivered products, and is included in "Other accrued liabilities" in the consolidated balance sheets. Warranties cover such factors as non-conformance to specifications and defects in material and workmanship. A provision for warranty on products is made on the basis of the Company's historical experience and identified warranty issues.  Management assesses the adequacy of its warranty reserve on a quarterly basis, and adjustments are made as necessary.</t>
        </is>
      </c>
    </row>
    <row r="17">
      <c r="A17" s="4" t="inlineStr">
        <is>
          <t>Foreign Currency Translation</t>
        </is>
      </c>
      <c r="B17" s="4" t="inlineStr">
        <is>
          <t>Foreign Currency Translation The local currency is the functional currency for the Company’s foreign operations. Related assets and liabilities are translated into United States dollars at exchange rates existing at the balance sheet date, and revenues and expenses are translated at weighted-average exchange rates. The foreign currency translation adjustment is recorded as a separate component of shareholders’ equity and is included in accumulated other comprehensive income (loss).</t>
        </is>
      </c>
    </row>
    <row r="18">
      <c r="A18" s="4" t="inlineStr">
        <is>
          <t>Accruals for Contingent Liabilities</t>
        </is>
      </c>
      <c r="B18" s="4" t="inlineStr">
        <is>
          <t>Accruals for Contingent LiabilitiesThe Company is subject to the possibility of various loss contingencies arising in the normal course of business. The amounts the Company may record for estimated claims, such as self-insurance programs, warranty, environmental and other contingent liabilities, requires the Company to make judgments regarding the amount of expenses that will ultimately be incurred. The Company uses past history and experience and other specific circumstances surrounding these claims in evaluating the amount of liability that should be recorded. Due to the inherent limitations in estimating future events, actual amounts paid or transferred may differ from those estimates.</t>
        </is>
      </c>
    </row>
    <row r="19">
      <c r="A19" s="4" t="inlineStr">
        <is>
          <t>Leases</t>
        </is>
      </c>
      <c r="B19" s="4" t="inlineStr">
        <is>
          <t>Leases The Company is a lessee under various leases for facilities and equipment. For such leases, the Company recognizes a right-of-use ("ROU") asset and lease liability on the consolidated balance sheet as of the lease commencement date based on the present value of the future minimum lease payments. An ROU asset represents the Company's right to use an underlying asset during the lease term and a lease liability represents the Company's obligation to make lease payments. However, for short-term leases with an initial term of twelve months or less that do not contain an option to purchase that is likely to be exercised, the Company does not record ROU assets or lease liabilities on the consolidated balance sheet. The Company's uses its incremental borrowing rate to determine the present value of future payments unless the implicit rate in the lease is readily determinable. The incremental borrowing rate is calculated based on what the Company would pay to borrow on a collateralized basis, over a similar term, based on information available at lease commencement. In determining the future minimum lease payments, the Company incorporates options to extend or terminate the lease when it is reasonably certain that such options will be exercised. The ROU asset includes any initial direct costs incurred, and is recorded net of any lease incentives received. Lease expense for minimum lease payments is recognized on a straight-line basis over the lease term, as the ROU asset is amortized and the lease liability is accreted. For its facility leases, the Company accounts for lease and non-lease components on a combined basis, and for its equipment leases, lease and non-lease components are accounted for separately.</t>
        </is>
      </c>
    </row>
    <row r="20">
      <c r="A20" s="4" t="inlineStr">
        <is>
          <t>Recently Adopted Accounting Pronouncements and Recently Issued Accounting Pronouncements Not Yet Adopted</t>
        </is>
      </c>
      <c r="B20" s="4" t="inlineStr">
        <is>
          <t>Recently Adopted Accounting Pronouncements In June 2016, the Financial Accounting Standards Board ("FASB") issued Accounting Standards Update ("ASU") No. 2016-13, Financial Instruments – Credit Losses (Topic 326): Measurement of Credit Losses on Financial Instrument s (“ASU 2016-13”), which modifies the measurement of expected credit losses of certain financial instruments, including the Company's accounts receivable and contract assets. The Company adopted ASU 2016-13 in the first quarter of its fiscal 2021, utilizing the modified retrospective transition method, and the adoption did not have a material impact on its consolidated financial statements. In August 2018, the FASB issued ASU No. 2018-15, Intangibles—Goodwill and Other— Internal-Use Software (Subtopic 350-40) - Customer’s Accounting for Implementation Costs Incurred in a Cloud Computing Arrangement That Is a Service Contract ("ASU 2018-15"), which aligns the accounting for implementation costs incurred in a hosting arrangement that is a service contract with the accounting for implementation costs incurred to develop or obtain internal-use software, in order to determine the applicable costs to capitalize and the applicable costs to expense as incurred. The Company adopted ASU 2018-15 in the first quarter of its fiscal 2021 and the adoption did not have a material impact on its consolidated financial statements. Recently Issued Accounting Pronouncements Not Yet Adopted In December 2019, the FASB issued ASU No. 2019-12, Income Taxes (Topic 740), Simplifying the Accounting for Income Taxes ("ASU 2019-12"). This standard is intended to simplify the accounting and disclosure requirements for income taxes by eliminating various exceptions in accounting for income taxes as well as clarifying and amending existing guidance to improve consistency in the application of ASC 740. ASU 2019-12 will be effective for the Company in the first quarter of its fiscal 2022. The Company expects to adopt ASU 2019-12 in the first quarter of fiscal 2022, and does not expect the adoption to have a material impact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Summary of Significant Accounting Policies (Tables)</t>
        </is>
      </c>
      <c r="B1" s="2" t="inlineStr">
        <is>
          <t>12 Months Ended</t>
        </is>
      </c>
    </row>
    <row r="2">
      <c r="B2" s="2" t="inlineStr">
        <is>
          <t>Feb. 28, 2021</t>
        </is>
      </c>
      <c r="C2" s="2" t="inlineStr">
        <is>
          <t>Feb. 29, 2020</t>
        </is>
      </c>
    </row>
    <row r="3">
      <c r="A3" s="3" t="inlineStr">
        <is>
          <t>Accounting Policies [Abstract]</t>
        </is>
      </c>
    </row>
    <row r="4">
      <c r="A4" s="4" t="inlineStr">
        <is>
          <t>Schedule of Changes in Contract Liabilities</t>
        </is>
      </c>
      <c r="C4" s="4" t="inlineStr">
        <is>
          <t xml:space="preserve">The following table shows the changes in contract liabilities for fiscal year 2021 and 2020 (in thousands): 2021 2020 Balance at beginning of period $ 18,418 $ 56,928 Contract liabilities added during the period 11,868 14,292 Sales recognized during the period (14,148) (52,802) Balance at end of period $ 16,138 $ 18,418 </t>
        </is>
      </c>
    </row>
    <row r="5">
      <c r="A5" s="4" t="inlineStr">
        <is>
          <t>Disaggregation of Revenue</t>
        </is>
      </c>
      <c r="B5" s="4" t="inlineStr">
        <is>
          <t xml:space="preserve">Disaggregated Revenue Revenue by segment and geography is disclosed in Note 12. In addition, the following table presents disaggregated revenue by customer industry for fiscal years 2021, 2020 and 2019 (in thousands): 2021 2020 2019 Sales: Industrial $ 511,740 $ 605,236 $ 526,465 Transmission and distribution 209,729 254,836 212,433 Power generation 117,448 201,745 188,189 Total sales $ 838,917 $ 1,061,817 $ 927,087 </t>
        </is>
      </c>
    </row>
    <row r="6">
      <c r="A6" s="4" t="inlineStr">
        <is>
          <t>Property, Plant and Equipment</t>
        </is>
      </c>
      <c r="B6" s="4" t="inlineStr">
        <is>
          <t xml:space="preserve">Depreciation is computed using the straight-line method over the estimated useful lives of the related assets as follows: Buildings and structures 10-25 years Machinery and equipment 3-15 years Furniture and fixtures 3-15 years Automotive equipment 3 years Computers and software 3-7 years Property, plant and equipment consisted of the following as of February 28, 2021 and February 29, 2020 (in thousands): 2021 2020 Land $ 21,328 $ 21,826 Building and structures 155,338 162,851 Machinery and equipment 249,065 252,726 Furniture, fixtures, software and computers 31,179 28,938 Automotive equipment 3,591 4,394 Construction in progress 26,223 16,466 486,724 487,201 Less accumulated depreciation (280,815) (274,097) Property, plant, and equipment, net $ 205,909 $ 213,104 The following table outlines the classification of depreciation expense in the statements of income for fiscal 2021, 2020, and 2019 (in thousands): 2021 2020 2019 Cost of sales $ 29,884 $ 30,721 $ 30,747 Selling, general and administrative 2,320 2,349 2,464 Total depreciation expense $ 32,204 $ 33,070 $ 33,211 </t>
        </is>
      </c>
    </row>
    <row r="7">
      <c r="A7" s="4" t="inlineStr">
        <is>
          <t>Schedule of Warranty Reserve</t>
        </is>
      </c>
      <c r="B7" s="4" t="inlineStr">
        <is>
          <t xml:space="preserve">The following table shows the changes in the Company’s warranty reserve for fiscal year 2021, 2020 and 2019 (in thousands): 2021 2020 2019 Balance at beginning of period $ 3,702 $ 1,751 $ 2,013 Warranty costs incurred (1,865) (2,118) (2,195) Additions charged to income 2,623 4,069 1,933 Transferred to held for sale (381) — — Balance at end of period $ 4,079 $ 3,702 $ 1,751 </t>
        </is>
      </c>
    </row>
    <row r="8">
      <c r="A8" s="4" t="inlineStr">
        <is>
          <t>Schedule of Accumulated Other Comprehensive Income (Loss)</t>
        </is>
      </c>
      <c r="B8" s="4" t="inlineStr">
        <is>
          <t>The components of accumulated other comprehensive loss consisted of the following as of February 28, 2021 and February 29, 2020 (in thousands): 2021 2020 Foreign currency translation adjustments $ (25,084) $ (30,949) Interest rate swap — 50 Accumulated other comprehensive loss $ (25,084) $ (30,899)</t>
        </is>
      </c>
    </row>
    <row r="9">
      <c r="A9" s="4" t="inlineStr">
        <is>
          <t>Financing Receivable, Allowance for Credit Loss</t>
        </is>
      </c>
      <c r="B9" s="4" t="inlineStr">
        <is>
          <t xml:space="preserve">The following table shows the changes in the allowance for credit losses for fiscal 2021, 2020 and 2019 (in thousands): 2021 2020 2019 Balance at beginning of year $ 4,951 $ 2,267 $ 569 Adjustment based on aged receivables analysis 1,040 2,734 2,153 Charge-offs, net (354) (129) (451) Other (41) 106 — Effect of exchange rate changes 117 (27) (4) Balance at end of year $ 5,713 $ 4,951 $ 2,267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Feb. 28, 2021</t>
        </is>
      </c>
    </row>
    <row r="3">
      <c r="A3" s="3" t="inlineStr">
        <is>
          <t>Property, Plant and Equipment [Abstract]</t>
        </is>
      </c>
    </row>
    <row r="4">
      <c r="A4" s="4" t="inlineStr">
        <is>
          <t>Property, Plant and Equipment</t>
        </is>
      </c>
      <c r="B4" s="4" t="inlineStr">
        <is>
          <t xml:space="preserve">Depreciation is computed using the straight-line method over the estimated useful lives of the related assets as follows: Buildings and structures 10-25 years Machinery and equipment 3-15 years Furniture and fixtures 3-15 years Automotive equipment 3 years Computers and software 3-7 years Property, plant and equipment consisted of the following as of February 28, 2021 and February 29, 2020 (in thousands): 2021 2020 Land $ 21,328 $ 21,826 Building and structures 155,338 162,851 Machinery and equipment 249,065 252,726 Furniture, fixtures, software and computers 31,179 28,938 Automotive equipment 3,591 4,394 Construction in progress 26,223 16,466 486,724 487,201 Less accumulated depreciation (280,815) (274,097) Property, plant, and equipment, net $ 205,909 $ 213,104 The following table outlines the classification of depreciation expense in the statements of income for fiscal 2021, 2020, and 2019 (in thousands): 2021 2020 2019 Cost of sales $ 29,884 $ 30,721 $ 30,747 Selling, general and administrative 2,320 2,349 2,464 Total depreciation expense $ 32,204 $ 33,070 $ 33,2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Feb. 28, 2021</t>
        </is>
      </c>
    </row>
    <row r="3">
      <c r="A3" s="3" t="inlineStr">
        <is>
          <t>Goodwill and Intangible Assets Disclosure [Abstract]</t>
        </is>
      </c>
    </row>
    <row r="4">
      <c r="A4" s="4" t="inlineStr">
        <is>
          <t>Schedule of Goodwill</t>
        </is>
      </c>
      <c r="B4" s="4" t="inlineStr">
        <is>
          <t xml:space="preserve">Changes in goodwill by segment for fiscal year 2021 and 2020 were as follows (in thousands): 2021 Segment Beginning Balance Acquisitions Divestiture Assets Held for Sale Currency Translation Adjustment Ending Balance Metal Coatings $ 157,048 $ 1,551 $ (1,132) $ — $ 1,192 $ 158,659 Infrastructure Solutions 199,177 — (2,262) (1,693) — 195,222 Total $ 356,225 $ 1,551 $ (3,394) $ (1,693) $ 1,192 $ 353,881 2020 Segment Beginning Balance Acquisitions Divestiture Other Currency Translation Adjustment Ending Balance Metal Coatings $ 116,691 $ 39,419 $ — $ 1,413 $ (475) $ 157,048 Infrastructure Solutions 207,065 — (7,888) — — 199,177 Total $ 323,756 $ 39,419 $ (7,888) $ 1,413 $ (475) $ 356,225 </t>
        </is>
      </c>
    </row>
    <row r="5">
      <c r="A5" s="4" t="inlineStr">
        <is>
          <t>Schedule of Finite-Lived Intangible Assets by Major Class</t>
        </is>
      </c>
      <c r="B5" s="4" t="inlineStr">
        <is>
          <t xml:space="preserve">Amortizable intangible assets consisted of the following as of February 28, 2021 and February 29, 2020 (in thousands): Weighted-Average Life (Years) 2021 2020 Customer related intangibles 16 $ 171,091 $ 177,090 Non-compete agreements 13 8,803 8,659 Trademarks 99 1,386 1,469 Technology 25 2,554 2,554 Certifications 8 399 — Gross intangible assets 184,233 189,772 Less accumulated amortization (100,342) (91,298) Total amortizable intangible assets, net $ 83,891 $ 98,474 </t>
        </is>
      </c>
    </row>
    <row r="6">
      <c r="A6" s="4" t="inlineStr">
        <is>
          <t>Finite-lived Intangible Assets Amortization Expense</t>
        </is>
      </c>
      <c r="B6" s="4" t="inlineStr">
        <is>
          <t xml:space="preserve">The following table outlines the classification of amortization expense in the statements of income for fiscal 2021, 2020, and 2019 (in thousands): 2021 2020 2019 Cost of sales $ 6,838 $ 6,873 $ 6,259 Selling, general and administrative 5,561 10,251 10,775 Total amortization expense $ 12,399 $ 17,124 $ 17,034 </t>
        </is>
      </c>
    </row>
    <row r="7">
      <c r="A7" s="4" t="inlineStr">
        <is>
          <t>Schedule of Finite-Lived Intangible Assets, Future Amortization Expense</t>
        </is>
      </c>
      <c r="B7" s="4" t="inlineStr">
        <is>
          <t xml:space="preserve">The following summarizes the estimated amortization expense for the next five fiscal years and beyond (in thousands): 2022 $ 12,111 2023 11,735 2024 9,907 2025 9,098 2026 9,069 Thereafter 31,971 Total $ 83,8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 (Tables)</t>
        </is>
      </c>
      <c r="B1" s="2" t="inlineStr">
        <is>
          <t>12 Months Ended</t>
        </is>
      </c>
    </row>
    <row r="2">
      <c r="B2" s="2" t="inlineStr">
        <is>
          <t>Feb. 28, 2021</t>
        </is>
      </c>
    </row>
    <row r="3">
      <c r="A3" s="3" t="inlineStr">
        <is>
          <t>Other Liabilities Disclosure [Abstract]</t>
        </is>
      </c>
    </row>
    <row r="4">
      <c r="A4" s="4" t="inlineStr">
        <is>
          <t>Schedule of Accrued Liabilities</t>
        </is>
      </c>
      <c r="B4" s="4" t="inlineStr">
        <is>
          <t xml:space="preserve">Other accrued liabilities consisted of the following as of February 28, 2021 and February 29, 2020 (in thousands): 2021 2020 Accrued interest $ 957 $ 1,042 Accrued warranty 4,079 3,702 Commissions 3,550 4,180 Personnel expenses 9,709 8,646 Group medical insurance 2,517 3,083 Sales and other taxes payable 2,566 3,098 Other 3,758 3,117 Total $ 27,136 $ 26,8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omprehensive Income - USD ($) $ in Thousands</t>
        </is>
      </c>
      <c r="B1" s="2" t="inlineStr">
        <is>
          <t>12 Months Ended</t>
        </is>
      </c>
    </row>
    <row r="2">
      <c r="B2" s="2" t="inlineStr">
        <is>
          <t>Feb. 28, 2021</t>
        </is>
      </c>
      <c r="C2" s="2" t="inlineStr">
        <is>
          <t>Feb. 29, 2020</t>
        </is>
      </c>
      <c r="D2" s="2" t="inlineStr">
        <is>
          <t>Feb. 28, 2019</t>
        </is>
      </c>
    </row>
    <row r="3">
      <c r="A3" s="3" t="inlineStr">
        <is>
          <t>Statement of Comprehensive Income [Abstract]</t>
        </is>
      </c>
    </row>
    <row r="4">
      <c r="A4" s="4" t="inlineStr">
        <is>
          <t>Net income</t>
        </is>
      </c>
      <c r="B4" s="5" t="n">
        <v>39614</v>
      </c>
      <c r="C4" s="5" t="n">
        <v>48234</v>
      </c>
      <c r="D4" s="5" t="n">
        <v>51208</v>
      </c>
    </row>
    <row r="5">
      <c r="A5" s="3" t="inlineStr">
        <is>
          <t>Other Comprehensive Income (Loss):</t>
        </is>
      </c>
    </row>
    <row r="6">
      <c r="A6" s="4" t="inlineStr">
        <is>
          <t>Foreign currency translation adjustment, net of income tax of $—, $— and $—</t>
        </is>
      </c>
      <c r="B6" s="6" t="n">
        <v>5865</v>
      </c>
      <c r="C6" s="6" t="n">
        <v>-2093</v>
      </c>
      <c r="D6" s="6" t="n">
        <v>-3478</v>
      </c>
    </row>
    <row r="7">
      <c r="A7" s="4" t="inlineStr">
        <is>
          <t>Interest rate swap, net of income tax of $27, $29 and $29, respectively</t>
        </is>
      </c>
      <c r="B7" s="6" t="n">
        <v>-50</v>
      </c>
      <c r="C7" s="6" t="n">
        <v>-54</v>
      </c>
      <c r="D7" s="6" t="n">
        <v>-54</v>
      </c>
    </row>
    <row r="8">
      <c r="A8" s="4" t="inlineStr">
        <is>
          <t>Other comprehensive income (loss)</t>
        </is>
      </c>
      <c r="B8" s="6" t="n">
        <v>5815</v>
      </c>
      <c r="C8" s="6" t="n">
        <v>-2147</v>
      </c>
      <c r="D8" s="6" t="n">
        <v>-3532</v>
      </c>
    </row>
    <row r="9">
      <c r="A9" s="4" t="inlineStr">
        <is>
          <t>Comprehensive income</t>
        </is>
      </c>
      <c r="B9" s="5" t="n">
        <v>45429</v>
      </c>
      <c r="C9" s="5" t="n">
        <v>46087</v>
      </c>
      <c r="D9" s="5" t="n">
        <v>4767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Feb. 28, 2021</t>
        </is>
      </c>
    </row>
    <row r="3">
      <c r="A3" s="3" t="inlineStr">
        <is>
          <t>Leases [Abstract]</t>
        </is>
      </c>
    </row>
    <row r="4">
      <c r="A4" s="4" t="inlineStr">
        <is>
          <t>Lease, Cost</t>
        </is>
      </c>
      <c r="B4" s="4" t="inlineStr">
        <is>
          <t>The following table outlines the classification of lease expense in the statements of income for fiscal 2021, 2020, and 2019 (in thousands): 2021 2020 2019 Cost of sales $ 10,533 $ 13,521 $ 11,630 Selling, general and administrative 4,485 4,923 4,002 Total lease expense $ 15,018 $ 18,444 $ 15,632 Supplemental information related to the Company's portfolio of leases was as follows (in thousands, except years and percentages): 2021 2020 Operating cash flows from operating leases included in lease liabilities $ 8,143 $ 8,918 Lease liabilities obtained from new ROU assets - operating $ 2,186 $ 7,867 Weighted-average remaining lease term - operating leases 6.92 years 7.94 years Weighted-average discount rate - operating leases 4.71 % 4.89 % Operating and financing cash flows from financing leases included in lease liabilities $ 25 $ — Lease liabilities obtained from new ROU assets - financing $ 230 $ — Weighted-average remaining lease term - financing leases 4.25 years 0.0 years Weighted-average discount rate - financing leases 4.00 % — %</t>
        </is>
      </c>
    </row>
    <row r="5">
      <c r="A5" s="4" t="inlineStr">
        <is>
          <t>Lessee, Operating Lease, Liability, Maturity</t>
        </is>
      </c>
      <c r="B5" s="4" t="inlineStr">
        <is>
          <t xml:space="preserve">As of February 28, 2021, maturities of the Company's lease liabilities were as follows (in thousands): Fiscal year: Operating Leases Finance Leases Total 2022 $ 8,211 $ 73 $ 8,284 2023 7,723 73 7,796 2024 6,840 73 6,913 2025 5,876 70 5,946 2026 4,427 14 4,441 Thereafter 12,973 — 12,973 Total lease payments 46,050 303 46,353 Less imputed interest (7,112) (24) (7,136) Total 38,938 279 39,217 </t>
        </is>
      </c>
    </row>
    <row r="6">
      <c r="A6" s="4" t="inlineStr">
        <is>
          <t>Finance Lease, Liability, Maturity</t>
        </is>
      </c>
      <c r="B6" s="4" t="inlineStr">
        <is>
          <t xml:space="preserve">As of February 28, 2021, maturities of the Company's lease liabilities were as follows (in thousands): Fiscal year: Operating Leases Finance Leases Total 2022 $ 8,211 $ 73 $ 8,284 2023 7,723 73 7,796 2024 6,840 73 6,913 2025 5,876 70 5,946 2026 4,427 14 4,441 Thereafter 12,973 — 12,973 Total lease payments 46,050 303 46,353 Less imputed interest (7,112) (24) (7,136) Total 38,938 279 39,2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Feb. 28, 2021</t>
        </is>
      </c>
    </row>
    <row r="3">
      <c r="A3" s="3" t="inlineStr">
        <is>
          <t>Debt Disclosure [Abstract]</t>
        </is>
      </c>
    </row>
    <row r="4">
      <c r="A4" s="4" t="inlineStr">
        <is>
          <t>Schedule of Debt</t>
        </is>
      </c>
      <c r="B4" s="4" t="inlineStr">
        <is>
          <t xml:space="preserve">Following is a summary of the Company's debt as of February 28, 2021 and February 29, 2020 (in thousands): 2021 2020 2017 Revolving Credit Facility $ 29,000 $ 78,000 2011 Senior Notes — 125,000 2020 Senior Notes 150,000 — Total debt, gross 179,000 203,000 Unamortized debt issuance costs (581) (122) Total debt, net 178,419 202,878 Less amount due within one year — (125,000) Debt due after one year, net $ 178,419 $ 77,878 </t>
        </is>
      </c>
    </row>
    <row r="5">
      <c r="A5" s="4" t="inlineStr">
        <is>
          <t>Schedule of Maturities of Long-term Debt</t>
        </is>
      </c>
      <c r="B5" s="4" t="inlineStr">
        <is>
          <t xml:space="preserve">For each of the five years after February 28, 2021, required principal payments under the terms of the long-term debt, including the Company’s revolving credit facility, are as follows (dollars in thousands): Fiscal Year: Future Debt Maturities 2022 $ — 2023 29,000 2024 — 2025 — 2026 — Thereafter 150,000 Total $ 179,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Feb. 28, 2021</t>
        </is>
      </c>
    </row>
    <row r="3">
      <c r="A3" s="3" t="inlineStr">
        <is>
          <t>Income Tax Disclosure [Abstract]</t>
        </is>
      </c>
    </row>
    <row r="4">
      <c r="A4" s="4" t="inlineStr">
        <is>
          <t>Schedule of Components of Income Tax Expense (Benefit)</t>
        </is>
      </c>
      <c r="B4" s="4" t="inlineStr">
        <is>
          <t xml:space="preserve">The provision for income taxes for fiscal year 2021, 2020 and 2019 consisted of the following (in thousands): 2021 2020 2019 Income before income taxes: Domestic $ 46,766 $ 44,406 $ 48,261 Foreign 4,231 20,484 14,744 Income before income taxes $ 50,997 $ 64,890 $ 63,005 Current provision: Federal $ 9,532 $ 12,563 $ 4,251 Foreign 2,660 5,259 2,829 State and local 1,754 1,451 986 Total current provision for income taxes $ 13,946 $ 19,273 $ 8,066 Deferred provision (benefit): Federal $ (2,165) $ (1,452) $ 2,970 Foreign (2,294) (21) 539 State and local 1,896 (1,144) 222 Total deferred provision for (benefit from) income taxes $ (2,563) $ (2,617) $ 3,731 Total provision for income taxes $ 11,383 $ 16,656 $ 11,797 </t>
        </is>
      </c>
    </row>
    <row r="5">
      <c r="A5" s="4" t="inlineStr">
        <is>
          <t>Schedule of Effective Income Tax Rate Reconciliation</t>
        </is>
      </c>
      <c r="B5" s="4" t="inlineStr">
        <is>
          <t>A reconciliation from the federal statutory income tax rate to the effective income tax rate is as follows for the prior three fiscal years: 2021 2020 2019 Statutory federal income tax rate 21.0 % 21.0 % 21.0 % Permanent differences (0.1) 0.1 0.5 State income taxes, net of federal income tax benefit 5.4 — 0.4 Valuation allowance (0.4) — (0.7) Stock compensation 1.1 — 0.5 Tax credits (3.4) 2.0 (4.1) Foreign tax rate differential 0.1 1.4 1.1 Uncertain tax positions (1.0) 1.4 — Audit settlement 1.9 — — Other (2.3) (0.2) — Effective income tax rate 22.3 % 25.7 % 18.7 %</t>
        </is>
      </c>
    </row>
    <row r="6">
      <c r="A6" s="4" t="inlineStr">
        <is>
          <t>Schedule of Deferred Tax Assets and Liabilities</t>
        </is>
      </c>
      <c r="B6" s="4" t="inlineStr">
        <is>
          <t>Significant components of the Company’s net deferred income tax liability are as follows as of February 28, 2021 and February 29, 2020 (in thousands): 2021 2020 Deferred income tax assets: Employee related items $ 3,282 $ 3,194 Inventories 5,729 823 Accrued warranty 429 548 Accounts receivable 2,347 2,094 Lease liabilities 8,962 10,601 Other deferred income tax assets 239 80 Net operating loss and other credit carry-forwards 6,649 7,983 27,637 25,323 Less: valuation allowance (689) (725) Total deferred income tax assets 26,948 24,598 Deferred income tax liabilities: Depreciation methods and property basis differences (18,982) (21,447) Right-of-use lease assets (8,623) (10,299) Other assets and tax-deductible goodwill (34,740) (30,778) Total deferred income tax liabilities (62,345) (62,524) Net deferred income tax liabilities $ (35,397) $ (37,926)</t>
        </is>
      </c>
    </row>
    <row r="7">
      <c r="A7" s="4" t="inlineStr">
        <is>
          <t>Schedule of Unrecognized Tax Benefits Roll Forward</t>
        </is>
      </c>
      <c r="B7" s="4" t="inlineStr">
        <is>
          <t xml:space="preserve">A reconciliation of the beginning and ending balance of total unrecognized tax benefits for the year ended February 28, 2021 is as follows (in thousands): 2021 Balance at beginning of period $ 2,531 Increase for tax positions related to prior periods: Gross increases 5,617 Decrease for tax positions related to prior periods: Gross decreases (1,263) Decreases relating to settlements with taxing authorities (642) Decreases resulting from lapses in statutes of limitations (2,893) Balance at end of period $ 3,3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Equity (Tables)</t>
        </is>
      </c>
      <c r="B1" s="2" t="inlineStr">
        <is>
          <t>12 Months Ended</t>
        </is>
      </c>
    </row>
    <row r="2">
      <c r="B2" s="2" t="inlineStr">
        <is>
          <t>Feb. 28, 2021</t>
        </is>
      </c>
    </row>
    <row r="3">
      <c r="A3" s="3" t="inlineStr">
        <is>
          <t>Equity [Abstract]</t>
        </is>
      </c>
    </row>
    <row r="4">
      <c r="A4" s="4" t="inlineStr">
        <is>
          <t>Class of Treasury Stock</t>
        </is>
      </c>
      <c r="B4" s="4" t="inlineStr">
        <is>
          <t xml:space="preserve">The following table outlines the Company's share repurchases under the 2011 Authorization and the 2020 Authorization during fiscal 2021 (dollars in thousands, except per share data): Purchased under 2011 Authorization Purchased under 2020 Authorization Total Share Repurchases Number of shares repurchased 882,916 330,829 1,213,745 Total amount of shares repurchased $ 32,313 $ 15,998 $ 48,311 Average price per share $ 36.60 $ 48.36 $ 39.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Feb. 28, 2021</t>
        </is>
      </c>
    </row>
    <row r="3">
      <c r="A3" s="3" t="inlineStr">
        <is>
          <t>Earnings Per Share [Abstract]</t>
        </is>
      </c>
    </row>
    <row r="4">
      <c r="A4" s="4" t="inlineStr">
        <is>
          <t>Computation of basic and diluted earnings per share</t>
        </is>
      </c>
      <c r="B4" s="4" t="inlineStr">
        <is>
          <t xml:space="preserve">The following table sets forth the computation of basic and diluted earnings per share for fiscal years 2021, 2020 and 2019 (in thousands, except per share data): 2021 2020 2019 Numerator: Net income for basic and diluted earnings per common share $ 39,614 $ 48,234 $ 51,208 Denominator: Total weighted average basic shares 25,897 26,191 26,038 Effect of dilutive securities: Shares applicable to stock-based compensation 148 90 69 Total weighted average diluted shares 26,045 26,281 26,107 Earnings per share: Basic earnings per share $ 1.53 $ 1.84 $ 1.97 Diluted earnings per share $ 1.52 $ 1.84 $ 1.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 (Table)</t>
        </is>
      </c>
      <c r="B1" s="2" t="inlineStr">
        <is>
          <t>12 Months Ended</t>
        </is>
      </c>
    </row>
    <row r="2">
      <c r="B2" s="2" t="inlineStr">
        <is>
          <t>Feb. 28, 2021</t>
        </is>
      </c>
    </row>
    <row r="3">
      <c r="A3" s="3" t="inlineStr">
        <is>
          <t>Postemployment Benefits [Abstract]</t>
        </is>
      </c>
    </row>
    <row r="4">
      <c r="A4" s="4" t="inlineStr">
        <is>
          <t>Schedule of Multiemployer Plans</t>
        </is>
      </c>
      <c r="B4" s="4" t="inlineStr">
        <is>
          <t>The following table outlines the Company's participation in multiemployer pension plans considered to be individually significant (dollar amounts in thousands): EIN/Pension Plan Number Pension Protection Act Reported Status (1) FIP/RP Company Contributions (3) Surcharge Imposed (4) Expiration Date of Collective Bargaining Agreements Fiscal Year Pension Fund 2021 2020 2021 2020 2019 Boilermaker-Blacksmith National Pension Trust EIN:48-6168020 Endangered Critical Implemented $ 3,340 $ 5,337 $ 5,651 Yes Various through 12/31/2021 Contributions to other multiemployer pension plans 97 366 627 Total contributions $ 3,437 $ 5,703 $ 6,278 (1) The most recent Pension Protection Act reported status available for fiscal 2021 and 2020 is for the plan’s year-end as of December 31, 2020 and 2019, respectively. The zone status is based on information that the Company received from the plan trustee and is certified by the plan’s actuary. A plan is generally classified in critical status if a funding deficiency is projected within four years or five years, depending on other criteria. A plan in critical status is classified in critical and declining status if it is projected to become insolvent in the next 15 or 20 years, depending on other criteria. A plan is classified in endangered status if its funded percentage is less than 80% or a funding deficiency is projected within seven years. If the plan satisfies both of these triggers, it is classified in seriously endangered status. A plan not classified in any other status is classified in the green zone. As of the date the financial statements were issued, Form 5500, which is filed by employee benefit plans to satisfy annual reporting requirements under the Employee Retirement Income Security Act and under the Internal Revenue Code, was not available for the plan year ended in 2020. (2) The “FIP/RP Status” column indicates plans for which a Funding Improvement Plan (“FIP”) or a Rehabilitation Plan (“RP”) has been implemented. (3) For the multiemployer pension plan considered to be individually significant, the Company was not listed in the Form 5500 as providing more than 5% of the total contributions for plan years ended December 31, 2019 and 2018. (4) A multiemployer pension plan that has been certified as endangered, seriously endangered or critical may begin to levy a statutory surcharge on contribution rates. Once authorized, the surcharge would be at a rate of 5% for the first 12 months and 10% for any periods thereafter. Contributing employers, however, may eliminate the surcharge by entering into a collective bargaining agreement that meets the requirements of the applicable FIP or RP.</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 (Tables)</t>
        </is>
      </c>
      <c r="B1" s="2" t="inlineStr">
        <is>
          <t>12 Months Ended</t>
        </is>
      </c>
    </row>
    <row r="2">
      <c r="B2" s="2" t="inlineStr">
        <is>
          <t>Feb. 28, 2021</t>
        </is>
      </c>
    </row>
    <row r="3">
      <c r="A3" s="3" t="inlineStr">
        <is>
          <t>Share-based Payment Arrangement, Noncash Expense [Abstract]</t>
        </is>
      </c>
    </row>
    <row r="4">
      <c r="A4" s="4" t="inlineStr">
        <is>
          <t>Restricted Stock Unit Awards Non-Vested</t>
        </is>
      </c>
      <c r="B4" s="4" t="inlineStr">
        <is>
          <t xml:space="preserve">A summary of the Company's RSU award activity (including DERs) for fiscal years 2021, 2020, and 2019 is as follows: 2021 2020 2019 Restricted Stock Units Weighted Average Grant Date Fair Value Restricted Stock Units Weighted Average Grant Date Fair Value Restricted Stock Units Weighted Average Grant Date Fair Value Outstanding at beginning of year 194,946 $ 44.34 146,532 $ 48.93 109,777 $ 56.62 Granted 131,120 28.78 140,070 43.86 84,895 42.05 Vested (70,913) 45.67 (84,595) 54.63 (38,733) 54.53 Forfeited (28,707) 36.59 (7,061) 45.30 (9,407) 53.46 Outstanding at end of year 226,446 $ 35.66 194,946 $ 44.34 146,532 $ 48.93 Vested and expected to vest at end of year 224,807 $ 35.56 193,718 $ 44.34 146,532 $ 48.93 </t>
        </is>
      </c>
    </row>
    <row r="5">
      <c r="A5" s="4" t="inlineStr">
        <is>
          <t>Share-based Payment Arrangement, Performance Shares, Outstanding Activity</t>
        </is>
      </c>
      <c r="B5" s="4" t="inlineStr">
        <is>
          <t xml:space="preserve">A summary of the Company’s PSU award activity (including DERs) for fiscal years 2021, 2020, and 2019 is as follows: 2021 2020 2019 Performance Stock Units Weighted Average Grant Date Fair Value Performance Stock Units Weighted Average Grant Date Fair Value Performance Stock Units Weighted Average Grant Date Fair Value Outstanding at the beginning of year 109,936 $ 47.75 83,125 $ 49.74 70,030 $ 54.59 Granted 69,955 33.22 49,000 46.19 46,183 42.00 Vested — — — — (3,378) 46.65 Forfeited (36,307) 50.57 (22,189) 55.08 (29,710) 49.51 Outstanding at the end of year 143,584 $ 39.96 109,936 $ 47.75 83,125 $ 49.74 </t>
        </is>
      </c>
    </row>
    <row r="6">
      <c r="A6" s="4" t="inlineStr">
        <is>
          <t>Stock Appreciation Rights and Option Awards</t>
        </is>
      </c>
      <c r="B6" s="4" t="inlineStr">
        <is>
          <t xml:space="preserve">A summary of the Company’s SAR activity for fiscal years 2021, 2020 and 2019 is as follows: 2021 2020 2019 SARs Weighted Average Exercise Price SARs Weighted Average Exercise Price SARs Weighted Average Exercise Price Outstanding at beginning of year 94,826 $ 44.58 98,184 $ 44.46 148,513 $ 43.29 Granted — — — — — — Exercised (45,902) 44.00 (2,965) 44.58 (47,484) 40.84 Forfeited (43,489) 45.10 (393) 43.92 (2,845) 43.92 Outstanding at end of year 5,435 $ 45.25 94,826 $ 44.58 98,184 $ 44.46 Exercisable at the end of year 5,435 $ 45.25 94,826 $ 44.58 98,184 $ 44.46 </t>
        </is>
      </c>
    </row>
    <row r="7">
      <c r="A7" s="4" t="inlineStr">
        <is>
          <t>Share-based Compensation Activity</t>
        </is>
      </c>
      <c r="B7" s="4" t="inlineStr">
        <is>
          <t xml:space="preserve">The following table summarizes additional information about SARs outstanding at February 28, 2021. Range of Exercise Prices SARs Outstanding and Exercisable Average Remaining Life Weighted Average Exercise Price 44.15 - 44.15 2,711 0.17 $ 44.15 46.34 - 46.34 2,724 0.51 46.34 44.15 - 46.34 5,435 0.34 $ 45.25 </t>
        </is>
      </c>
    </row>
    <row r="8">
      <c r="A8" s="4" t="inlineStr">
        <is>
          <t>Share-based compensation expense and related income tax</t>
        </is>
      </c>
      <c r="B8" s="4" t="inlineStr">
        <is>
          <t xml:space="preserve">The following table shows share-based compensation expense and the related income tax benefit included in the consolidated statements of income for fiscal years 2021, 2020 and 2019 (in thousands): 2021 2020 2019 Compensation expense $ 7,330 $ 6,290 $ 4,659 Income tax benefits $ 1,539 $ 1,321 $ 9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Operating segments (Tables)</t>
        </is>
      </c>
      <c r="B1" s="2" t="inlineStr">
        <is>
          <t>12 Months Ended</t>
        </is>
      </c>
    </row>
    <row r="2">
      <c r="B2" s="2" t="inlineStr">
        <is>
          <t>Feb. 28, 2021</t>
        </is>
      </c>
    </row>
    <row r="3">
      <c r="A3" s="3" t="inlineStr">
        <is>
          <t>Segment Reporting [Abstract]</t>
        </is>
      </c>
    </row>
    <row r="4">
      <c r="A4" s="4" t="inlineStr">
        <is>
          <t>Operations and assets by segment</t>
        </is>
      </c>
      <c r="B4" s="4" t="inlineStr">
        <is>
          <t xml:space="preserve">The following tables show information by reportable segment for fiscal years 2021, 2020 and 2019 (in thousands): 2021 2020 2019 Sales: Metal Coatings $ 457,791 $ 498,989 $ 440,264 Infrastructure Solutions 381,126 562,828 486,823 Total sales $ 838,917 $ 1,061,817 $ 927,087 Operating income (loss): Metal Coatings $ 95,946 $ 107,926 $ 83,591 Infrastructure Solutions (1) 6,487 32,845 31,332 Corporate (40,819) (42,796) (37,967) Loss on disposal of business — (18,632) — Total operating income $ 61,614 $ 79,343 $ 76,956 (1) Operating income for the Infrastructure Solutions segment for fiscal 2020 includes impairment charges of $9.2 million, of which $7.2 million are included in Selling, general and administrative expense, and $2.0 million are included in Cost of sales. 2021 2020 2019 Depreciation and amortization: Metal Coatings $ 29,930 $ 30,042 $ 29,124 Infrastructure Solutions 12,978 18,414 19,405 Corporate 1,695 1,738 1,716 Total $ 44,603 $ 50,194 $ 50,245 2021 2020 2019 Expenditures for acquisitions, net of cash, and property, plant and equipment: Metal Coatings $ 29,305 $ 81,340 $ 15,238 Infrastructure Solutions 9,619 9,158 14,475 Corporate 2,574 2,725 2,902 Total $ 41,498 $ 93,223 $ 32,615 </t>
        </is>
      </c>
    </row>
    <row r="5">
      <c r="A5" s="4" t="inlineStr">
        <is>
          <t>Reconciliation of Assets from Segment to Consolidated</t>
        </is>
      </c>
      <c r="B5" s="4" t="inlineStr">
        <is>
          <t xml:space="preserve">Asset information by segment was as follows as of February 28, 2021 and February 29, 2020 (in thousands): 2021 2020 Assets: Metal Coatings $ 480,778 $ 504,632 Infrastructure Solutions 489,986 548,032 Corporate 25,678 21,167 Total assets $ 996,442 $ 1,073,831 </t>
        </is>
      </c>
    </row>
    <row r="6">
      <c r="A6" s="4" t="inlineStr">
        <is>
          <t>Revenue from External Customers by Geographic Areas</t>
        </is>
      </c>
      <c r="B6" s="4" t="inlineStr">
        <is>
          <t xml:space="preserve">Financial information about geographical areas for the periods presented was as follows for fiscal years 2021, 2020 and 2019 (in thousands): 2021 2020 2019 Sales: United States $ 711,696 $ 850,656 $ 785,194 International 127,221 211,161 141,893 Total $ 838,917 $ 1,061,817 $ 927,087 </t>
        </is>
      </c>
    </row>
    <row r="7">
      <c r="A7" s="4" t="inlineStr">
        <is>
          <t>Long-lived Assets by Geographic Areas</t>
        </is>
      </c>
      <c r="B7" s="4" t="inlineStr">
        <is>
          <t xml:space="preserve">2021 2020 Property, plant and equipment, net: United States $ 180,718 $ 190,365 Canada 15,007 16,385 Other countries 10,184 6,354 Total $ 205,909 $ 213,1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structuring and Impairment Charges (Tables)</t>
        </is>
      </c>
      <c r="B1" s="2" t="inlineStr">
        <is>
          <t>12 Months Ended</t>
        </is>
      </c>
    </row>
    <row r="2">
      <c r="B2" s="2" t="inlineStr">
        <is>
          <t>Feb. 28, 2021</t>
        </is>
      </c>
    </row>
    <row r="3">
      <c r="A3" s="3" t="inlineStr">
        <is>
          <t>Restructuring and Related Activities [Abstract]</t>
        </is>
      </c>
    </row>
    <row r="4">
      <c r="A4" s="4" t="inlineStr">
        <is>
          <t>Restructuring and Related Costs</t>
        </is>
      </c>
      <c r="B4" s="4" t="inlineStr">
        <is>
          <t xml:space="preserve">During fiscal 2021, the Company recognized certain charges related to the businesses sold, assets held for sale and assets that were abandoned, which are summarized in the table below: Year Ended February 28, 2021 Metal Coatings Infrastructure Solutions Total Write down of assets held for sale to estimated sales price $ 2,652 $ 4,100 $ 6,752 Write down of assets expected to be abandoned 6,923 — 6,923 Loss on sale of subsidiaries 1,221 1,859 3,080 Write down of excess inventory — 2,511 2,511 Costs associated with assets held for sale — 733 733 Total charges $ 10,796 $ 9,203 $ 19,999 </t>
        </is>
      </c>
    </row>
    <row r="5">
      <c r="A5" s="4" t="inlineStr">
        <is>
          <t>Disposal Groups, Including Discontinued Operations</t>
        </is>
      </c>
      <c r="B5" s="4" t="inlineStr">
        <is>
          <t xml:space="preserve">Assets and liabilities allocated to assets held for sale are as follows: February 28, 2021 Assets Accounts receivable $ 2,435 Inventories 907 Contract assets 3,314 Other current assets 153 Property, plant and equipment 1,415 Other assets 42 Goodwill 1,693 Liabilities Accounts payable 507 Contract liabilities 1,454 Other accrued liabilities 822 Lease liability – long term 2 Total carrying value 7,174 Less: Impairment of carrying value of remaining assets held for sale to estimated sales price (3,490) Fair value of disposal group $ 3,6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Acquisitions (Tables)</t>
        </is>
      </c>
      <c r="B1" s="2" t="inlineStr">
        <is>
          <t>12 Months Ended</t>
        </is>
      </c>
    </row>
    <row r="2">
      <c r="B2" s="2" t="inlineStr">
        <is>
          <t>Feb. 28, 2021</t>
        </is>
      </c>
    </row>
    <row r="3">
      <c r="A3" s="3" t="inlineStr">
        <is>
          <t>Business Combinations [Abstract]</t>
        </is>
      </c>
    </row>
    <row r="4">
      <c r="A4" s="4" t="inlineStr">
        <is>
          <t>Schedule of assets acquired and liabilities assumed</t>
        </is>
      </c>
      <c r="B4" s="4" t="inlineStr">
        <is>
          <t xml:space="preserve">The following table summarizes the fair values of the assets acquired and liabilities assumed, in aggregate, related to the acquisitions in fiscal 2020, as of the date of each respective acquisition (in thousands): Assets Accounts receivable $ 4,591 Inventories 1,830 Prepaid expenses and other 22 Property, plant and equipment 5,336 Intangibles 15,512 Goodwill 39,419 Liabilities Accounts payable and other accrued liabilities (1,575) Contingent consideration (2,000) Deferred income taxes (2,507) Total purchase price $ 60,628 </t>
        </is>
      </c>
    </row>
    <row r="5">
      <c r="A5" s="4" t="inlineStr">
        <is>
          <t>Schedule of components of identifiable intangible assets acquired</t>
        </is>
      </c>
      <c r="B5" s="4" t="inlineStr">
        <is>
          <t xml:space="preserve">The following table sets forth the components of identifiable intangible assets acquired and their estimated useful lives as of the date of each respective acquisition (in thousands): Fair Value Useful Life Customer relationships $ 15,360 15 years Non-compete agreements 152 3 years Total intangible assets $ 15,512 </t>
        </is>
      </c>
    </row>
    <row r="6">
      <c r="A6" s="4" t="inlineStr">
        <is>
          <t>Schedule of proforma information</t>
        </is>
      </c>
      <c r="B6" s="4" t="inlineStr">
        <is>
          <t xml:space="preserve">The unaudited pro forma financial information was as follows (in thousands): 2020 2019 Revenues $ 1,072,633 $ 966,007 Net income 49,702 57,69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Feb. 28, 2021</t>
        </is>
      </c>
      <c r="C2" s="2" t="inlineStr">
        <is>
          <t>Feb. 29, 2020</t>
        </is>
      </c>
      <c r="D2" s="2" t="inlineStr">
        <is>
          <t>Feb. 28, 2019</t>
        </is>
      </c>
    </row>
    <row r="3">
      <c r="A3" s="3" t="inlineStr">
        <is>
          <t>Statement of Comprehensive Income [Abstract]</t>
        </is>
      </c>
    </row>
    <row r="4">
      <c r="A4" s="4" t="inlineStr">
        <is>
          <t>Foreign currency translation adjustments, tax</t>
        </is>
      </c>
      <c r="B4" s="5" t="n">
        <v>0</v>
      </c>
      <c r="C4" s="5" t="n">
        <v>0</v>
      </c>
      <c r="D4" s="5" t="n">
        <v>0</v>
      </c>
    </row>
    <row r="5">
      <c r="A5" s="4" t="inlineStr">
        <is>
          <t>Interest rate swap, income tax</t>
        </is>
      </c>
      <c r="B5" s="5" t="n">
        <v>27</v>
      </c>
      <c r="C5" s="5" t="n">
        <v>29</v>
      </c>
      <c r="D5" s="5" t="n">
        <v>2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Feb. 28, 2021</t>
        </is>
      </c>
    </row>
    <row r="3">
      <c r="A3" s="3" t="inlineStr">
        <is>
          <t>Quarterly Financial Information Disclosure [Abstract]</t>
        </is>
      </c>
    </row>
    <row r="4">
      <c r="A4" s="4" t="inlineStr">
        <is>
          <t>Schedule of Quarterly Financial Information</t>
        </is>
      </c>
      <c r="B4" s="4" t="inlineStr">
        <is>
          <t xml:space="preserve"> Quarter ended May 31, August 31, November 30, February 28, (in thousands, except per share data) Sales $ 213,293 $ 203,372 $ 226,623 $ 195,629 Gross profit 42,208 46,094 54,675 45,770 Net income (loss) (1) 5,541 (1,790) 19,703 16,160 Basic net income (loss) per share (2) 0.21 (0.07) 0.76 0.64 Diluted net income (loss) per share (2) 0.21 (0.07) 0.76 0.63 Quarter ended May 31, August 31, November 30, February 29, 2020 (3) (in thousands, except per share data) Sales $ 289,123 $ 236,190 $ 291,139 $ 245,365 Gross profit 66,107 52,686 67,331 51,104 Net income 21,284 15,558 22,035 (10,643) Basic net income per share (2) 0.81 0.59 0.84 (0.41) Diluted net income per share (2) 0.81 0.59 0.84 (0.41) (1) During fiscal 2021, the Company recorded restructuring and impairment charges of $20.0 million related to its plan to divest certain non- core businesses. See Note 13 for information related to these charges. (2) Basic and diluted net income (loss) per share are computed independently for each of the quarters presented. Therefore, the sum of quarterly basic and diluted per share information may not equal annual basic and diluted net income per share. (3) During the fourth quarter of fiscal 2020, the Company recorded a loss on disposal of $18.6 million related to the sale of its nuclear logistics business and recorded an impairment charge of $9.2 million related to the Company's exit from the nuclear certified portion of its industrial welding solutions busines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3" customWidth="1" min="1" max="1"/>
    <col width="28" customWidth="1" min="2" max="2"/>
    <col width="21" customWidth="1" min="3" max="3"/>
    <col width="21" customWidth="1" min="4" max="4"/>
  </cols>
  <sheetData>
    <row r="1">
      <c r="A1" s="1" t="inlineStr">
        <is>
          <t>Summary of Significant Accounting Policies (Details)</t>
        </is>
      </c>
      <c r="B1" s="2" t="inlineStr">
        <is>
          <t>12 Months Ended</t>
        </is>
      </c>
    </row>
    <row r="2">
      <c r="B2" s="2" t="inlineStr">
        <is>
          <t>Feb. 28, 2021USD ($)segment</t>
        </is>
      </c>
      <c r="C2" s="2" t="inlineStr">
        <is>
          <t>Feb. 29, 2020USD ($)</t>
        </is>
      </c>
      <c r="D2" s="2" t="inlineStr">
        <is>
          <t>Feb. 28, 2019USD ($)</t>
        </is>
      </c>
    </row>
    <row r="3">
      <c r="A3" s="3" t="inlineStr">
        <is>
          <t>Business Acquisition [Line Items]</t>
        </is>
      </c>
    </row>
    <row r="4">
      <c r="A4" s="4" t="inlineStr">
        <is>
          <t>Asset impairment charges</t>
        </is>
      </c>
      <c r="B4" s="5" t="n">
        <v>13700000</v>
      </c>
      <c r="C4" s="5" t="n">
        <v>9200000</v>
      </c>
      <c r="D4" s="5" t="n">
        <v>800000</v>
      </c>
    </row>
    <row r="5">
      <c r="A5" s="4" t="inlineStr">
        <is>
          <t>Goodwill, impairment loss</t>
        </is>
      </c>
      <c r="B5" s="5" t="n">
        <v>0</v>
      </c>
      <c r="C5" s="6" t="n">
        <v>0</v>
      </c>
      <c r="D5" s="6" t="n">
        <v>0</v>
      </c>
    </row>
    <row r="6">
      <c r="A6" s="4" t="inlineStr">
        <is>
          <t>Number of operating segments | segment</t>
        </is>
      </c>
      <c r="B6" s="6" t="n">
        <v>2</v>
      </c>
    </row>
    <row r="7">
      <c r="A7" s="4" t="inlineStr">
        <is>
          <t>Contract liabilities</t>
        </is>
      </c>
      <c r="B7" s="5" t="n">
        <v>16138000</v>
      </c>
      <c r="C7" s="6" t="n">
        <v>18418000</v>
      </c>
      <c r="D7" s="6" t="n">
        <v>56928000</v>
      </c>
    </row>
    <row r="8">
      <c r="A8" s="4" t="inlineStr">
        <is>
          <t>Restricted cash</t>
        </is>
      </c>
      <c r="B8" s="6" t="n">
        <v>900000</v>
      </c>
      <c r="C8" s="6" t="n">
        <v>100000</v>
      </c>
    </row>
    <row r="9">
      <c r="A9" s="4" t="inlineStr">
        <is>
          <t>Capital Expenditures Incurred but Not yet Paid</t>
        </is>
      </c>
      <c r="B9" s="5" t="n">
        <v>1500000</v>
      </c>
      <c r="C9" s="5" t="n">
        <v>2400000</v>
      </c>
      <c r="D9" s="5" t="n">
        <v>1000000</v>
      </c>
    </row>
    <row r="10">
      <c r="A10" s="4" t="inlineStr">
        <is>
          <t>Minimum</t>
        </is>
      </c>
    </row>
    <row r="11">
      <c r="A11" s="3" t="inlineStr">
        <is>
          <t>Business Acquisition [Line Items]</t>
        </is>
      </c>
    </row>
    <row r="12">
      <c r="A12" s="4" t="inlineStr">
        <is>
          <t>Useful life</t>
        </is>
      </c>
      <c r="B12" s="4" t="inlineStr">
        <is>
          <t>2 years</t>
        </is>
      </c>
    </row>
    <row r="13">
      <c r="A13" s="4" t="inlineStr">
        <is>
          <t>Maximum</t>
        </is>
      </c>
    </row>
    <row r="14">
      <c r="A14" s="3" t="inlineStr">
        <is>
          <t>Business Acquisition [Line Items]</t>
        </is>
      </c>
    </row>
    <row r="15">
      <c r="A15" s="4" t="inlineStr">
        <is>
          <t>Useful life</t>
        </is>
      </c>
      <c r="B15" s="4" t="inlineStr">
        <is>
          <t>19 years</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tract Liability Details (Details) - USD ($) $ in Thousands</t>
        </is>
      </c>
      <c r="B1" s="2" t="inlineStr">
        <is>
          <t>12 Months Ended</t>
        </is>
      </c>
    </row>
    <row r="2">
      <c r="B2" s="2" t="inlineStr">
        <is>
          <t>Feb. 28, 2021</t>
        </is>
      </c>
      <c r="C2" s="2" t="inlineStr">
        <is>
          <t>Feb. 29, 2020</t>
        </is>
      </c>
    </row>
    <row r="3">
      <c r="A3" s="3" t="inlineStr">
        <is>
          <t>Movement In Contract With Customer, Liability [Roll Forward]</t>
        </is>
      </c>
    </row>
    <row r="4">
      <c r="A4" s="4" t="inlineStr">
        <is>
          <t>Balance at beginning of period</t>
        </is>
      </c>
      <c r="B4" s="5" t="n">
        <v>18418</v>
      </c>
      <c r="C4" s="5" t="n">
        <v>56928</v>
      </c>
    </row>
    <row r="5">
      <c r="A5" s="4" t="inlineStr">
        <is>
          <t>Contract liabilities added during the period</t>
        </is>
      </c>
      <c r="B5" s="6" t="n">
        <v>11868</v>
      </c>
      <c r="C5" s="6" t="n">
        <v>14292</v>
      </c>
    </row>
    <row r="6">
      <c r="A6" s="4" t="inlineStr">
        <is>
          <t>Sales recognized during the period</t>
        </is>
      </c>
      <c r="B6" s="6" t="n">
        <v>-14148</v>
      </c>
      <c r="C6" s="6" t="n">
        <v>-52802</v>
      </c>
    </row>
    <row r="7">
      <c r="A7" s="4" t="inlineStr">
        <is>
          <t>Balance at end of period</t>
        </is>
      </c>
      <c r="B7" s="5" t="n">
        <v>16138</v>
      </c>
      <c r="C7" s="5" t="n">
        <v>1841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 width="14" customWidth="1" min="12" max="12"/>
  </cols>
  <sheetData>
    <row r="1">
      <c r="A1" s="1" t="inlineStr">
        <is>
          <t>Summary of Significant Accounting Policies - Disaggregated Revenues (Details) - USD ($) $ in Thousands</t>
        </is>
      </c>
      <c r="B1" s="2" t="inlineStr">
        <is>
          <t>3 Months Ended</t>
        </is>
      </c>
      <c r="J1" s="2" t="inlineStr">
        <is>
          <t>12 Months Ended</t>
        </is>
      </c>
    </row>
    <row r="2">
      <c r="B2" s="2" t="inlineStr">
        <is>
          <t>Feb. 28, 2021</t>
        </is>
      </c>
      <c r="C2" s="2" t="inlineStr">
        <is>
          <t>Nov. 30, 2020</t>
        </is>
      </c>
      <c r="D2" s="2" t="inlineStr">
        <is>
          <t>Aug. 31, 2020</t>
        </is>
      </c>
      <c r="E2" s="2" t="inlineStr">
        <is>
          <t>May 31, 2020</t>
        </is>
      </c>
      <c r="F2" s="2" t="inlineStr">
        <is>
          <t>Feb. 29, 2020</t>
        </is>
      </c>
      <c r="G2" s="2" t="inlineStr">
        <is>
          <t>Nov. 30, 2019</t>
        </is>
      </c>
      <c r="H2" s="2" t="inlineStr">
        <is>
          <t>Aug. 31, 2019</t>
        </is>
      </c>
      <c r="I2" s="2" t="inlineStr">
        <is>
          <t>May 31, 2019</t>
        </is>
      </c>
      <c r="J2" s="2" t="inlineStr">
        <is>
          <t>Feb. 28, 2021</t>
        </is>
      </c>
      <c r="K2" s="2" t="inlineStr">
        <is>
          <t>Feb. 29, 2020</t>
        </is>
      </c>
      <c r="L2" s="2" t="inlineStr">
        <is>
          <t>Feb. 28, 2019</t>
        </is>
      </c>
    </row>
    <row r="3">
      <c r="A3" s="3" t="inlineStr">
        <is>
          <t>Disaggregation of Revenue [Line Items]</t>
        </is>
      </c>
    </row>
    <row r="4">
      <c r="A4" s="4" t="inlineStr">
        <is>
          <t>Sales</t>
        </is>
      </c>
      <c r="B4" s="5" t="n">
        <v>195629</v>
      </c>
      <c r="C4" s="5" t="n">
        <v>226623</v>
      </c>
      <c r="D4" s="5" t="n">
        <v>203372</v>
      </c>
      <c r="E4" s="5" t="n">
        <v>213293</v>
      </c>
      <c r="F4" s="5" t="n">
        <v>245365</v>
      </c>
      <c r="G4" s="5" t="n">
        <v>291139</v>
      </c>
      <c r="H4" s="5" t="n">
        <v>236190</v>
      </c>
      <c r="I4" s="5" t="n">
        <v>289123</v>
      </c>
      <c r="J4" s="5" t="n">
        <v>838917</v>
      </c>
      <c r="K4" s="5" t="n">
        <v>1061817</v>
      </c>
      <c r="L4" s="5" t="n">
        <v>927087</v>
      </c>
    </row>
    <row r="5">
      <c r="A5" s="4" t="inlineStr">
        <is>
          <t>Industrial</t>
        </is>
      </c>
    </row>
    <row r="6">
      <c r="A6" s="3" t="inlineStr">
        <is>
          <t>Disaggregation of Revenue [Line Items]</t>
        </is>
      </c>
    </row>
    <row r="7">
      <c r="A7" s="4" t="inlineStr">
        <is>
          <t>Sales</t>
        </is>
      </c>
      <c r="J7" s="6" t="n">
        <v>511740</v>
      </c>
      <c r="K7" s="6" t="n">
        <v>605236</v>
      </c>
      <c r="L7" s="6" t="n">
        <v>526465</v>
      </c>
    </row>
    <row r="8">
      <c r="A8" s="4" t="inlineStr">
        <is>
          <t>Transmission and distribution</t>
        </is>
      </c>
    </row>
    <row r="9">
      <c r="A9" s="3" t="inlineStr">
        <is>
          <t>Disaggregation of Revenue [Line Items]</t>
        </is>
      </c>
    </row>
    <row r="10">
      <c r="A10" s="4" t="inlineStr">
        <is>
          <t>Sales</t>
        </is>
      </c>
      <c r="J10" s="6" t="n">
        <v>209729</v>
      </c>
      <c r="K10" s="6" t="n">
        <v>254836</v>
      </c>
      <c r="L10" s="6" t="n">
        <v>212433</v>
      </c>
    </row>
    <row r="11">
      <c r="A11" s="4" t="inlineStr">
        <is>
          <t>Power generation</t>
        </is>
      </c>
    </row>
    <row r="12">
      <c r="A12" s="3" t="inlineStr">
        <is>
          <t>Disaggregation of Revenue [Line Items]</t>
        </is>
      </c>
    </row>
    <row r="13">
      <c r="A13" s="4" t="inlineStr">
        <is>
          <t>Sales</t>
        </is>
      </c>
      <c r="J13" s="5" t="n">
        <v>117448</v>
      </c>
      <c r="K13" s="5" t="n">
        <v>201745</v>
      </c>
      <c r="L13" s="5" t="n">
        <v>188189</v>
      </c>
    </row>
  </sheetData>
  <mergeCells count="3">
    <mergeCell ref="A1:A2"/>
    <mergeCell ref="B1:I1"/>
    <mergeCell ref="J1:L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2 Months Ended</t>
        </is>
      </c>
    </row>
    <row r="2">
      <c r="B2" s="2" t="inlineStr">
        <is>
          <t>Feb. 28, 2021</t>
        </is>
      </c>
    </row>
    <row r="3">
      <c r="A3" s="4" t="inlineStr">
        <is>
          <t>Buildings and structures | Minimum</t>
        </is>
      </c>
    </row>
    <row r="4">
      <c r="A4" s="3" t="inlineStr">
        <is>
          <t>Property, Plant and Equipment [Line Items]</t>
        </is>
      </c>
    </row>
    <row r="5">
      <c r="A5" s="4" t="inlineStr">
        <is>
          <t>Useful life</t>
        </is>
      </c>
      <c r="B5" s="4" t="inlineStr">
        <is>
          <t>10 years</t>
        </is>
      </c>
    </row>
    <row r="6">
      <c r="A6" s="4" t="inlineStr">
        <is>
          <t>Buildings and structures | Maximum</t>
        </is>
      </c>
    </row>
    <row r="7">
      <c r="A7" s="3" t="inlineStr">
        <is>
          <t>Property, Plant and Equipment [Line Items]</t>
        </is>
      </c>
    </row>
    <row r="8">
      <c r="A8" s="4" t="inlineStr">
        <is>
          <t>Useful life</t>
        </is>
      </c>
      <c r="B8" s="4" t="inlineStr">
        <is>
          <t>25 years</t>
        </is>
      </c>
    </row>
    <row r="9">
      <c r="A9" s="4" t="inlineStr">
        <is>
          <t>Machinery and equipment | Minimum</t>
        </is>
      </c>
    </row>
    <row r="10">
      <c r="A10" s="3" t="inlineStr">
        <is>
          <t>Property, Plant and Equipment [Line Items]</t>
        </is>
      </c>
    </row>
    <row r="11">
      <c r="A11" s="4" t="inlineStr">
        <is>
          <t>Useful life</t>
        </is>
      </c>
      <c r="B11" s="4" t="inlineStr">
        <is>
          <t>3 years</t>
        </is>
      </c>
    </row>
    <row r="12">
      <c r="A12" s="4" t="inlineStr">
        <is>
          <t>Machinery and equipment | Maximum</t>
        </is>
      </c>
    </row>
    <row r="13">
      <c r="A13" s="3" t="inlineStr">
        <is>
          <t>Property, Plant and Equipment [Line Items]</t>
        </is>
      </c>
    </row>
    <row r="14">
      <c r="A14" s="4" t="inlineStr">
        <is>
          <t>Useful life</t>
        </is>
      </c>
      <c r="B14" s="4" t="inlineStr">
        <is>
          <t>15 years</t>
        </is>
      </c>
    </row>
    <row r="15">
      <c r="A15" s="4" t="inlineStr">
        <is>
          <t>Furniture and fixtures | Minimum</t>
        </is>
      </c>
    </row>
    <row r="16">
      <c r="A16" s="3" t="inlineStr">
        <is>
          <t>Property, Plant and Equipment [Line Items]</t>
        </is>
      </c>
    </row>
    <row r="17">
      <c r="A17" s="4" t="inlineStr">
        <is>
          <t>Useful life</t>
        </is>
      </c>
      <c r="B17" s="4" t="inlineStr">
        <is>
          <t>3 years</t>
        </is>
      </c>
    </row>
    <row r="18">
      <c r="A18" s="4" t="inlineStr">
        <is>
          <t>Furniture and fixtures | Maximum</t>
        </is>
      </c>
    </row>
    <row r="19">
      <c r="A19" s="3" t="inlineStr">
        <is>
          <t>Property, Plant and Equipment [Line Items]</t>
        </is>
      </c>
    </row>
    <row r="20">
      <c r="A20" s="4" t="inlineStr">
        <is>
          <t>Useful life</t>
        </is>
      </c>
      <c r="B20" s="4" t="inlineStr">
        <is>
          <t>15 years</t>
        </is>
      </c>
    </row>
    <row r="21">
      <c r="A21" s="4" t="inlineStr">
        <is>
          <t>Automotive equipment</t>
        </is>
      </c>
    </row>
    <row r="22">
      <c r="A22" s="3" t="inlineStr">
        <is>
          <t>Property, Plant and Equipment [Line Items]</t>
        </is>
      </c>
    </row>
    <row r="23">
      <c r="A23" s="4" t="inlineStr">
        <is>
          <t>Useful life</t>
        </is>
      </c>
      <c r="B23" s="4" t="inlineStr">
        <is>
          <t>3 years</t>
        </is>
      </c>
    </row>
    <row r="24">
      <c r="A24" s="4" t="inlineStr">
        <is>
          <t>Computers and software | Minimum</t>
        </is>
      </c>
    </row>
    <row r="25">
      <c r="A25" s="3" t="inlineStr">
        <is>
          <t>Property, Plant and Equipment [Line Items]</t>
        </is>
      </c>
    </row>
    <row r="26">
      <c r="A26" s="4" t="inlineStr">
        <is>
          <t>Useful life</t>
        </is>
      </c>
      <c r="B26" s="4" t="inlineStr">
        <is>
          <t>3 years</t>
        </is>
      </c>
    </row>
    <row r="27">
      <c r="A27" s="4" t="inlineStr">
        <is>
          <t>Computers and software | Maximum</t>
        </is>
      </c>
    </row>
    <row r="28">
      <c r="A28" s="3" t="inlineStr">
        <is>
          <t>Property, Plant and Equipment [Line Items]</t>
        </is>
      </c>
    </row>
    <row r="29">
      <c r="A29" s="4" t="inlineStr">
        <is>
          <t>Useful life</t>
        </is>
      </c>
      <c r="B29" s="4" t="inlineStr">
        <is>
          <t>7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duct Warranty Roll-forward (Details) - USD ($) $ in Thousands</t>
        </is>
      </c>
      <c r="B1" s="2" t="inlineStr">
        <is>
          <t>12 Months Ended</t>
        </is>
      </c>
    </row>
    <row r="2">
      <c r="B2" s="2" t="inlineStr">
        <is>
          <t>Feb. 28, 2021</t>
        </is>
      </c>
      <c r="C2" s="2" t="inlineStr">
        <is>
          <t>Feb. 29, 2020</t>
        </is>
      </c>
      <c r="D2" s="2" t="inlineStr">
        <is>
          <t>Feb. 28, 2019</t>
        </is>
      </c>
    </row>
    <row r="3">
      <c r="A3" s="3" t="inlineStr">
        <is>
          <t>Movement in Standard Product Warranty Accrual [Roll Forward]</t>
        </is>
      </c>
    </row>
    <row r="4">
      <c r="A4" s="4" t="inlineStr">
        <is>
          <t>Balance at beginning of period</t>
        </is>
      </c>
      <c r="B4" s="5" t="n">
        <v>3702</v>
      </c>
      <c r="C4" s="5" t="n">
        <v>1751</v>
      </c>
      <c r="D4" s="5" t="n">
        <v>2013</v>
      </c>
    </row>
    <row r="5">
      <c r="A5" s="4" t="inlineStr">
        <is>
          <t>Warranty costs incurred</t>
        </is>
      </c>
      <c r="B5" s="6" t="n">
        <v>-1865</v>
      </c>
      <c r="C5" s="6" t="n">
        <v>-2118</v>
      </c>
      <c r="D5" s="6" t="n">
        <v>-2195</v>
      </c>
    </row>
    <row r="6">
      <c r="A6" s="4" t="inlineStr">
        <is>
          <t>Additions charged to income</t>
        </is>
      </c>
      <c r="B6" s="6" t="n">
        <v>2623</v>
      </c>
      <c r="C6" s="6" t="n">
        <v>4069</v>
      </c>
      <c r="D6" s="6" t="n">
        <v>1933</v>
      </c>
    </row>
    <row r="7">
      <c r="A7" s="4" t="inlineStr">
        <is>
          <t>Transferred to held for sale</t>
        </is>
      </c>
      <c r="B7" s="6" t="n">
        <v>-381</v>
      </c>
      <c r="D7" s="6" t="n">
        <v>0</v>
      </c>
    </row>
    <row r="8">
      <c r="A8" s="4" t="inlineStr">
        <is>
          <t>Balance at end of period</t>
        </is>
      </c>
      <c r="B8" s="5" t="n">
        <v>4079</v>
      </c>
      <c r="C8" s="5" t="n">
        <v>3702</v>
      </c>
      <c r="D8" s="5" t="n">
        <v>175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bt (Details) - USD ($) $ in Millions</t>
        </is>
      </c>
      <c r="B1" s="2" t="inlineStr">
        <is>
          <t>Feb. 28, 2021</t>
        </is>
      </c>
      <c r="C1" s="2" t="inlineStr">
        <is>
          <t>Feb. 29, 2020</t>
        </is>
      </c>
    </row>
    <row r="2">
      <c r="A2" s="4" t="inlineStr">
        <is>
          <t>Senior Notes | Unsecured Senior Notes Due March 31, 2018</t>
        </is>
      </c>
    </row>
    <row r="3">
      <c r="A3" s="3" t="inlineStr">
        <is>
          <t>Debt Instrument [Line Items]</t>
        </is>
      </c>
    </row>
    <row r="4">
      <c r="A4" s="4" t="inlineStr">
        <is>
          <t>Fair value of notes</t>
        </is>
      </c>
      <c r="B4" s="8" t="n">
        <v>144.8</v>
      </c>
      <c r="C4" s="8" t="n">
        <v>125.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umulated Other Comprehensive Income (Details) - USD ($) $ in Thousands</t>
        </is>
      </c>
      <c r="B1" s="2" t="inlineStr">
        <is>
          <t>Feb. 28, 2021</t>
        </is>
      </c>
      <c r="C1" s="2" t="inlineStr">
        <is>
          <t>Feb. 29, 2020</t>
        </is>
      </c>
    </row>
    <row r="2">
      <c r="A2" s="3" t="inlineStr">
        <is>
          <t>Accounting Policies [Abstract]</t>
        </is>
      </c>
    </row>
    <row r="3">
      <c r="A3" s="4" t="inlineStr">
        <is>
          <t>Foreign currency translation adjustments</t>
        </is>
      </c>
      <c r="B3" s="5" t="n">
        <v>-25084</v>
      </c>
      <c r="C3" s="5" t="n">
        <v>-30949</v>
      </c>
    </row>
    <row r="4">
      <c r="A4" s="4" t="inlineStr">
        <is>
          <t>Interest rate swap</t>
        </is>
      </c>
      <c r="B4" s="6" t="n">
        <v>0</v>
      </c>
      <c r="C4" s="6" t="n">
        <v>50</v>
      </c>
    </row>
    <row r="5">
      <c r="A5" s="4" t="inlineStr">
        <is>
          <t>Accumulated other comprehensive loss</t>
        </is>
      </c>
      <c r="B5" s="5" t="n">
        <v>-25084</v>
      </c>
      <c r="C5" s="5" t="n">
        <v>-308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ecognized Sales (Details) $ in Millions</t>
        </is>
      </c>
      <c r="B1" s="2" t="inlineStr">
        <is>
          <t>Feb. 28, 2021USD ($)</t>
        </is>
      </c>
    </row>
    <row r="2">
      <c r="A2" s="4" t="inlineStr">
        <is>
          <t>Revenue, Remaining Performance Obligation, Expected Timing of Satisfaction, Start Date [Axis]: 2022-03-01</t>
        </is>
      </c>
    </row>
    <row r="3">
      <c r="A3" s="3" t="inlineStr">
        <is>
          <t>Revenue, Remaining Performance Obligation, Expected Timing of Satisfaction [Line Items]</t>
        </is>
      </c>
    </row>
    <row r="4">
      <c r="A4" s="4" t="inlineStr">
        <is>
          <t>Revenue, Remaining Performance Obligation, Amount</t>
        </is>
      </c>
      <c r="B4" s="8" t="n">
        <v>11.6</v>
      </c>
    </row>
    <row r="5">
      <c r="A5" s="4" t="inlineStr">
        <is>
          <t>Revenue, Remaining Performance Obligation, Expected Timing of Satisfaction, Period</t>
        </is>
      </c>
      <c r="B5" s="4" t="inlineStr">
        <is>
          <t>1 year</t>
        </is>
      </c>
    </row>
    <row r="6">
      <c r="A6" s="4" t="inlineStr">
        <is>
          <t>Revenue, Remaining Performance Obligation, Expected Timing of Satisfaction, Start Date [Axis]: 2023-03-01</t>
        </is>
      </c>
    </row>
    <row r="7">
      <c r="A7" s="3" t="inlineStr">
        <is>
          <t>Revenue, Remaining Performance Obligation, Expected Timing of Satisfaction [Line Items]</t>
        </is>
      </c>
    </row>
    <row r="8">
      <c r="A8" s="4" t="inlineStr">
        <is>
          <t>Revenue, Remaining Performance Obligation, Amount</t>
        </is>
      </c>
      <c r="B8" s="8" t="n">
        <v>4.4</v>
      </c>
    </row>
    <row r="9">
      <c r="A9" s="4" t="inlineStr">
        <is>
          <t>Revenue, Remaining Performance Obligation, Expected Timing of Satisfaction, Period</t>
        </is>
      </c>
      <c r="B9" s="4" t="inlineStr">
        <is>
          <t>1 year</t>
        </is>
      </c>
    </row>
    <row r="10">
      <c r="A10" s="4" t="inlineStr">
        <is>
          <t>Revenue, Remaining Performance Obligation, Expected Timing of Satisfaction, Start Date [Axis]: 2025-03-01</t>
        </is>
      </c>
    </row>
    <row r="11">
      <c r="A11" s="3" t="inlineStr">
        <is>
          <t>Revenue, Remaining Performance Obligation, Expected Timing of Satisfaction [Line Items]</t>
        </is>
      </c>
    </row>
    <row r="12">
      <c r="A12" s="4" t="inlineStr">
        <is>
          <t>Revenue, Remaining Performance Obligation, Amount</t>
        </is>
      </c>
      <c r="B12" s="8" t="n">
        <v>0.1</v>
      </c>
    </row>
    <row r="13">
      <c r="A13" s="4" t="inlineStr">
        <is>
          <t>Revenue, Remaining Performance Obligation, Expected Timing of Satisfaction, Period</t>
        </is>
      </c>
      <c r="B13" s="4" t="inlineStr">
        <is>
          <t>2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ollforward of Allowance For Credit Losses (Details) - Allowance for Credit Losses - USD ($) $ in Thousands</t>
        </is>
      </c>
      <c r="B1" s="2" t="inlineStr">
        <is>
          <t>12 Months Ended</t>
        </is>
      </c>
    </row>
    <row r="2">
      <c r="B2" s="2" t="inlineStr">
        <is>
          <t>Feb. 28, 2021</t>
        </is>
      </c>
      <c r="C2" s="2" t="inlineStr">
        <is>
          <t>Feb. 29, 2020</t>
        </is>
      </c>
      <c r="D2" s="2" t="inlineStr">
        <is>
          <t>Feb. 28, 2019</t>
        </is>
      </c>
    </row>
    <row r="3">
      <c r="A3" s="3" t="inlineStr">
        <is>
          <t>SEC Schedule, 12-09, Valuation and Qualifying Accounts Disclosure [Line Items]</t>
        </is>
      </c>
    </row>
    <row r="4">
      <c r="A4" s="4" t="inlineStr">
        <is>
          <t>Balance at beginning of year</t>
        </is>
      </c>
      <c r="B4" s="5" t="n">
        <v>4951</v>
      </c>
      <c r="C4" s="5" t="n">
        <v>2267</v>
      </c>
      <c r="D4" s="5" t="n">
        <v>569</v>
      </c>
    </row>
    <row r="5">
      <c r="A5" s="4" t="inlineStr">
        <is>
          <t>Adjustment based on aged receivables analysis</t>
        </is>
      </c>
      <c r="B5" s="6" t="n">
        <v>1040</v>
      </c>
      <c r="C5" s="6" t="n">
        <v>2734</v>
      </c>
      <c r="D5" s="6" t="n">
        <v>2153</v>
      </c>
    </row>
    <row r="6">
      <c r="A6" s="4" t="inlineStr">
        <is>
          <t>Charge-offs, net</t>
        </is>
      </c>
      <c r="B6" s="6" t="n">
        <v>-354</v>
      </c>
      <c r="C6" s="6" t="n">
        <v>-129</v>
      </c>
      <c r="D6" s="6" t="n">
        <v>-451</v>
      </c>
    </row>
    <row r="7">
      <c r="A7" s="4" t="inlineStr">
        <is>
          <t>Other</t>
        </is>
      </c>
      <c r="B7" s="6" t="n">
        <v>-41</v>
      </c>
      <c r="C7" s="6" t="n">
        <v>106</v>
      </c>
      <c r="D7" s="6" t="n">
        <v>0</v>
      </c>
    </row>
    <row r="8">
      <c r="A8" s="4" t="inlineStr">
        <is>
          <t>Effect of exchange rate changes</t>
        </is>
      </c>
      <c r="B8" s="6" t="n">
        <v>117</v>
      </c>
      <c r="C8" s="6" t="n">
        <v>-27</v>
      </c>
      <c r="D8" s="6" t="n">
        <v>-4</v>
      </c>
    </row>
    <row r="9">
      <c r="A9" s="4" t="inlineStr">
        <is>
          <t>Balance at end of year</t>
        </is>
      </c>
      <c r="B9" s="5" t="n">
        <v>5713</v>
      </c>
      <c r="C9" s="5" t="n">
        <v>4951</v>
      </c>
      <c r="D9" s="5" t="n">
        <v>226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Feb. 28, 2021</t>
        </is>
      </c>
      <c r="C1" s="2" t="inlineStr">
        <is>
          <t>Feb. 29, 2020</t>
        </is>
      </c>
    </row>
    <row r="2">
      <c r="A2" s="3" t="inlineStr">
        <is>
          <t>Current assets:</t>
        </is>
      </c>
    </row>
    <row r="3">
      <c r="A3" s="4" t="inlineStr">
        <is>
          <t>Cash and cash equivalents</t>
        </is>
      </c>
      <c r="B3" s="5" t="n">
        <v>14837</v>
      </c>
      <c r="C3" s="5" t="n">
        <v>36687</v>
      </c>
    </row>
    <row r="4">
      <c r="A4" s="4" t="inlineStr">
        <is>
          <t>Accounts receivable, net of allowance for credit losses of $5,713 and $4,951 at February 28, 2021 and February 29, 2020, respectively</t>
        </is>
      </c>
      <c r="B4" s="6" t="n">
        <v>128127</v>
      </c>
      <c r="C4" s="6" t="n">
        <v>139214</v>
      </c>
    </row>
    <row r="5">
      <c r="A5" s="3" t="inlineStr">
        <is>
          <t>Inventories:</t>
        </is>
      </c>
    </row>
    <row r="6">
      <c r="A6" s="4" t="inlineStr">
        <is>
          <t>Raw material</t>
        </is>
      </c>
      <c r="B6" s="6" t="n">
        <v>86913</v>
      </c>
      <c r="C6" s="6" t="n">
        <v>88837</v>
      </c>
    </row>
    <row r="7">
      <c r="A7" s="4" t="inlineStr">
        <is>
          <t>Work-in-process</t>
        </is>
      </c>
      <c r="B7" s="6" t="n">
        <v>4453</v>
      </c>
      <c r="C7" s="6" t="n">
        <v>5543</v>
      </c>
    </row>
    <row r="8">
      <c r="A8" s="4" t="inlineStr">
        <is>
          <t>Finished goods</t>
        </is>
      </c>
      <c r="B8" s="6" t="n">
        <v>1546</v>
      </c>
      <c r="C8" s="6" t="n">
        <v>5461</v>
      </c>
    </row>
    <row r="9">
      <c r="A9" s="4" t="inlineStr">
        <is>
          <t>Contract assets</t>
        </is>
      </c>
      <c r="B9" s="6" t="n">
        <v>58056</v>
      </c>
      <c r="C9" s="6" t="n">
        <v>70093</v>
      </c>
    </row>
    <row r="10">
      <c r="A10" s="4" t="inlineStr">
        <is>
          <t>Prepaid expenses and other</t>
        </is>
      </c>
      <c r="B10" s="6" t="n">
        <v>5876</v>
      </c>
      <c r="C10" s="6" t="n">
        <v>8727</v>
      </c>
    </row>
    <row r="11">
      <c r="A11" s="4" t="inlineStr">
        <is>
          <t>Assets held for sale</t>
        </is>
      </c>
      <c r="B11" s="6" t="n">
        <v>3684</v>
      </c>
      <c r="C11" s="6" t="n">
        <v>0</v>
      </c>
    </row>
    <row r="12">
      <c r="A12" s="4" t="inlineStr">
        <is>
          <t>Total current assets</t>
        </is>
      </c>
      <c r="B12" s="6" t="n">
        <v>303492</v>
      </c>
      <c r="C12" s="6" t="n">
        <v>354562</v>
      </c>
    </row>
    <row r="13">
      <c r="A13" s="4" t="inlineStr">
        <is>
          <t>Property, plant and equipment, net</t>
        </is>
      </c>
      <c r="B13" s="6" t="n">
        <v>205909</v>
      </c>
      <c r="C13" s="6" t="n">
        <v>213104</v>
      </c>
    </row>
    <row r="14">
      <c r="A14" s="4" t="inlineStr">
        <is>
          <t>Operating lease right-of-use assets</t>
        </is>
      </c>
      <c r="B14" s="6" t="n">
        <v>37801</v>
      </c>
      <c r="C14" s="6" t="n">
        <v>43208</v>
      </c>
    </row>
    <row r="15">
      <c r="A15" s="4" t="inlineStr">
        <is>
          <t>Goodwill</t>
        </is>
      </c>
      <c r="B15" s="6" t="n">
        <v>353881</v>
      </c>
      <c r="C15" s="6" t="n">
        <v>356225</v>
      </c>
    </row>
    <row r="16">
      <c r="A16" s="4" t="inlineStr">
        <is>
          <t>Intangibles and other assets, net</t>
        </is>
      </c>
      <c r="B16" s="6" t="n">
        <v>95359</v>
      </c>
      <c r="C16" s="6" t="n">
        <v>106732</v>
      </c>
    </row>
    <row r="17">
      <c r="A17" s="4" t="inlineStr">
        <is>
          <t>Total assets</t>
        </is>
      </c>
      <c r="B17" s="6" t="n">
        <v>996442</v>
      </c>
      <c r="C17" s="6" t="n">
        <v>1073831</v>
      </c>
    </row>
    <row r="18">
      <c r="A18" s="3" t="inlineStr">
        <is>
          <t>Current liabilities:</t>
        </is>
      </c>
    </row>
    <row r="19">
      <c r="A19" s="4" t="inlineStr">
        <is>
          <t>Accounts payable</t>
        </is>
      </c>
      <c r="B19" s="6" t="n">
        <v>41034</v>
      </c>
      <c r="C19" s="6" t="n">
        <v>61987</v>
      </c>
    </row>
    <row r="20">
      <c r="A20" s="4" t="inlineStr">
        <is>
          <t>Income tax payable</t>
        </is>
      </c>
      <c r="B20" s="6" t="n">
        <v>0</v>
      </c>
      <c r="C20" s="6" t="n">
        <v>2876</v>
      </c>
    </row>
    <row r="21">
      <c r="A21" s="4" t="inlineStr">
        <is>
          <t>Accrued salaries and wages</t>
        </is>
      </c>
      <c r="B21" s="6" t="n">
        <v>22606</v>
      </c>
      <c r="C21" s="6" t="n">
        <v>38882</v>
      </c>
    </row>
    <row r="22">
      <c r="A22" s="4" t="inlineStr">
        <is>
          <t>Other accrued liabilities</t>
        </is>
      </c>
      <c r="B22" s="6" t="n">
        <v>27136</v>
      </c>
      <c r="C22" s="6" t="n">
        <v>26868</v>
      </c>
    </row>
    <row r="23">
      <c r="A23" s="4" t="inlineStr">
        <is>
          <t>Customer deposits</t>
        </is>
      </c>
      <c r="B23" s="6" t="n">
        <v>348</v>
      </c>
      <c r="C23" s="6" t="n">
        <v>255</v>
      </c>
    </row>
    <row r="24">
      <c r="A24" s="4" t="inlineStr">
        <is>
          <t>Contract liabilities</t>
        </is>
      </c>
      <c r="B24" s="6" t="n">
        <v>16138</v>
      </c>
      <c r="C24" s="6" t="n">
        <v>18418</v>
      </c>
    </row>
    <row r="25">
      <c r="A25" s="4" t="inlineStr">
        <is>
          <t>Lease liability, short-term</t>
        </is>
      </c>
      <c r="B25" s="6" t="n">
        <v>6588</v>
      </c>
      <c r="C25" s="6" t="n">
        <v>6327</v>
      </c>
    </row>
    <row r="26">
      <c r="A26" s="4" t="inlineStr">
        <is>
          <t>Debt due within one year</t>
        </is>
      </c>
      <c r="B26" s="6" t="n">
        <v>0</v>
      </c>
      <c r="C26" s="6" t="n">
        <v>125000</v>
      </c>
    </row>
    <row r="27">
      <c r="A27" s="4" t="inlineStr">
        <is>
          <t>Total current liabilities</t>
        </is>
      </c>
      <c r="B27" s="6" t="n">
        <v>113850</v>
      </c>
      <c r="C27" s="6" t="n">
        <v>280613</v>
      </c>
    </row>
    <row r="28">
      <c r="A28" s="4" t="inlineStr">
        <is>
          <t>Debt due after one year, net</t>
        </is>
      </c>
      <c r="B28" s="6" t="n">
        <v>178419</v>
      </c>
      <c r="C28" s="6" t="n">
        <v>77878</v>
      </c>
    </row>
    <row r="29">
      <c r="A29" s="4" t="inlineStr">
        <is>
          <t>Lease liability, long-term</t>
        </is>
      </c>
      <c r="B29" s="6" t="n">
        <v>32629</v>
      </c>
      <c r="C29" s="6" t="n">
        <v>38114</v>
      </c>
    </row>
    <row r="30">
      <c r="A30" s="4" t="inlineStr">
        <is>
          <t>Deferred income taxes</t>
        </is>
      </c>
      <c r="B30" s="6" t="n">
        <v>39283</v>
      </c>
      <c r="C30" s="6" t="n">
        <v>37926</v>
      </c>
    </row>
    <row r="31">
      <c r="A31" s="4" t="inlineStr">
        <is>
          <t>Other long-term liabilities</t>
        </is>
      </c>
      <c r="B31" s="6" t="n">
        <v>8969</v>
      </c>
      <c r="C31" s="6" t="n">
        <v>4934</v>
      </c>
    </row>
    <row r="32">
      <c r="A32" s="4" t="inlineStr">
        <is>
          <t>Total liabilities</t>
        </is>
      </c>
      <c r="B32" s="6" t="n">
        <v>373150</v>
      </c>
      <c r="C32" s="6" t="n">
        <v>439465</v>
      </c>
    </row>
    <row r="33">
      <c r="A33" s="4" t="inlineStr">
        <is>
          <t>Commitments and contingencies (Note 15)</t>
        </is>
      </c>
      <c r="B33" s="4" t="inlineStr">
        <is>
          <t xml:space="preserve"> </t>
        </is>
      </c>
      <c r="C33" s="4" t="inlineStr">
        <is>
          <t xml:space="preserve"> </t>
        </is>
      </c>
    </row>
    <row r="34">
      <c r="A34" s="3" t="inlineStr">
        <is>
          <t>Shareholders' Equity:</t>
        </is>
      </c>
    </row>
    <row r="35">
      <c r="A35" s="4" t="inlineStr">
        <is>
          <t>Common Stock, $1.00 par value; 100,000 shares authorized; 25,108 and 26,148 shares issued and outstanding at February 28, 2021 and February 29, 2020, respectively</t>
        </is>
      </c>
      <c r="B35" s="6" t="n">
        <v>25108</v>
      </c>
      <c r="C35" s="6" t="n">
        <v>26148</v>
      </c>
    </row>
    <row r="36">
      <c r="A36" s="4" t="inlineStr">
        <is>
          <t>Capital in excess of par value</t>
        </is>
      </c>
      <c r="B36" s="6" t="n">
        <v>75979</v>
      </c>
      <c r="C36" s="6" t="n">
        <v>66703</v>
      </c>
    </row>
    <row r="37">
      <c r="A37" s="4" t="inlineStr">
        <is>
          <t>Retained earnings</t>
        </is>
      </c>
      <c r="B37" s="6" t="n">
        <v>547289</v>
      </c>
      <c r="C37" s="6" t="n">
        <v>572414</v>
      </c>
    </row>
    <row r="38">
      <c r="A38" s="4" t="inlineStr">
        <is>
          <t>Accumulated other comprehensive loss</t>
        </is>
      </c>
      <c r="B38" s="6" t="n">
        <v>-25084</v>
      </c>
      <c r="C38" s="6" t="n">
        <v>-30899</v>
      </c>
    </row>
    <row r="39">
      <c r="A39" s="4" t="inlineStr">
        <is>
          <t>Total shareholders’ equity</t>
        </is>
      </c>
      <c r="B39" s="6" t="n">
        <v>623292</v>
      </c>
      <c r="C39" s="6" t="n">
        <v>634366</v>
      </c>
    </row>
    <row r="40">
      <c r="A40" s="4" t="inlineStr">
        <is>
          <t>Total liabilities and shareholders' equity</t>
        </is>
      </c>
      <c r="B40" s="5" t="n">
        <v>996442</v>
      </c>
      <c r="C40" s="5" t="n">
        <v>107383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USD ($) $ in Thousands</t>
        </is>
      </c>
      <c r="B1" s="2" t="inlineStr">
        <is>
          <t>Feb. 28, 2021</t>
        </is>
      </c>
      <c r="C1" s="2" t="inlineStr">
        <is>
          <t>Feb. 29, 2020</t>
        </is>
      </c>
    </row>
    <row r="2">
      <c r="A2" s="3" t="inlineStr">
        <is>
          <t>Property, Plant and Equipment [Line Items]</t>
        </is>
      </c>
    </row>
    <row r="3">
      <c r="A3" s="4" t="inlineStr">
        <is>
          <t>Property, Plant and Equipment, Gross</t>
        </is>
      </c>
      <c r="B3" s="5" t="n">
        <v>486724</v>
      </c>
      <c r="C3" s="5" t="n">
        <v>487201</v>
      </c>
    </row>
    <row r="4">
      <c r="A4" s="4" t="inlineStr">
        <is>
          <t>Accumulated Depreciation, Depletion and Amortization, Property, Plant, and Equipment</t>
        </is>
      </c>
      <c r="B4" s="6" t="n">
        <v>-280815</v>
      </c>
      <c r="C4" s="6" t="n">
        <v>-274097</v>
      </c>
    </row>
    <row r="5">
      <c r="A5" s="4" t="inlineStr">
        <is>
          <t>Property, Plant and Equipment, Net, Total</t>
        </is>
      </c>
      <c r="B5" s="6" t="n">
        <v>205909</v>
      </c>
      <c r="C5" s="6" t="n">
        <v>213104</v>
      </c>
    </row>
    <row r="6">
      <c r="A6" s="4" t="inlineStr">
        <is>
          <t>Land</t>
        </is>
      </c>
    </row>
    <row r="7">
      <c r="A7" s="3" t="inlineStr">
        <is>
          <t>Property, Plant and Equipment [Line Items]</t>
        </is>
      </c>
    </row>
    <row r="8">
      <c r="A8" s="4" t="inlineStr">
        <is>
          <t>Property, Plant and Equipment, Gross</t>
        </is>
      </c>
      <c r="B8" s="6" t="n">
        <v>21328</v>
      </c>
      <c r="C8" s="6" t="n">
        <v>21826</v>
      </c>
    </row>
    <row r="9">
      <c r="A9" s="4" t="inlineStr">
        <is>
          <t>Buildings and structures</t>
        </is>
      </c>
    </row>
    <row r="10">
      <c r="A10" s="3" t="inlineStr">
        <is>
          <t>Property, Plant and Equipment [Line Items]</t>
        </is>
      </c>
    </row>
    <row r="11">
      <c r="A11" s="4" t="inlineStr">
        <is>
          <t>Property, Plant and Equipment, Gross</t>
        </is>
      </c>
      <c r="B11" s="6" t="n">
        <v>155338</v>
      </c>
      <c r="C11" s="6" t="n">
        <v>162851</v>
      </c>
    </row>
    <row r="12">
      <c r="A12" s="4" t="inlineStr">
        <is>
          <t>Machinery and equipment</t>
        </is>
      </c>
    </row>
    <row r="13">
      <c r="A13" s="3" t="inlineStr">
        <is>
          <t>Property, Plant and Equipment [Line Items]</t>
        </is>
      </c>
    </row>
    <row r="14">
      <c r="A14" s="4" t="inlineStr">
        <is>
          <t>Property, Plant and Equipment, Gross</t>
        </is>
      </c>
      <c r="B14" s="6" t="n">
        <v>249065</v>
      </c>
      <c r="C14" s="6" t="n">
        <v>252726</v>
      </c>
    </row>
    <row r="15">
      <c r="A15" s="4" t="inlineStr">
        <is>
          <t>Furniture and fixtures</t>
        </is>
      </c>
    </row>
    <row r="16">
      <c r="A16" s="3" t="inlineStr">
        <is>
          <t>Property, Plant and Equipment [Line Items]</t>
        </is>
      </c>
    </row>
    <row r="17">
      <c r="A17" s="4" t="inlineStr">
        <is>
          <t>Property, Plant and Equipment, Gross</t>
        </is>
      </c>
      <c r="B17" s="6" t="n">
        <v>31179</v>
      </c>
      <c r="C17" s="6" t="n">
        <v>28938</v>
      </c>
    </row>
    <row r="18">
      <c r="A18" s="4" t="inlineStr">
        <is>
          <t>Automotive equipment</t>
        </is>
      </c>
    </row>
    <row r="19">
      <c r="A19" s="3" t="inlineStr">
        <is>
          <t>Property, Plant and Equipment [Line Items]</t>
        </is>
      </c>
    </row>
    <row r="20">
      <c r="A20" s="4" t="inlineStr">
        <is>
          <t>Property, Plant and Equipment, Gross</t>
        </is>
      </c>
      <c r="B20" s="6" t="n">
        <v>3591</v>
      </c>
      <c r="C20" s="6" t="n">
        <v>4394</v>
      </c>
    </row>
    <row r="21">
      <c r="A21" s="4" t="inlineStr">
        <is>
          <t>Construction in progress</t>
        </is>
      </c>
    </row>
    <row r="22">
      <c r="A22" s="3" t="inlineStr">
        <is>
          <t>Property, Plant and Equipment [Line Items]</t>
        </is>
      </c>
    </row>
    <row r="23">
      <c r="A23" s="4" t="inlineStr">
        <is>
          <t>Property, Plant and Equipment, Gross</t>
        </is>
      </c>
      <c r="B23" s="5" t="n">
        <v>26223</v>
      </c>
      <c r="C23" s="5" t="n">
        <v>1646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Classification of Depreciation Expense (Details) - USD ($) $ in Thousands</t>
        </is>
      </c>
      <c r="B1" s="2" t="inlineStr">
        <is>
          <t>12 Months Ended</t>
        </is>
      </c>
    </row>
    <row r="2">
      <c r="B2" s="2" t="inlineStr">
        <is>
          <t>Feb. 28, 2021</t>
        </is>
      </c>
      <c r="C2" s="2" t="inlineStr">
        <is>
          <t>Feb. 29, 2020</t>
        </is>
      </c>
      <c r="D2" s="2" t="inlineStr">
        <is>
          <t>Feb. 28, 2019</t>
        </is>
      </c>
    </row>
    <row r="3">
      <c r="A3" s="3" t="inlineStr">
        <is>
          <t>Property, Plant and Equipment [Line Items]</t>
        </is>
      </c>
    </row>
    <row r="4">
      <c r="A4" s="4" t="inlineStr">
        <is>
          <t>Depreciation</t>
        </is>
      </c>
      <c r="B4" s="5" t="n">
        <v>32204</v>
      </c>
      <c r="C4" s="5" t="n">
        <v>33070</v>
      </c>
      <c r="D4" s="5" t="n">
        <v>33211</v>
      </c>
    </row>
    <row r="5">
      <c r="A5" s="4" t="inlineStr">
        <is>
          <t>Cost of sales</t>
        </is>
      </c>
    </row>
    <row r="6">
      <c r="A6" s="3" t="inlineStr">
        <is>
          <t>Property, Plant and Equipment [Line Items]</t>
        </is>
      </c>
    </row>
    <row r="7">
      <c r="A7" s="4" t="inlineStr">
        <is>
          <t>Depreciation</t>
        </is>
      </c>
      <c r="B7" s="6" t="n">
        <v>29884</v>
      </c>
      <c r="C7" s="6" t="n">
        <v>30721</v>
      </c>
      <c r="D7" s="6" t="n">
        <v>30747</v>
      </c>
    </row>
    <row r="8">
      <c r="A8" s="4" t="inlineStr">
        <is>
          <t>Selling, general and administrative</t>
        </is>
      </c>
    </row>
    <row r="9">
      <c r="A9" s="3" t="inlineStr">
        <is>
          <t>Property, Plant and Equipment [Line Items]</t>
        </is>
      </c>
    </row>
    <row r="10">
      <c r="A10" s="4" t="inlineStr">
        <is>
          <t>Depreciation</t>
        </is>
      </c>
      <c r="B10" s="5" t="n">
        <v>2320</v>
      </c>
      <c r="C10" s="5" t="n">
        <v>2349</v>
      </c>
      <c r="D10" s="5" t="n">
        <v>246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Intangible Assets - Schedule of Goodwill (Details) - USD ($) $ in Thousands</t>
        </is>
      </c>
      <c r="B1" s="2" t="inlineStr">
        <is>
          <t>1 Months Ended</t>
        </is>
      </c>
      <c r="C1" s="2" t="inlineStr">
        <is>
          <t>12 Months Ended</t>
        </is>
      </c>
    </row>
    <row r="2">
      <c r="B2" s="2" t="inlineStr">
        <is>
          <t>Feb. 29, 2020</t>
        </is>
      </c>
      <c r="C2" s="2" t="inlineStr">
        <is>
          <t>Feb. 28, 2021</t>
        </is>
      </c>
      <c r="D2" s="2" t="inlineStr">
        <is>
          <t>Feb. 29, 2020</t>
        </is>
      </c>
    </row>
    <row r="3">
      <c r="A3" s="3" t="inlineStr">
        <is>
          <t>Goodwill [Roll Forward]</t>
        </is>
      </c>
    </row>
    <row r="4">
      <c r="A4" s="4" t="inlineStr">
        <is>
          <t>Goodwill, beginning balance</t>
        </is>
      </c>
      <c r="C4" s="5" t="n">
        <v>356225</v>
      </c>
      <c r="D4" s="5" t="n">
        <v>323756</v>
      </c>
    </row>
    <row r="5">
      <c r="A5" s="4" t="inlineStr">
        <is>
          <t>Acquisitions</t>
        </is>
      </c>
      <c r="C5" s="6" t="n">
        <v>1551</v>
      </c>
      <c r="D5" s="6" t="n">
        <v>39419</v>
      </c>
    </row>
    <row r="6">
      <c r="A6" s="4" t="inlineStr">
        <is>
          <t>Divestiture</t>
        </is>
      </c>
      <c r="B6" s="5" t="n">
        <v>-7900</v>
      </c>
      <c r="C6" s="6" t="n">
        <v>-3394</v>
      </c>
      <c r="D6" s="6" t="n">
        <v>-7888</v>
      </c>
    </row>
    <row r="7">
      <c r="A7" s="4" t="inlineStr">
        <is>
          <t>Assets Held for Sale</t>
        </is>
      </c>
      <c r="C7" s="6" t="n">
        <v>-1693</v>
      </c>
      <c r="D7" s="6" t="n">
        <v>1413</v>
      </c>
    </row>
    <row r="8">
      <c r="A8" s="4" t="inlineStr">
        <is>
          <t>Currency Translation Adjustment</t>
        </is>
      </c>
      <c r="C8" s="6" t="n">
        <v>1192</v>
      </c>
      <c r="D8" s="6" t="n">
        <v>-475</v>
      </c>
    </row>
    <row r="9">
      <c r="A9" s="4" t="inlineStr">
        <is>
          <t>Goodwill, ending balance</t>
        </is>
      </c>
      <c r="B9" s="6" t="n">
        <v>356225</v>
      </c>
      <c r="C9" s="6" t="n">
        <v>353881</v>
      </c>
      <c r="D9" s="6" t="n">
        <v>356225</v>
      </c>
    </row>
    <row r="10">
      <c r="A10" s="4" t="inlineStr">
        <is>
          <t>Metal Coatings | Operating Segments</t>
        </is>
      </c>
    </row>
    <row r="11">
      <c r="A11" s="3" t="inlineStr">
        <is>
          <t>Goodwill [Roll Forward]</t>
        </is>
      </c>
    </row>
    <row r="12">
      <c r="A12" s="4" t="inlineStr">
        <is>
          <t>Goodwill, beginning balance</t>
        </is>
      </c>
      <c r="C12" s="6" t="n">
        <v>157048</v>
      </c>
      <c r="D12" s="6" t="n">
        <v>116691</v>
      </c>
    </row>
    <row r="13">
      <c r="A13" s="4" t="inlineStr">
        <is>
          <t>Acquisitions</t>
        </is>
      </c>
      <c r="C13" s="6" t="n">
        <v>1551</v>
      </c>
      <c r="D13" s="6" t="n">
        <v>39419</v>
      </c>
    </row>
    <row r="14">
      <c r="A14" s="4" t="inlineStr">
        <is>
          <t>Divestiture</t>
        </is>
      </c>
      <c r="C14" s="6" t="n">
        <v>-1132</v>
      </c>
      <c r="D14" s="6" t="n">
        <v>0</v>
      </c>
    </row>
    <row r="15">
      <c r="A15" s="4" t="inlineStr">
        <is>
          <t>Assets Held for Sale</t>
        </is>
      </c>
      <c r="C15" s="6" t="n">
        <v>0</v>
      </c>
      <c r="D15" s="6" t="n">
        <v>1413</v>
      </c>
    </row>
    <row r="16">
      <c r="A16" s="4" t="inlineStr">
        <is>
          <t>Currency Translation Adjustment</t>
        </is>
      </c>
      <c r="C16" s="6" t="n">
        <v>1192</v>
      </c>
      <c r="D16" s="6" t="n">
        <v>-475</v>
      </c>
    </row>
    <row r="17">
      <c r="A17" s="4" t="inlineStr">
        <is>
          <t>Goodwill, ending balance</t>
        </is>
      </c>
      <c r="B17" s="6" t="n">
        <v>157048</v>
      </c>
      <c r="C17" s="6" t="n">
        <v>158659</v>
      </c>
      <c r="D17" s="6" t="n">
        <v>157048</v>
      </c>
    </row>
    <row r="18">
      <c r="A18" s="4" t="inlineStr">
        <is>
          <t>Infrastructure Solutions | Operating Segments</t>
        </is>
      </c>
    </row>
    <row r="19">
      <c r="A19" s="3" t="inlineStr">
        <is>
          <t>Goodwill [Roll Forward]</t>
        </is>
      </c>
    </row>
    <row r="20">
      <c r="A20" s="4" t="inlineStr">
        <is>
          <t>Goodwill, beginning balance</t>
        </is>
      </c>
      <c r="C20" s="6" t="n">
        <v>199177</v>
      </c>
      <c r="D20" s="6" t="n">
        <v>207065</v>
      </c>
    </row>
    <row r="21">
      <c r="A21" s="4" t="inlineStr">
        <is>
          <t>Acquisitions</t>
        </is>
      </c>
      <c r="C21" s="6" t="n">
        <v>0</v>
      </c>
      <c r="D21" s="6" t="n">
        <v>0</v>
      </c>
    </row>
    <row r="22">
      <c r="A22" s="4" t="inlineStr">
        <is>
          <t>Divestiture</t>
        </is>
      </c>
      <c r="C22" s="6" t="n">
        <v>-2262</v>
      </c>
      <c r="D22" s="6" t="n">
        <v>-7888</v>
      </c>
    </row>
    <row r="23">
      <c r="A23" s="4" t="inlineStr">
        <is>
          <t>Assets Held for Sale</t>
        </is>
      </c>
      <c r="C23" s="6" t="n">
        <v>-1693</v>
      </c>
      <c r="D23" s="6" t="n">
        <v>0</v>
      </c>
    </row>
    <row r="24">
      <c r="A24" s="4" t="inlineStr">
        <is>
          <t>Currency Translation Adjustment</t>
        </is>
      </c>
      <c r="C24" s="6" t="n">
        <v>0</v>
      </c>
      <c r="D24" s="6" t="n">
        <v>0</v>
      </c>
    </row>
    <row r="25">
      <c r="A25" s="4" t="inlineStr">
        <is>
          <t>Goodwill, ending balance</t>
        </is>
      </c>
      <c r="B25" s="5" t="n">
        <v>199177</v>
      </c>
      <c r="C25" s="5" t="n">
        <v>195222</v>
      </c>
      <c r="D25" s="5" t="n">
        <v>199177</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Amortizable Intangible Assets (Details) - USD ($) $ in Thousands</t>
        </is>
      </c>
      <c r="B1" s="2" t="inlineStr">
        <is>
          <t>12 Months Ended</t>
        </is>
      </c>
    </row>
    <row r="2">
      <c r="B2" s="2" t="inlineStr">
        <is>
          <t>Feb. 28, 2021</t>
        </is>
      </c>
      <c r="C2" s="2" t="inlineStr">
        <is>
          <t>Feb. 29, 2020</t>
        </is>
      </c>
    </row>
    <row r="3">
      <c r="A3" s="3" t="inlineStr">
        <is>
          <t>Amortizable intangible assets</t>
        </is>
      </c>
    </row>
    <row r="4">
      <c r="A4" s="4" t="inlineStr">
        <is>
          <t>Finite-lived intangible assets, gross</t>
        </is>
      </c>
      <c r="B4" s="5" t="n">
        <v>184233</v>
      </c>
      <c r="C4" s="5" t="n">
        <v>189772</v>
      </c>
    </row>
    <row r="5">
      <c r="A5" s="4" t="inlineStr">
        <is>
          <t>Less accumulated amortization</t>
        </is>
      </c>
      <c r="B5" s="6" t="n">
        <v>-100342</v>
      </c>
      <c r="C5" s="6" t="n">
        <v>-91298</v>
      </c>
    </row>
    <row r="6">
      <c r="A6" s="4" t="inlineStr">
        <is>
          <t>Finite-Lived Intangible Assets, Net</t>
        </is>
      </c>
      <c r="B6" s="5" t="n">
        <v>83891</v>
      </c>
      <c r="C6" s="6" t="n">
        <v>98474</v>
      </c>
    </row>
    <row r="7">
      <c r="A7" s="4" t="inlineStr">
        <is>
          <t>Customer related intangibles</t>
        </is>
      </c>
    </row>
    <row r="8">
      <c r="A8" s="3" t="inlineStr">
        <is>
          <t>Amortizable intangible assets</t>
        </is>
      </c>
    </row>
    <row r="9">
      <c r="A9" s="4" t="inlineStr">
        <is>
          <t>Useful Life</t>
        </is>
      </c>
      <c r="B9" s="4" t="inlineStr">
        <is>
          <t>16 years</t>
        </is>
      </c>
    </row>
    <row r="10">
      <c r="A10" s="4" t="inlineStr">
        <is>
          <t>Finite-lived intangible assets, gross</t>
        </is>
      </c>
      <c r="B10" s="5" t="n">
        <v>171091</v>
      </c>
      <c r="C10" s="6" t="n">
        <v>177090</v>
      </c>
    </row>
    <row r="11">
      <c r="A11" s="4" t="inlineStr">
        <is>
          <t>Non-compete agreements</t>
        </is>
      </c>
    </row>
    <row r="12">
      <c r="A12" s="3" t="inlineStr">
        <is>
          <t>Amortizable intangible assets</t>
        </is>
      </c>
    </row>
    <row r="13">
      <c r="A13" s="4" t="inlineStr">
        <is>
          <t>Useful Life</t>
        </is>
      </c>
      <c r="B13" s="4" t="inlineStr">
        <is>
          <t>13 years</t>
        </is>
      </c>
    </row>
    <row r="14">
      <c r="A14" s="4" t="inlineStr">
        <is>
          <t>Finite-lived intangible assets, gross</t>
        </is>
      </c>
      <c r="B14" s="5" t="n">
        <v>8803</v>
      </c>
      <c r="C14" s="6" t="n">
        <v>8659</v>
      </c>
    </row>
    <row r="15">
      <c r="A15" s="4" t="inlineStr">
        <is>
          <t>Trademarks</t>
        </is>
      </c>
    </row>
    <row r="16">
      <c r="A16" s="3" t="inlineStr">
        <is>
          <t>Amortizable intangible assets</t>
        </is>
      </c>
    </row>
    <row r="17">
      <c r="A17" s="4" t="inlineStr">
        <is>
          <t>Useful Life</t>
        </is>
      </c>
      <c r="B17" s="4" t="inlineStr">
        <is>
          <t>99 years</t>
        </is>
      </c>
    </row>
    <row r="18">
      <c r="A18" s="4" t="inlineStr">
        <is>
          <t>Finite-lived intangible assets, gross</t>
        </is>
      </c>
      <c r="B18" s="5" t="n">
        <v>1386</v>
      </c>
      <c r="C18" s="6" t="n">
        <v>1469</v>
      </c>
    </row>
    <row r="19">
      <c r="A19" s="4" t="inlineStr">
        <is>
          <t>Technology</t>
        </is>
      </c>
    </row>
    <row r="20">
      <c r="A20" s="3" t="inlineStr">
        <is>
          <t>Amortizable intangible assets</t>
        </is>
      </c>
    </row>
    <row r="21">
      <c r="A21" s="4" t="inlineStr">
        <is>
          <t>Useful Life</t>
        </is>
      </c>
      <c r="B21" s="4" t="inlineStr">
        <is>
          <t>25 years</t>
        </is>
      </c>
    </row>
    <row r="22">
      <c r="A22" s="4" t="inlineStr">
        <is>
          <t>Finite-lived intangible assets, gross</t>
        </is>
      </c>
      <c r="B22" s="5" t="n">
        <v>2554</v>
      </c>
      <c r="C22" s="6" t="n">
        <v>2554</v>
      </c>
    </row>
    <row r="23">
      <c r="A23" s="4" t="inlineStr">
        <is>
          <t>Certifications</t>
        </is>
      </c>
    </row>
    <row r="24">
      <c r="A24" s="3" t="inlineStr">
        <is>
          <t>Amortizable intangible assets</t>
        </is>
      </c>
    </row>
    <row r="25">
      <c r="A25" s="4" t="inlineStr">
        <is>
          <t>Useful Life</t>
        </is>
      </c>
      <c r="B25" s="4" t="inlineStr">
        <is>
          <t>8 years</t>
        </is>
      </c>
    </row>
    <row r="26">
      <c r="A26" s="4" t="inlineStr">
        <is>
          <t>Finite-lived intangible assets, gross</t>
        </is>
      </c>
      <c r="B26" s="5" t="n">
        <v>399</v>
      </c>
      <c r="C26" s="5"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s>
  <sheetData>
    <row r="1">
      <c r="A1" s="1" t="inlineStr">
        <is>
          <t>Goodwill and Intangible Assets - Narrative (Details) - USD ($) $ in Thousands</t>
        </is>
      </c>
      <c r="B1" s="2" t="inlineStr">
        <is>
          <t>1 Months Ended</t>
        </is>
      </c>
      <c r="C1" s="2" t="inlineStr">
        <is>
          <t>12 Months Ended</t>
        </is>
      </c>
    </row>
    <row r="2">
      <c r="B2" s="2" t="inlineStr">
        <is>
          <t>Feb. 29, 2020</t>
        </is>
      </c>
      <c r="C2" s="2" t="inlineStr">
        <is>
          <t>Feb. 28, 2021</t>
        </is>
      </c>
      <c r="D2" s="2" t="inlineStr">
        <is>
          <t>Feb. 29, 2020</t>
        </is>
      </c>
      <c r="E2" s="2" t="inlineStr">
        <is>
          <t>Feb. 28, 2019</t>
        </is>
      </c>
    </row>
    <row r="3">
      <c r="A3" s="3" t="inlineStr">
        <is>
          <t>Finite-Lived Intangible Assets [Line Items]</t>
        </is>
      </c>
    </row>
    <row r="4">
      <c r="A4" s="4" t="inlineStr">
        <is>
          <t>Divestiture</t>
        </is>
      </c>
      <c r="B4" s="5" t="n">
        <v>7900</v>
      </c>
      <c r="C4" s="5" t="n">
        <v>3394</v>
      </c>
      <c r="D4" s="5" t="n">
        <v>7888</v>
      </c>
    </row>
    <row r="5">
      <c r="A5" s="4" t="inlineStr">
        <is>
          <t>Amortization of intangible assets</t>
        </is>
      </c>
      <c r="C5" s="6" t="n">
        <v>12399</v>
      </c>
      <c r="D5" s="6" t="n">
        <v>17124</v>
      </c>
      <c r="E5" s="5" t="n">
        <v>17034</v>
      </c>
    </row>
    <row r="6">
      <c r="A6" s="4" t="inlineStr">
        <is>
          <t>Impairment loss on long lived assets</t>
        </is>
      </c>
      <c r="C6" s="6" t="n">
        <v>0</v>
      </c>
      <c r="D6" s="6" t="n">
        <v>9157</v>
      </c>
      <c r="E6" s="5" t="n">
        <v>810</v>
      </c>
    </row>
    <row r="7">
      <c r="A7" s="4" t="inlineStr">
        <is>
          <t>Finite-Lived Intangible Assets, Net</t>
        </is>
      </c>
      <c r="B7" s="6" t="n">
        <v>98474</v>
      </c>
      <c r="C7" s="6" t="n">
        <v>83891</v>
      </c>
      <c r="D7" s="6" t="n">
        <v>98474</v>
      </c>
    </row>
    <row r="8">
      <c r="A8" s="4" t="inlineStr">
        <is>
          <t>Indefinite-lived trade names</t>
        </is>
      </c>
      <c r="B8" s="6" t="n">
        <v>3400</v>
      </c>
      <c r="C8" s="5" t="n">
        <v>3400</v>
      </c>
      <c r="D8" s="6" t="n">
        <v>3400</v>
      </c>
    </row>
    <row r="9">
      <c r="A9" s="4" t="inlineStr">
        <is>
          <t>Nuclear Logistics Business [Member]</t>
        </is>
      </c>
    </row>
    <row r="10">
      <c r="A10" s="3" t="inlineStr">
        <is>
          <t>Finite-Lived Intangible Assets [Line Items]</t>
        </is>
      </c>
    </row>
    <row r="11">
      <c r="A11" s="4" t="inlineStr">
        <is>
          <t>Impairment loss on long lived assets</t>
        </is>
      </c>
      <c r="D11" s="6" t="n">
        <v>14600</v>
      </c>
    </row>
    <row r="12">
      <c r="A12" s="4" t="inlineStr">
        <is>
          <t>Finite-Lived Intangible Assets, Net</t>
        </is>
      </c>
      <c r="B12" s="5" t="n">
        <v>7200</v>
      </c>
      <c r="D12" s="5" t="n">
        <v>7200</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mortization expense (Details) - USD ($) $ in Thousands</t>
        </is>
      </c>
      <c r="B1" s="2" t="inlineStr">
        <is>
          <t>12 Months Ended</t>
        </is>
      </c>
    </row>
    <row r="2">
      <c r="B2" s="2" t="inlineStr">
        <is>
          <t>Feb. 28, 2021</t>
        </is>
      </c>
      <c r="C2" s="2" t="inlineStr">
        <is>
          <t>Feb. 29, 2020</t>
        </is>
      </c>
      <c r="D2" s="2" t="inlineStr">
        <is>
          <t>Feb. 28, 2019</t>
        </is>
      </c>
    </row>
    <row r="3">
      <c r="A3" s="3" t="inlineStr">
        <is>
          <t>Finite-Lived Intangible Assets [Line Items]</t>
        </is>
      </c>
    </row>
    <row r="4">
      <c r="A4" s="4" t="inlineStr">
        <is>
          <t>Amortization of intangible assets</t>
        </is>
      </c>
      <c r="B4" s="5" t="n">
        <v>12399</v>
      </c>
      <c r="C4" s="5" t="n">
        <v>17124</v>
      </c>
      <c r="D4" s="5" t="n">
        <v>17034</v>
      </c>
    </row>
    <row r="5">
      <c r="A5" s="4" t="inlineStr">
        <is>
          <t>Cost of sales</t>
        </is>
      </c>
    </row>
    <row r="6">
      <c r="A6" s="3" t="inlineStr">
        <is>
          <t>Finite-Lived Intangible Assets [Line Items]</t>
        </is>
      </c>
    </row>
    <row r="7">
      <c r="A7" s="4" t="inlineStr">
        <is>
          <t>Amortization of intangible assets</t>
        </is>
      </c>
      <c r="B7" s="6" t="n">
        <v>6838</v>
      </c>
      <c r="C7" s="6" t="n">
        <v>6873</v>
      </c>
      <c r="D7" s="6" t="n">
        <v>6259</v>
      </c>
    </row>
    <row r="8">
      <c r="A8" s="4" t="inlineStr">
        <is>
          <t>Selling, general and administrative</t>
        </is>
      </c>
    </row>
    <row r="9">
      <c r="A9" s="3" t="inlineStr">
        <is>
          <t>Finite-Lived Intangible Assets [Line Items]</t>
        </is>
      </c>
    </row>
    <row r="10">
      <c r="A10" s="4" t="inlineStr">
        <is>
          <t>Amortization of intangible assets</t>
        </is>
      </c>
      <c r="B10" s="5" t="n">
        <v>5561</v>
      </c>
      <c r="C10" s="5" t="n">
        <v>10251</v>
      </c>
      <c r="D10" s="5" t="n">
        <v>1077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Details) - USD ($) $ in Thousands</t>
        </is>
      </c>
      <c r="B1" s="2" t="inlineStr">
        <is>
          <t>Feb. 28, 2021</t>
        </is>
      </c>
      <c r="C1" s="2" t="inlineStr">
        <is>
          <t>Feb. 29, 2020</t>
        </is>
      </c>
    </row>
    <row r="2">
      <c r="A2" s="3" t="inlineStr">
        <is>
          <t>Goodwill and Intangible Assets Disclosure [Abstract]</t>
        </is>
      </c>
    </row>
    <row r="3">
      <c r="A3" s="4" t="inlineStr">
        <is>
          <t>2021</t>
        </is>
      </c>
      <c r="B3" s="5" t="n">
        <v>12111</v>
      </c>
    </row>
    <row r="4">
      <c r="A4" s="4" t="inlineStr">
        <is>
          <t>2022</t>
        </is>
      </c>
      <c r="B4" s="6" t="n">
        <v>11735</v>
      </c>
    </row>
    <row r="5">
      <c r="A5" s="4" t="inlineStr">
        <is>
          <t>2023</t>
        </is>
      </c>
      <c r="B5" s="6" t="n">
        <v>9907</v>
      </c>
    </row>
    <row r="6">
      <c r="A6" s="4" t="inlineStr">
        <is>
          <t>2024</t>
        </is>
      </c>
      <c r="B6" s="6" t="n">
        <v>9098</v>
      </c>
    </row>
    <row r="7">
      <c r="A7" s="4" t="inlineStr">
        <is>
          <t>2025</t>
        </is>
      </c>
      <c r="B7" s="6" t="n">
        <v>9069</v>
      </c>
    </row>
    <row r="8">
      <c r="A8" s="4" t="inlineStr">
        <is>
          <t>Thereafter</t>
        </is>
      </c>
      <c r="B8" s="6" t="n">
        <v>31971</v>
      </c>
    </row>
    <row r="9">
      <c r="A9" s="4" t="inlineStr">
        <is>
          <t>Finite-Lived Intangible Assets, Net</t>
        </is>
      </c>
      <c r="B9" s="5" t="n">
        <v>83891</v>
      </c>
      <c r="C9" s="5" t="n">
        <v>9847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Feb. 28, 2021</t>
        </is>
      </c>
      <c r="C1" s="2" t="inlineStr">
        <is>
          <t>Feb. 29, 2020</t>
        </is>
      </c>
    </row>
    <row r="2">
      <c r="A2" s="3" t="inlineStr">
        <is>
          <t>Other Liabilities Disclosure [Abstract]</t>
        </is>
      </c>
    </row>
    <row r="3">
      <c r="A3" s="4" t="inlineStr">
        <is>
          <t>Accrued interest</t>
        </is>
      </c>
      <c r="B3" s="5" t="n">
        <v>957</v>
      </c>
      <c r="C3" s="5" t="n">
        <v>1042</v>
      </c>
    </row>
    <row r="4">
      <c r="A4" s="4" t="inlineStr">
        <is>
          <t>Accrued warranty</t>
        </is>
      </c>
      <c r="B4" s="6" t="n">
        <v>4079</v>
      </c>
      <c r="C4" s="6" t="n">
        <v>3702</v>
      </c>
    </row>
    <row r="5">
      <c r="A5" s="4" t="inlineStr">
        <is>
          <t>Commissions</t>
        </is>
      </c>
      <c r="B5" s="6" t="n">
        <v>3550</v>
      </c>
      <c r="C5" s="6" t="n">
        <v>4180</v>
      </c>
    </row>
    <row r="6">
      <c r="A6" s="4" t="inlineStr">
        <is>
          <t>Personnel expenses</t>
        </is>
      </c>
      <c r="B6" s="6" t="n">
        <v>9709</v>
      </c>
      <c r="C6" s="6" t="n">
        <v>8646</v>
      </c>
    </row>
    <row r="7">
      <c r="A7" s="4" t="inlineStr">
        <is>
          <t>Group medical insurance</t>
        </is>
      </c>
      <c r="B7" s="6" t="n">
        <v>2517</v>
      </c>
      <c r="C7" s="6" t="n">
        <v>3083</v>
      </c>
    </row>
    <row r="8">
      <c r="A8" s="4" t="inlineStr">
        <is>
          <t>Sales and other taxes payable</t>
        </is>
      </c>
      <c r="B8" s="6" t="n">
        <v>2566</v>
      </c>
      <c r="C8" s="6" t="n">
        <v>3098</v>
      </c>
    </row>
    <row r="9">
      <c r="A9" s="4" t="inlineStr">
        <is>
          <t>Other Sundry Liabilities, Current</t>
        </is>
      </c>
      <c r="B9" s="6" t="n">
        <v>3758</v>
      </c>
      <c r="C9" s="6" t="n">
        <v>3117</v>
      </c>
    </row>
    <row r="10">
      <c r="A10" s="4" t="inlineStr">
        <is>
          <t>Total other accrued liabilities</t>
        </is>
      </c>
      <c r="B10" s="5" t="n">
        <v>27136</v>
      </c>
      <c r="C10" s="5" t="n">
        <v>2686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Feb. 28, 2021</t>
        </is>
      </c>
      <c r="C2" s="2" t="inlineStr">
        <is>
          <t>Feb. 29, 2020</t>
        </is>
      </c>
      <c r="D2" s="2" t="inlineStr">
        <is>
          <t>Feb. 28, 2019</t>
        </is>
      </c>
    </row>
    <row r="3">
      <c r="A3" s="3" t="inlineStr">
        <is>
          <t>Leases [Abstract]</t>
        </is>
      </c>
    </row>
    <row r="4">
      <c r="A4" s="4" t="inlineStr">
        <is>
          <t>Operating lease, cost</t>
        </is>
      </c>
      <c r="B4" s="5" t="n">
        <v>15018</v>
      </c>
      <c r="C4" s="5" t="n">
        <v>18444</v>
      </c>
      <c r="D4" s="5" t="n">
        <v>1563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Feb. 28, 2021</t>
        </is>
      </c>
      <c r="C2" s="2" t="inlineStr">
        <is>
          <t>Feb. 29, 2020</t>
        </is>
      </c>
      <c r="D2" s="2" t="inlineStr">
        <is>
          <t>Feb. 28, 2019</t>
        </is>
      </c>
    </row>
    <row r="3">
      <c r="A3" s="3" t="inlineStr">
        <is>
          <t>Lessee, Lease, Description [Line Items]</t>
        </is>
      </c>
    </row>
    <row r="4">
      <c r="A4" s="4" t="inlineStr">
        <is>
          <t>Operating lease, cost</t>
        </is>
      </c>
      <c r="B4" s="5" t="n">
        <v>15018</v>
      </c>
      <c r="C4" s="5" t="n">
        <v>18444</v>
      </c>
      <c r="D4" s="5" t="n">
        <v>15632</v>
      </c>
    </row>
    <row r="5">
      <c r="A5" s="4" t="inlineStr">
        <is>
          <t>Cost of sales</t>
        </is>
      </c>
    </row>
    <row r="6">
      <c r="A6" s="3" t="inlineStr">
        <is>
          <t>Lessee, Lease, Description [Line Items]</t>
        </is>
      </c>
    </row>
    <row r="7">
      <c r="A7" s="4" t="inlineStr">
        <is>
          <t>Operating lease, cost</t>
        </is>
      </c>
      <c r="B7" s="6" t="n">
        <v>10533</v>
      </c>
      <c r="C7" s="6" t="n">
        <v>13521</v>
      </c>
      <c r="D7" s="6" t="n">
        <v>11630</v>
      </c>
    </row>
    <row r="8">
      <c r="A8" s="4" t="inlineStr">
        <is>
          <t>Selling, general and administrative</t>
        </is>
      </c>
    </row>
    <row r="9">
      <c r="A9" s="3" t="inlineStr">
        <is>
          <t>Lessee, Lease, Description [Line Items]</t>
        </is>
      </c>
    </row>
    <row r="10">
      <c r="A10" s="4" t="inlineStr">
        <is>
          <t>Operating lease, cost</t>
        </is>
      </c>
      <c r="B10" s="5" t="n">
        <v>4485</v>
      </c>
      <c r="C10" s="5" t="n">
        <v>4923</v>
      </c>
      <c r="D10" s="5" t="n">
        <v>400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Feb. 28, 2021</t>
        </is>
      </c>
      <c r="C1" s="2" t="inlineStr">
        <is>
          <t>Feb. 29, 2020</t>
        </is>
      </c>
    </row>
    <row r="2">
      <c r="A2" s="3" t="inlineStr">
        <is>
          <t>Statement of Financial Position [Abstract]</t>
        </is>
      </c>
    </row>
    <row r="3">
      <c r="A3" s="4" t="inlineStr">
        <is>
          <t>Accounts receivable, allowance for doubtful accounts</t>
        </is>
      </c>
      <c r="B3" s="5" t="n">
        <v>5713</v>
      </c>
      <c r="C3" s="5" t="n">
        <v>4951</v>
      </c>
    </row>
    <row r="4">
      <c r="A4" s="4" t="inlineStr">
        <is>
          <t>Common stock, par value (usd per share)</t>
        </is>
      </c>
      <c r="B4" s="5" t="n">
        <v>1</v>
      </c>
      <c r="C4" s="5" t="n">
        <v>1</v>
      </c>
    </row>
    <row r="5">
      <c r="A5" s="4" t="inlineStr">
        <is>
          <t>Common stock, shares authorized (shares)</t>
        </is>
      </c>
      <c r="B5" s="6" t="n">
        <v>100000000</v>
      </c>
      <c r="C5" s="6" t="n">
        <v>100000000</v>
      </c>
    </row>
    <row r="6">
      <c r="A6" s="4" t="inlineStr">
        <is>
          <t>Common stock, shares, issued (shares)</t>
        </is>
      </c>
      <c r="B6" s="6" t="n">
        <v>25108000</v>
      </c>
      <c r="C6" s="6" t="n">
        <v>26148000</v>
      </c>
    </row>
    <row r="7">
      <c r="A7" s="4" t="inlineStr">
        <is>
          <t>Common stock, shares, outstanding (shares)</t>
        </is>
      </c>
      <c r="B7" s="6" t="n">
        <v>25108000</v>
      </c>
      <c r="C7" s="6" t="n">
        <v>26148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9" customWidth="1" min="1" max="1"/>
    <col width="21" customWidth="1" min="2" max="2"/>
  </cols>
  <sheetData>
    <row r="1">
      <c r="A1" s="1" t="inlineStr">
        <is>
          <t>Leases - Lease Maturity (Details) $ in Thousands</t>
        </is>
      </c>
      <c r="B1" s="2" t="inlineStr">
        <is>
          <t>Feb. 28, 2021USD ($)</t>
        </is>
      </c>
    </row>
    <row r="2">
      <c r="A2" s="3" t="inlineStr">
        <is>
          <t>Operating Leases</t>
        </is>
      </c>
    </row>
    <row r="3">
      <c r="A3" s="4" t="inlineStr">
        <is>
          <t>2022</t>
        </is>
      </c>
      <c r="B3" s="5" t="n">
        <v>8211</v>
      </c>
    </row>
    <row r="4">
      <c r="A4" s="4" t="inlineStr">
        <is>
          <t>2023</t>
        </is>
      </c>
      <c r="B4" s="6" t="n">
        <v>7723</v>
      </c>
    </row>
    <row r="5">
      <c r="A5" s="4" t="inlineStr">
        <is>
          <t>2024</t>
        </is>
      </c>
      <c r="B5" s="6" t="n">
        <v>6840</v>
      </c>
    </row>
    <row r="6">
      <c r="A6" s="4" t="inlineStr">
        <is>
          <t>2025</t>
        </is>
      </c>
      <c r="B6" s="6" t="n">
        <v>5876</v>
      </c>
    </row>
    <row r="7">
      <c r="A7" s="4" t="inlineStr">
        <is>
          <t>2026</t>
        </is>
      </c>
      <c r="B7" s="6" t="n">
        <v>4427</v>
      </c>
    </row>
    <row r="8">
      <c r="A8" s="4" t="inlineStr">
        <is>
          <t>Thereafter</t>
        </is>
      </c>
      <c r="B8" s="6" t="n">
        <v>12973</v>
      </c>
    </row>
    <row r="9">
      <c r="A9" s="4" t="inlineStr">
        <is>
          <t>Total lease payments</t>
        </is>
      </c>
      <c r="B9" s="6" t="n">
        <v>46050</v>
      </c>
    </row>
    <row r="10">
      <c r="A10" s="4" t="inlineStr">
        <is>
          <t>Less imputed interest</t>
        </is>
      </c>
      <c r="B10" s="6" t="n">
        <v>-7112</v>
      </c>
    </row>
    <row r="11">
      <c r="A11" s="4" t="inlineStr">
        <is>
          <t>Total</t>
        </is>
      </c>
      <c r="B11" s="6" t="n">
        <v>38938</v>
      </c>
    </row>
    <row r="12">
      <c r="A12" s="3" t="inlineStr">
        <is>
          <t>Finance Leases</t>
        </is>
      </c>
    </row>
    <row r="13">
      <c r="A13" s="4" t="inlineStr">
        <is>
          <t>2022</t>
        </is>
      </c>
      <c r="B13" s="6" t="n">
        <v>73</v>
      </c>
    </row>
    <row r="14">
      <c r="A14" s="4" t="inlineStr">
        <is>
          <t>2023</t>
        </is>
      </c>
      <c r="B14" s="6" t="n">
        <v>73</v>
      </c>
    </row>
    <row r="15">
      <c r="A15" s="4" t="inlineStr">
        <is>
          <t>2024</t>
        </is>
      </c>
      <c r="B15" s="6" t="n">
        <v>73</v>
      </c>
    </row>
    <row r="16">
      <c r="A16" s="4" t="inlineStr">
        <is>
          <t>2025</t>
        </is>
      </c>
      <c r="B16" s="6" t="n">
        <v>70</v>
      </c>
    </row>
    <row r="17">
      <c r="A17" s="4" t="inlineStr">
        <is>
          <t>2026</t>
        </is>
      </c>
      <c r="B17" s="6" t="n">
        <v>14</v>
      </c>
    </row>
    <row r="18">
      <c r="A18" s="4" t="inlineStr">
        <is>
          <t>Thereafter</t>
        </is>
      </c>
      <c r="B18" s="6" t="n">
        <v>0</v>
      </c>
    </row>
    <row r="19">
      <c r="A19" s="4" t="inlineStr">
        <is>
          <t>Total lease payments</t>
        </is>
      </c>
      <c r="B19" s="6" t="n">
        <v>303</v>
      </c>
    </row>
    <row r="20">
      <c r="A20" s="4" t="inlineStr">
        <is>
          <t>Less imputed interest</t>
        </is>
      </c>
      <c r="B20" s="6" t="n">
        <v>-24</v>
      </c>
    </row>
    <row r="21">
      <c r="A21" s="4" t="inlineStr">
        <is>
          <t>Total</t>
        </is>
      </c>
      <c r="B21" s="6" t="n">
        <v>279</v>
      </c>
    </row>
    <row r="22">
      <c r="A22" s="4" t="inlineStr">
        <is>
          <t>2022</t>
        </is>
      </c>
      <c r="B22" s="6" t="n">
        <v>8284</v>
      </c>
    </row>
    <row r="23">
      <c r="A23" s="4" t="inlineStr">
        <is>
          <t>2023</t>
        </is>
      </c>
      <c r="B23" s="6" t="n">
        <v>7796</v>
      </c>
    </row>
    <row r="24">
      <c r="A24" s="4" t="inlineStr">
        <is>
          <t>2024</t>
        </is>
      </c>
      <c r="B24" s="6" t="n">
        <v>6913</v>
      </c>
    </row>
    <row r="25">
      <c r="A25" s="4" t="inlineStr">
        <is>
          <t>2025</t>
        </is>
      </c>
      <c r="B25" s="6" t="n">
        <v>5946</v>
      </c>
    </row>
    <row r="26">
      <c r="A26" s="4" t="inlineStr">
        <is>
          <t>2026</t>
        </is>
      </c>
      <c r="B26" s="6" t="n">
        <v>4441</v>
      </c>
    </row>
    <row r="27">
      <c r="A27" s="4" t="inlineStr">
        <is>
          <t>Thereafter</t>
        </is>
      </c>
      <c r="B27" s="6" t="n">
        <v>12973</v>
      </c>
    </row>
    <row r="28">
      <c r="A28" s="4" t="inlineStr">
        <is>
          <t>Total lease payments</t>
        </is>
      </c>
      <c r="B28" s="6" t="n">
        <v>46353</v>
      </c>
    </row>
    <row r="29">
      <c r="A29" s="4" t="inlineStr">
        <is>
          <t>Less imputed interest</t>
        </is>
      </c>
      <c r="B29" s="6" t="n">
        <v>-7136</v>
      </c>
    </row>
    <row r="30">
      <c r="A30" s="4" t="inlineStr">
        <is>
          <t>Total</t>
        </is>
      </c>
      <c r="B30" s="5" t="n">
        <v>3921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Lease Details (Details) - USD ($) $ in Thousands</t>
        </is>
      </c>
      <c r="B1" s="2" t="inlineStr">
        <is>
          <t>12 Months Ended</t>
        </is>
      </c>
    </row>
    <row r="2">
      <c r="B2" s="2" t="inlineStr">
        <is>
          <t>Feb. 28, 2021</t>
        </is>
      </c>
      <c r="C2" s="2" t="inlineStr">
        <is>
          <t>Feb. 29, 2020</t>
        </is>
      </c>
    </row>
    <row r="3">
      <c r="A3" s="3" t="inlineStr">
        <is>
          <t>Lease, Cost [Abstract]</t>
        </is>
      </c>
    </row>
    <row r="4">
      <c r="A4" s="4" t="inlineStr">
        <is>
          <t>Operating cash flows from operating leases included in lease liabilities</t>
        </is>
      </c>
      <c r="B4" s="5" t="n">
        <v>8143</v>
      </c>
      <c r="C4" s="5" t="n">
        <v>8918</v>
      </c>
    </row>
    <row r="5">
      <c r="A5" s="4" t="inlineStr">
        <is>
          <t>Lease liabilities obtained from new ROU assets - operating</t>
        </is>
      </c>
      <c r="B5" s="5" t="n">
        <v>2186</v>
      </c>
      <c r="C5" s="5" t="n">
        <v>7867</v>
      </c>
    </row>
    <row r="6">
      <c r="A6" s="4" t="inlineStr">
        <is>
          <t>Weighted-average remaining lease term - operating leases</t>
        </is>
      </c>
      <c r="B6" s="4" t="inlineStr">
        <is>
          <t>6 years 11 months 1 day</t>
        </is>
      </c>
      <c r="C6" s="4" t="inlineStr">
        <is>
          <t>7 years 11 months 8 days</t>
        </is>
      </c>
    </row>
    <row r="7">
      <c r="A7" s="4" t="inlineStr">
        <is>
          <t>Weighted-average discount rate - operating leases</t>
        </is>
      </c>
      <c r="B7" s="4" t="inlineStr">
        <is>
          <t>4.71%</t>
        </is>
      </c>
      <c r="C7" s="4" t="inlineStr">
        <is>
          <t>4.89%</t>
        </is>
      </c>
    </row>
    <row r="8">
      <c r="A8" s="4" t="inlineStr">
        <is>
          <t>Operating and financing cash flows from financing leases included in lease liabilities</t>
        </is>
      </c>
      <c r="B8" s="5" t="n">
        <v>25</v>
      </c>
    </row>
    <row r="9">
      <c r="A9" s="4" t="inlineStr">
        <is>
          <t>Lease liabilities obtained from new ROU assets - financing</t>
        </is>
      </c>
      <c r="B9" s="5" t="n">
        <v>230</v>
      </c>
    </row>
    <row r="10">
      <c r="A10" s="4" t="inlineStr">
        <is>
          <t>Weighted-average remaining lease term - financing leases</t>
        </is>
      </c>
      <c r="B10" s="4" t="inlineStr">
        <is>
          <t>4 years 3 months</t>
        </is>
      </c>
      <c r="C10" s="4" t="inlineStr">
        <is>
          <t>0 years</t>
        </is>
      </c>
    </row>
    <row r="11">
      <c r="A11" s="4" t="inlineStr">
        <is>
          <t>Weighted-average discount rate - financing leases</t>
        </is>
      </c>
      <c r="B11" s="4" t="inlineStr">
        <is>
          <t>4.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ebt - Schedule of Long-term Debt (Details) - USD ($) $ in Thousands</t>
        </is>
      </c>
      <c r="B1" s="2" t="inlineStr">
        <is>
          <t>Feb. 28, 2021</t>
        </is>
      </c>
      <c r="C1" s="2" t="inlineStr">
        <is>
          <t>Feb. 29, 2020</t>
        </is>
      </c>
      <c r="D1" s="2" t="inlineStr">
        <is>
          <t>Jan. 21, 2011</t>
        </is>
      </c>
    </row>
    <row r="2">
      <c r="A2" s="3" t="inlineStr">
        <is>
          <t>Debt Instrument [Line Items]</t>
        </is>
      </c>
    </row>
    <row r="3">
      <c r="A3" s="4" t="inlineStr">
        <is>
          <t>Total debt, gross</t>
        </is>
      </c>
      <c r="B3" s="5" t="n">
        <v>179000</v>
      </c>
      <c r="C3" s="5" t="n">
        <v>203000</v>
      </c>
    </row>
    <row r="4">
      <c r="A4" s="4" t="inlineStr">
        <is>
          <t>Unamortized debt issuance costs</t>
        </is>
      </c>
      <c r="B4" s="6" t="n">
        <v>-581</v>
      </c>
      <c r="C4" s="6" t="n">
        <v>-122</v>
      </c>
    </row>
    <row r="5">
      <c r="A5" s="4" t="inlineStr">
        <is>
          <t>Total debt, net</t>
        </is>
      </c>
      <c r="B5" s="6" t="n">
        <v>178419</v>
      </c>
      <c r="C5" s="6" t="n">
        <v>202878</v>
      </c>
    </row>
    <row r="6">
      <c r="A6" s="4" t="inlineStr">
        <is>
          <t>Less amount due within one year</t>
        </is>
      </c>
      <c r="B6" s="6" t="n">
        <v>0</v>
      </c>
      <c r="C6" s="6" t="n">
        <v>-125000</v>
      </c>
    </row>
    <row r="7">
      <c r="A7" s="4" t="inlineStr">
        <is>
          <t>Debt due after one year, net</t>
        </is>
      </c>
      <c r="B7" s="6" t="n">
        <v>178419</v>
      </c>
      <c r="C7" s="6" t="n">
        <v>77878</v>
      </c>
    </row>
    <row r="8">
      <c r="A8" s="4" t="inlineStr">
        <is>
          <t>Line of Credit | Revolving Credit Facility</t>
        </is>
      </c>
    </row>
    <row r="9">
      <c r="A9" s="3" t="inlineStr">
        <is>
          <t>Debt Instrument [Line Items]</t>
        </is>
      </c>
    </row>
    <row r="10">
      <c r="A10" s="4" t="inlineStr">
        <is>
          <t>Total debt, gross</t>
        </is>
      </c>
      <c r="B10" s="6" t="n">
        <v>29000</v>
      </c>
      <c r="C10" s="6" t="n">
        <v>78000</v>
      </c>
    </row>
    <row r="11">
      <c r="A11" s="4" t="inlineStr">
        <is>
          <t>Senior Notes | Unsecured Senior Notes Due January 2021</t>
        </is>
      </c>
    </row>
    <row r="12">
      <c r="A12" s="3" t="inlineStr">
        <is>
          <t>Debt Instrument [Line Items]</t>
        </is>
      </c>
    </row>
    <row r="13">
      <c r="A13" s="4" t="inlineStr">
        <is>
          <t>Total debt, gross</t>
        </is>
      </c>
      <c r="B13" s="6" t="n">
        <v>0</v>
      </c>
      <c r="C13" s="6" t="n">
        <v>125000</v>
      </c>
      <c r="D13" s="5" t="n">
        <v>125000</v>
      </c>
    </row>
    <row r="14">
      <c r="A14" s="4" t="inlineStr">
        <is>
          <t>Senior Notes | 2020 Senior Notes</t>
        </is>
      </c>
    </row>
    <row r="15">
      <c r="A15" s="3" t="inlineStr">
        <is>
          <t>Debt Instrument [Line Items]</t>
        </is>
      </c>
    </row>
    <row r="16">
      <c r="A16" s="4" t="inlineStr">
        <is>
          <t>Total debt, gross</t>
        </is>
      </c>
      <c r="B16" s="5" t="n">
        <v>150000</v>
      </c>
      <c r="C16"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ebt - Narrative (Details)</t>
        </is>
      </c>
      <c r="B1" s="2" t="inlineStr">
        <is>
          <t>Oct. 09, 2020USD ($)</t>
        </is>
      </c>
      <c r="C1" s="2" t="inlineStr">
        <is>
          <t>Mar. 21, 2017USD ($)</t>
        </is>
      </c>
      <c r="D1" s="2" t="inlineStr">
        <is>
          <t>Feb. 28, 2021USD ($)</t>
        </is>
      </c>
      <c r="E1" s="2" t="inlineStr">
        <is>
          <t>Feb. 29, 2020USD ($)</t>
        </is>
      </c>
      <c r="F1" s="2" t="inlineStr">
        <is>
          <t>Feb. 28, 2019USD ($)</t>
        </is>
      </c>
      <c r="G1" s="2" t="inlineStr">
        <is>
          <t>Mar. 27, 2013USD ($)</t>
        </is>
      </c>
      <c r="H1" s="2" t="inlineStr">
        <is>
          <t>Jan. 21, 2011USD ($)</t>
        </is>
      </c>
    </row>
    <row r="2">
      <c r="A2" s="3" t="inlineStr">
        <is>
          <t>Debt Instrument [Line Items]</t>
        </is>
      </c>
    </row>
    <row r="3">
      <c r="A3" s="4" t="inlineStr">
        <is>
          <t>Repayments of long term debt</t>
        </is>
      </c>
      <c r="D3" s="5" t="n">
        <v>125000000</v>
      </c>
      <c r="E3" s="5" t="n">
        <v>0</v>
      </c>
      <c r="F3" s="5" t="n">
        <v>14286000</v>
      </c>
    </row>
    <row r="4">
      <c r="A4" s="4" t="inlineStr">
        <is>
          <t>Letters of credit outstanding</t>
        </is>
      </c>
      <c r="D4" s="6" t="n">
        <v>24700000</v>
      </c>
    </row>
    <row r="5">
      <c r="A5" s="4" t="inlineStr">
        <is>
          <t>Total debt, gross</t>
        </is>
      </c>
      <c r="D5" s="6" t="n">
        <v>179000000</v>
      </c>
      <c r="E5" s="6" t="n">
        <v>203000000</v>
      </c>
    </row>
    <row r="6">
      <c r="A6" s="4" t="inlineStr">
        <is>
          <t>Debt issuance costs paid</t>
        </is>
      </c>
      <c r="D6" s="6" t="n">
        <v>-592000</v>
      </c>
      <c r="E6" s="6" t="n">
        <v>0</v>
      </c>
      <c r="F6" s="5" t="n">
        <v>0</v>
      </c>
    </row>
    <row r="7">
      <c r="A7" s="4" t="inlineStr">
        <is>
          <t>Senior Notes | Line of Credit</t>
        </is>
      </c>
    </row>
    <row r="8">
      <c r="A8" s="3" t="inlineStr">
        <is>
          <t>Debt Instrument [Line Items]</t>
        </is>
      </c>
    </row>
    <row r="9">
      <c r="A9" s="4" t="inlineStr">
        <is>
          <t>Accordion feature</t>
        </is>
      </c>
      <c r="C9" s="5" t="n">
        <v>75000000</v>
      </c>
    </row>
    <row r="10">
      <c r="A10" s="4" t="inlineStr">
        <is>
          <t>Covenant, maximum leverage ratio</t>
        </is>
      </c>
      <c r="C10" s="9" t="n">
        <v>3.25</v>
      </c>
    </row>
    <row r="11">
      <c r="A11" s="4" t="inlineStr">
        <is>
          <t>Covenant, minimum fixed charge coverage ratio</t>
        </is>
      </c>
      <c r="C11" s="6" t="n">
        <v>3</v>
      </c>
    </row>
    <row r="12">
      <c r="A12" s="4" t="inlineStr">
        <is>
          <t>Letters of credit outstanding</t>
        </is>
      </c>
      <c r="D12" s="6" t="n">
        <v>9600000</v>
      </c>
    </row>
    <row r="13">
      <c r="A13" s="4" t="inlineStr">
        <is>
          <t>Remaining borrowing capacity on line of credit</t>
        </is>
      </c>
      <c r="D13" s="6" t="n">
        <v>411400000</v>
      </c>
    </row>
    <row r="14">
      <c r="A14" s="4" t="inlineStr">
        <is>
          <t>Senior Notes | Unsecured Senior Notes Due January 2021</t>
        </is>
      </c>
    </row>
    <row r="15">
      <c r="A15" s="3" t="inlineStr">
        <is>
          <t>Debt Instrument [Line Items]</t>
        </is>
      </c>
    </row>
    <row r="16">
      <c r="A16" s="4" t="inlineStr">
        <is>
          <t>Total debt, gross</t>
        </is>
      </c>
      <c r="D16" s="6" t="n">
        <v>0</v>
      </c>
      <c r="E16" s="6" t="n">
        <v>125000000</v>
      </c>
      <c r="H16" s="5" t="n">
        <v>125000000</v>
      </c>
    </row>
    <row r="17">
      <c r="A17" s="4" t="inlineStr">
        <is>
          <t>Debt instrument, face amount</t>
        </is>
      </c>
      <c r="H17" s="5" t="n">
        <v>125000000</v>
      </c>
    </row>
    <row r="18">
      <c r="A18" s="4" t="inlineStr">
        <is>
          <t>Debt instrument, stated percentage</t>
        </is>
      </c>
      <c r="H18" s="4" t="inlineStr">
        <is>
          <t>5.42%</t>
        </is>
      </c>
    </row>
    <row r="19">
      <c r="A19" s="4" t="inlineStr">
        <is>
          <t>Senior Notes | 2020 Senior Notes</t>
        </is>
      </c>
    </row>
    <row r="20">
      <c r="A20" s="3" t="inlineStr">
        <is>
          <t>Debt Instrument [Line Items]</t>
        </is>
      </c>
    </row>
    <row r="21">
      <c r="A21" s="4" t="inlineStr">
        <is>
          <t>Total debt, gross</t>
        </is>
      </c>
      <c r="D21" s="6" t="n">
        <v>150000000</v>
      </c>
      <c r="E21" s="6" t="n">
        <v>0</v>
      </c>
    </row>
    <row r="22">
      <c r="A22" s="4" t="inlineStr">
        <is>
          <t>Debt instrument, face amount</t>
        </is>
      </c>
      <c r="B22" s="5" t="n">
        <v>150000000</v>
      </c>
    </row>
    <row r="23">
      <c r="A23" s="4" t="inlineStr">
        <is>
          <t>Debt issuance costs paid</t>
        </is>
      </c>
      <c r="D23" s="6" t="n">
        <v>-600000</v>
      </c>
    </row>
    <row r="24">
      <c r="A24" s="4" t="inlineStr">
        <is>
          <t>Senior Notes | Two Point Seventy Seven Coupon, Seven Year Senior Unsecured Notes</t>
        </is>
      </c>
    </row>
    <row r="25">
      <c r="A25" s="3" t="inlineStr">
        <is>
          <t>Debt Instrument [Line Items]</t>
        </is>
      </c>
    </row>
    <row r="26">
      <c r="A26" s="4" t="inlineStr">
        <is>
          <t>Debt instrument, face amount</t>
        </is>
      </c>
      <c r="B26" s="5" t="n">
        <v>70000000</v>
      </c>
    </row>
    <row r="27">
      <c r="A27" s="4" t="inlineStr">
        <is>
          <t>Debt instrument, stated percentage</t>
        </is>
      </c>
      <c r="B27" s="4" t="inlineStr">
        <is>
          <t>2.77%</t>
        </is>
      </c>
    </row>
    <row r="28">
      <c r="A28" s="4" t="inlineStr">
        <is>
          <t>Debt instrument term</t>
        </is>
      </c>
      <c r="B28" s="4" t="inlineStr">
        <is>
          <t>7 years</t>
        </is>
      </c>
    </row>
    <row r="29">
      <c r="A29" s="4" t="inlineStr">
        <is>
          <t>Senior Notes | Three Point Seventeen Percent Coupon, Twelve Year Senior Unsecured Notes</t>
        </is>
      </c>
    </row>
    <row r="30">
      <c r="A30" s="3" t="inlineStr">
        <is>
          <t>Debt Instrument [Line Items]</t>
        </is>
      </c>
    </row>
    <row r="31">
      <c r="A31" s="4" t="inlineStr">
        <is>
          <t>Debt instrument, face amount</t>
        </is>
      </c>
      <c r="B31" s="5" t="n">
        <v>80000000</v>
      </c>
    </row>
    <row r="32">
      <c r="A32" s="4" t="inlineStr">
        <is>
          <t>Debt instrument, stated percentage</t>
        </is>
      </c>
      <c r="B32" s="4" t="inlineStr">
        <is>
          <t>3.17%</t>
        </is>
      </c>
    </row>
    <row r="33">
      <c r="A33" s="4" t="inlineStr">
        <is>
          <t>Debt instrument term</t>
        </is>
      </c>
      <c r="B33" s="4" t="inlineStr">
        <is>
          <t>12 years</t>
        </is>
      </c>
    </row>
    <row r="34">
      <c r="A34" s="4" t="inlineStr">
        <is>
          <t>Bank Of America And Other Lenders [Member] | Line of Credit</t>
        </is>
      </c>
    </row>
    <row r="35">
      <c r="A35" s="3" t="inlineStr">
        <is>
          <t>Debt Instrument [Line Items]</t>
        </is>
      </c>
    </row>
    <row r="36">
      <c r="A36" s="4" t="inlineStr">
        <is>
          <t>Covenant, maximum capital lease obligations</t>
        </is>
      </c>
      <c r="C36" s="5" t="n">
        <v>20000000</v>
      </c>
    </row>
    <row r="37">
      <c r="A37" s="4" t="inlineStr">
        <is>
          <t>Covenant, maximum investments in foreign subsidiaries</t>
        </is>
      </c>
      <c r="C37" s="6" t="n">
        <v>50000000</v>
      </c>
    </row>
    <row r="38">
      <c r="A38" s="4" t="inlineStr">
        <is>
          <t>Revolving Credit Facility | Line of Credit</t>
        </is>
      </c>
    </row>
    <row r="39">
      <c r="A39" s="3" t="inlineStr">
        <is>
          <t>Debt Instrument [Line Items]</t>
        </is>
      </c>
    </row>
    <row r="40">
      <c r="A40" s="4" t="inlineStr">
        <is>
          <t>Total debt, gross</t>
        </is>
      </c>
      <c r="D40" s="5" t="n">
        <v>29000000</v>
      </c>
      <c r="E40" s="5" t="n">
        <v>78000000</v>
      </c>
    </row>
    <row r="41">
      <c r="A41" s="4" t="inlineStr">
        <is>
          <t>Revolving Credit Facility | Bank Of America And Other Lenders [Member] | Line of Credit</t>
        </is>
      </c>
    </row>
    <row r="42">
      <c r="A42" s="3" t="inlineStr">
        <is>
          <t>Debt Instrument [Line Items]</t>
        </is>
      </c>
    </row>
    <row r="43">
      <c r="A43" s="4" t="inlineStr">
        <is>
          <t>Maximum borrowing capacity</t>
        </is>
      </c>
      <c r="C43" s="6" t="n">
        <v>450000000</v>
      </c>
      <c r="G43" s="5" t="n">
        <v>225000000</v>
      </c>
    </row>
    <row r="44">
      <c r="A44" s="4" t="inlineStr">
        <is>
          <t>Accordion feature</t>
        </is>
      </c>
      <c r="C44" s="5" t="n">
        <v>150000000</v>
      </c>
      <c r="G44" s="6" t="n">
        <v>75000000</v>
      </c>
    </row>
    <row r="45">
      <c r="A45" s="4" t="inlineStr">
        <is>
          <t>Debt instrument, interest rate, effective percentage</t>
        </is>
      </c>
      <c r="D45" s="4" t="inlineStr">
        <is>
          <t>2.75%</t>
        </is>
      </c>
    </row>
    <row r="46">
      <c r="A46" s="4" t="inlineStr">
        <is>
          <t>Revolving Credit Facility | Bank Of America And Other Lenders [Member] | Line of Credit | Eurodollar [Member]</t>
        </is>
      </c>
    </row>
    <row r="47">
      <c r="A47" s="3" t="inlineStr">
        <is>
          <t>Debt Instrument [Line Items]</t>
        </is>
      </c>
    </row>
    <row r="48">
      <c r="A48" s="4" t="inlineStr">
        <is>
          <t>Basis spread</t>
        </is>
      </c>
      <c r="D48" s="4" t="inlineStr">
        <is>
          <t>1.00%</t>
        </is>
      </c>
    </row>
    <row r="49">
      <c r="A49" s="4" t="inlineStr">
        <is>
          <t>Revolving Credit Facility | Bank Of America And Other Lenders [Member] | Line of Credit | Eurodollar [Member] | Minimum</t>
        </is>
      </c>
    </row>
    <row r="50">
      <c r="A50" s="3" t="inlineStr">
        <is>
          <t>Debt Instrument [Line Items]</t>
        </is>
      </c>
    </row>
    <row r="51">
      <c r="A51" s="4" t="inlineStr">
        <is>
          <t>Basis spread</t>
        </is>
      </c>
      <c r="C51" s="4" t="inlineStr">
        <is>
          <t>0.875%</t>
        </is>
      </c>
    </row>
    <row r="52">
      <c r="A52" s="4" t="inlineStr">
        <is>
          <t>Commitment fees</t>
        </is>
      </c>
      <c r="D52" s="4" t="inlineStr">
        <is>
          <t>0.175%</t>
        </is>
      </c>
    </row>
    <row r="53">
      <c r="A53" s="4" t="inlineStr">
        <is>
          <t>Revolving Credit Facility | Bank Of America And Other Lenders [Member] | Line of Credit | Eurodollar [Member] | Maximum</t>
        </is>
      </c>
    </row>
    <row r="54">
      <c r="A54" s="3" t="inlineStr">
        <is>
          <t>Debt Instrument [Line Items]</t>
        </is>
      </c>
    </row>
    <row r="55">
      <c r="A55" s="4" t="inlineStr">
        <is>
          <t>Basis spread</t>
        </is>
      </c>
      <c r="C55" s="4" t="inlineStr">
        <is>
          <t>1.875%</t>
        </is>
      </c>
    </row>
    <row r="56">
      <c r="A56" s="4" t="inlineStr">
        <is>
          <t>Commitment fees</t>
        </is>
      </c>
      <c r="D56" s="4" t="inlineStr">
        <is>
          <t>0.30%</t>
        </is>
      </c>
    </row>
    <row r="57">
      <c r="A57" s="4" t="inlineStr">
        <is>
          <t>Revolving Credit Facility | Bank Of America And Other Lenders [Member] | Line of Credit | Base Rate [Member]</t>
        </is>
      </c>
    </row>
    <row r="58">
      <c r="A58" s="3" t="inlineStr">
        <is>
          <t>Debt Instrument [Line Items]</t>
        </is>
      </c>
    </row>
    <row r="59">
      <c r="A59" s="4" t="inlineStr">
        <is>
          <t>Basis spread</t>
        </is>
      </c>
      <c r="D59" s="4" t="inlineStr">
        <is>
          <t>0.50%</t>
        </is>
      </c>
    </row>
    <row r="60">
      <c r="A60" s="4" t="inlineStr">
        <is>
          <t>Line of Credit | Bank Of America And Other Lenders [Member] | Line of Credit</t>
        </is>
      </c>
    </row>
    <row r="61">
      <c r="A61" s="3" t="inlineStr">
        <is>
          <t>Debt Instrument [Line Items]</t>
        </is>
      </c>
    </row>
    <row r="62">
      <c r="A62" s="4" t="inlineStr">
        <is>
          <t>Maximum borrowing capacity</t>
        </is>
      </c>
      <c r="G62" s="5" t="n">
        <v>75000000</v>
      </c>
    </row>
    <row r="63">
      <c r="A63" s="4" t="inlineStr">
        <is>
          <t>Repayments of long term debt</t>
        </is>
      </c>
      <c r="C63" s="5" t="n">
        <v>75000000</v>
      </c>
    </row>
    <row r="64">
      <c r="A64" s="4" t="inlineStr">
        <is>
          <t>Standby Letters of Credit | Bank Of America And Other Lenders [Member] | Line of Credit</t>
        </is>
      </c>
    </row>
    <row r="65">
      <c r="A65" s="3" t="inlineStr">
        <is>
          <t>Debt Instrument [Line Items]</t>
        </is>
      </c>
    </row>
    <row r="66">
      <c r="A66" s="4" t="inlineStr">
        <is>
          <t>Accordion feature</t>
        </is>
      </c>
      <c r="C66" s="5" t="n">
        <v>30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Maturities (Details) - USD ($) $ in Thousands</t>
        </is>
      </c>
      <c r="B1" s="2" t="inlineStr">
        <is>
          <t>Feb. 28, 2021</t>
        </is>
      </c>
      <c r="C1" s="2" t="inlineStr">
        <is>
          <t>Feb. 29, 2020</t>
        </is>
      </c>
    </row>
    <row r="2">
      <c r="A2" s="3" t="inlineStr">
        <is>
          <t>Debt Disclosure [Abstract]</t>
        </is>
      </c>
    </row>
    <row r="3">
      <c r="A3" s="4" t="inlineStr">
        <is>
          <t>2022</t>
        </is>
      </c>
      <c r="B3" s="5" t="n">
        <v>0</v>
      </c>
    </row>
    <row r="4">
      <c r="A4" s="4" t="inlineStr">
        <is>
          <t>2023</t>
        </is>
      </c>
      <c r="B4" s="6" t="n">
        <v>29000</v>
      </c>
    </row>
    <row r="5">
      <c r="A5" s="4" t="inlineStr">
        <is>
          <t>2024</t>
        </is>
      </c>
      <c r="B5" s="6" t="n">
        <v>0</v>
      </c>
    </row>
    <row r="6">
      <c r="A6" s="4" t="inlineStr">
        <is>
          <t>2025</t>
        </is>
      </c>
      <c r="B6" s="6" t="n">
        <v>0</v>
      </c>
    </row>
    <row r="7">
      <c r="A7" s="4" t="inlineStr">
        <is>
          <t>2026</t>
        </is>
      </c>
      <c r="B7" s="6" t="n">
        <v>0</v>
      </c>
    </row>
    <row r="8">
      <c r="A8" s="4" t="inlineStr">
        <is>
          <t>Thereafter</t>
        </is>
      </c>
      <c r="B8" s="6" t="n">
        <v>150000</v>
      </c>
    </row>
    <row r="9">
      <c r="A9" s="4" t="inlineStr">
        <is>
          <t>Total debt, gross</t>
        </is>
      </c>
      <c r="B9" s="5" t="n">
        <v>179000</v>
      </c>
      <c r="C9" s="5" t="n">
        <v>203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of Income Taxes (Details) - USD ($) $ in Thousands</t>
        </is>
      </c>
      <c r="B1" s="2" t="inlineStr">
        <is>
          <t>12 Months Ended</t>
        </is>
      </c>
    </row>
    <row r="2">
      <c r="B2" s="2" t="inlineStr">
        <is>
          <t>Feb. 28, 2021</t>
        </is>
      </c>
      <c r="C2" s="2" t="inlineStr">
        <is>
          <t>Feb. 29, 2020</t>
        </is>
      </c>
      <c r="D2" s="2" t="inlineStr">
        <is>
          <t>Feb. 28, 2019</t>
        </is>
      </c>
    </row>
    <row r="3">
      <c r="A3" s="3" t="inlineStr">
        <is>
          <t>Income (loss) before income taxes:</t>
        </is>
      </c>
    </row>
    <row r="4">
      <c r="A4" s="4" t="inlineStr">
        <is>
          <t>Domestic</t>
        </is>
      </c>
      <c r="B4" s="5" t="n">
        <v>46766</v>
      </c>
      <c r="C4" s="5" t="n">
        <v>44406</v>
      </c>
      <c r="D4" s="5" t="n">
        <v>48261</v>
      </c>
    </row>
    <row r="5">
      <c r="A5" s="4" t="inlineStr">
        <is>
          <t>Foreign</t>
        </is>
      </c>
      <c r="B5" s="6" t="n">
        <v>4231</v>
      </c>
      <c r="C5" s="6" t="n">
        <v>20484</v>
      </c>
      <c r="D5" s="6" t="n">
        <v>14744</v>
      </c>
    </row>
    <row r="6">
      <c r="A6" s="4" t="inlineStr">
        <is>
          <t>Income before income taxes</t>
        </is>
      </c>
      <c r="B6" s="6" t="n">
        <v>50997</v>
      </c>
      <c r="C6" s="6" t="n">
        <v>64890</v>
      </c>
      <c r="D6" s="6" t="n">
        <v>63005</v>
      </c>
    </row>
    <row r="7">
      <c r="A7" s="3" t="inlineStr">
        <is>
          <t>Current provision:</t>
        </is>
      </c>
    </row>
    <row r="8">
      <c r="A8" s="4" t="inlineStr">
        <is>
          <t>Federal</t>
        </is>
      </c>
      <c r="B8" s="6" t="n">
        <v>9532</v>
      </c>
      <c r="C8" s="6" t="n">
        <v>12563</v>
      </c>
      <c r="D8" s="6" t="n">
        <v>4251</v>
      </c>
    </row>
    <row r="9">
      <c r="A9" s="4" t="inlineStr">
        <is>
          <t>Foreign</t>
        </is>
      </c>
      <c r="B9" s="6" t="n">
        <v>2660</v>
      </c>
      <c r="C9" s="6" t="n">
        <v>5259</v>
      </c>
      <c r="D9" s="6" t="n">
        <v>2829</v>
      </c>
    </row>
    <row r="10">
      <c r="A10" s="4" t="inlineStr">
        <is>
          <t>State and local</t>
        </is>
      </c>
      <c r="B10" s="6" t="n">
        <v>1754</v>
      </c>
      <c r="C10" s="6" t="n">
        <v>1451</v>
      </c>
      <c r="D10" s="6" t="n">
        <v>986</v>
      </c>
    </row>
    <row r="11">
      <c r="A11" s="4" t="inlineStr">
        <is>
          <t>Total current provision for income taxes</t>
        </is>
      </c>
      <c r="B11" s="6" t="n">
        <v>13946</v>
      </c>
      <c r="C11" s="6" t="n">
        <v>19273</v>
      </c>
      <c r="D11" s="6" t="n">
        <v>8066</v>
      </c>
    </row>
    <row r="12">
      <c r="A12" s="3" t="inlineStr">
        <is>
          <t>Deferred provision (benefit):</t>
        </is>
      </c>
    </row>
    <row r="13">
      <c r="A13" s="4" t="inlineStr">
        <is>
          <t>Federal</t>
        </is>
      </c>
      <c r="B13" s="6" t="n">
        <v>-2165</v>
      </c>
      <c r="C13" s="6" t="n">
        <v>-1452</v>
      </c>
      <c r="D13" s="6" t="n">
        <v>2970</v>
      </c>
    </row>
    <row r="14">
      <c r="A14" s="4" t="inlineStr">
        <is>
          <t>Foreign</t>
        </is>
      </c>
      <c r="B14" s="6" t="n">
        <v>-2294</v>
      </c>
      <c r="C14" s="6" t="n">
        <v>-21</v>
      </c>
      <c r="D14" s="6" t="n">
        <v>539</v>
      </c>
    </row>
    <row r="15">
      <c r="A15" s="4" t="inlineStr">
        <is>
          <t>State and local</t>
        </is>
      </c>
      <c r="B15" s="6" t="n">
        <v>1896</v>
      </c>
      <c r="C15" s="6" t="n">
        <v>-1144</v>
      </c>
      <c r="D15" s="6" t="n">
        <v>222</v>
      </c>
    </row>
    <row r="16">
      <c r="A16" s="4" t="inlineStr">
        <is>
          <t>Deferred Income Tax Expense (Benefit)</t>
        </is>
      </c>
      <c r="B16" s="6" t="n">
        <v>-2563</v>
      </c>
      <c r="C16" s="6" t="n">
        <v>-2617</v>
      </c>
      <c r="D16" s="6" t="n">
        <v>3731</v>
      </c>
    </row>
    <row r="17">
      <c r="A17" s="4" t="inlineStr">
        <is>
          <t>Total provision for income taxes</t>
        </is>
      </c>
      <c r="B17" s="5" t="n">
        <v>11383</v>
      </c>
      <c r="C17" s="5" t="n">
        <v>16656</v>
      </c>
      <c r="D17" s="5" t="n">
        <v>1179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Narrative (Details) - USD ($) $ in Thousands</t>
        </is>
      </c>
      <c r="B1" s="2" t="inlineStr">
        <is>
          <t>12 Months Ended</t>
        </is>
      </c>
    </row>
    <row r="2">
      <c r="B2" s="2" t="inlineStr">
        <is>
          <t>Feb. 28, 2021</t>
        </is>
      </c>
      <c r="C2" s="2" t="inlineStr">
        <is>
          <t>Feb. 29, 2020</t>
        </is>
      </c>
    </row>
    <row r="3">
      <c r="A3" s="3" t="inlineStr">
        <is>
          <t>Income Tax Disclosure [Abstract]</t>
        </is>
      </c>
    </row>
    <row r="4">
      <c r="A4" s="4" t="inlineStr">
        <is>
          <t>Deferred Tax Assets, Valuation Allowance</t>
        </is>
      </c>
      <c r="B4" s="5" t="n">
        <v>689</v>
      </c>
      <c r="C4" s="5" t="n">
        <v>725</v>
      </c>
    </row>
    <row r="5">
      <c r="A5" s="4" t="inlineStr">
        <is>
          <t>Deferred Tax Assets, Operating Loss Carryforwards, State and Local</t>
        </is>
      </c>
      <c r="B5" s="6" t="n">
        <v>73100</v>
      </c>
    </row>
    <row r="6">
      <c r="A6" s="4" t="inlineStr">
        <is>
          <t>Deferred Tax Assets, Operating Loss Carryforwards, Foreign</t>
        </is>
      </c>
      <c r="B6" s="6" t="n">
        <v>4100</v>
      </c>
    </row>
    <row r="7">
      <c r="A7" s="4" t="inlineStr">
        <is>
          <t>Unrecognized Tax Benefits, Income Tax Penalties and Interest Expense</t>
        </is>
      </c>
      <c r="B7" s="5" t="n">
        <v>-400</v>
      </c>
      <c r="C7" s="5" t="n">
        <v>9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Reconcilliation of Effective Income Tax Rate (Details)</t>
        </is>
      </c>
      <c r="B1" s="2" t="inlineStr">
        <is>
          <t>12 Months Ended</t>
        </is>
      </c>
    </row>
    <row r="2">
      <c r="B2" s="2" t="inlineStr">
        <is>
          <t>Feb. 28, 2021</t>
        </is>
      </c>
      <c r="C2" s="2" t="inlineStr">
        <is>
          <t>Feb. 29, 2020</t>
        </is>
      </c>
      <c r="D2" s="2" t="inlineStr">
        <is>
          <t>Feb. 28, 2019</t>
        </is>
      </c>
    </row>
    <row r="3">
      <c r="A3" s="3" t="inlineStr">
        <is>
          <t>Income Tax Disclosure [Abstract]</t>
        </is>
      </c>
    </row>
    <row r="4">
      <c r="A4" s="4" t="inlineStr">
        <is>
          <t>Statutory federal income tax rate</t>
        </is>
      </c>
      <c r="B4" s="4" t="inlineStr">
        <is>
          <t>21.00%</t>
        </is>
      </c>
      <c r="C4" s="4" t="inlineStr">
        <is>
          <t>21.00%</t>
        </is>
      </c>
      <c r="D4" s="4" t="inlineStr">
        <is>
          <t>21.00%</t>
        </is>
      </c>
    </row>
    <row r="5">
      <c r="A5" s="4" t="inlineStr">
        <is>
          <t>Permanent differences</t>
        </is>
      </c>
      <c r="B5" s="4" t="inlineStr">
        <is>
          <t>(0.10%)</t>
        </is>
      </c>
      <c r="C5" s="4" t="inlineStr">
        <is>
          <t>0.10%</t>
        </is>
      </c>
      <c r="D5" s="4" t="inlineStr">
        <is>
          <t>0.50%</t>
        </is>
      </c>
    </row>
    <row r="6">
      <c r="A6" s="4" t="inlineStr">
        <is>
          <t>State income taxes, net of federal income tax benefit</t>
        </is>
      </c>
      <c r="B6" s="4" t="inlineStr">
        <is>
          <t>5.40%</t>
        </is>
      </c>
      <c r="C6" s="4" t="inlineStr">
        <is>
          <t>0.00%</t>
        </is>
      </c>
      <c r="D6" s="4" t="inlineStr">
        <is>
          <t>0.40%</t>
        </is>
      </c>
    </row>
    <row r="7">
      <c r="A7" s="4" t="inlineStr">
        <is>
          <t>Valuation allowance</t>
        </is>
      </c>
      <c r="B7" s="4" t="inlineStr">
        <is>
          <t>(0.40%)</t>
        </is>
      </c>
      <c r="C7" s="4" t="inlineStr">
        <is>
          <t>0.00%</t>
        </is>
      </c>
      <c r="D7" s="4" t="inlineStr">
        <is>
          <t>(0.70%)</t>
        </is>
      </c>
    </row>
    <row r="8">
      <c r="A8" s="4" t="inlineStr">
        <is>
          <t>Stock compensation</t>
        </is>
      </c>
      <c r="B8" s="4" t="inlineStr">
        <is>
          <t>1.10%</t>
        </is>
      </c>
      <c r="C8" s="4" t="inlineStr">
        <is>
          <t>0.00%</t>
        </is>
      </c>
      <c r="D8" s="4" t="inlineStr">
        <is>
          <t>0.50%</t>
        </is>
      </c>
    </row>
    <row r="9">
      <c r="A9" s="4" t="inlineStr">
        <is>
          <t>Tax credits</t>
        </is>
      </c>
      <c r="B9" s="4" t="inlineStr">
        <is>
          <t>(3.40%)</t>
        </is>
      </c>
      <c r="C9" s="4" t="inlineStr">
        <is>
          <t>(2.00%)</t>
        </is>
      </c>
      <c r="D9" s="4" t="inlineStr">
        <is>
          <t>(4.10%)</t>
        </is>
      </c>
    </row>
    <row r="10">
      <c r="A10" s="4" t="inlineStr">
        <is>
          <t>Foreign tax rate differential</t>
        </is>
      </c>
      <c r="B10" s="4" t="inlineStr">
        <is>
          <t>0.10%</t>
        </is>
      </c>
      <c r="C10" s="4" t="inlineStr">
        <is>
          <t>1.40%</t>
        </is>
      </c>
      <c r="D10" s="4" t="inlineStr">
        <is>
          <t>1.10%</t>
        </is>
      </c>
    </row>
    <row r="11">
      <c r="A11" s="4" t="inlineStr">
        <is>
          <t>Uncertain tax positions</t>
        </is>
      </c>
      <c r="B11" s="4" t="inlineStr">
        <is>
          <t>(1.00%)</t>
        </is>
      </c>
      <c r="C11" s="4" t="inlineStr">
        <is>
          <t>1.40%</t>
        </is>
      </c>
      <c r="D11" s="4" t="inlineStr">
        <is>
          <t>0.00%</t>
        </is>
      </c>
    </row>
    <row r="12">
      <c r="A12" s="4" t="inlineStr">
        <is>
          <t>Audit settlement</t>
        </is>
      </c>
      <c r="B12" s="4" t="inlineStr">
        <is>
          <t>1.90%</t>
        </is>
      </c>
      <c r="C12" s="4" t="inlineStr">
        <is>
          <t>0.00%</t>
        </is>
      </c>
      <c r="D12" s="4" t="inlineStr">
        <is>
          <t>0.00%</t>
        </is>
      </c>
    </row>
    <row r="13">
      <c r="A13" s="4" t="inlineStr">
        <is>
          <t>Other</t>
        </is>
      </c>
      <c r="B13" s="4" t="inlineStr">
        <is>
          <t>(2.30%)</t>
        </is>
      </c>
      <c r="C13" s="4" t="inlineStr">
        <is>
          <t>(0.20%)</t>
        </is>
      </c>
      <c r="D13" s="4" t="inlineStr">
        <is>
          <t>0.00%</t>
        </is>
      </c>
    </row>
    <row r="14">
      <c r="A14" s="4" t="inlineStr">
        <is>
          <t>Effective income tax rate</t>
        </is>
      </c>
      <c r="B14" s="4" t="inlineStr">
        <is>
          <t>22.30%</t>
        </is>
      </c>
      <c r="C14" s="4" t="inlineStr">
        <is>
          <t>25.70%</t>
        </is>
      </c>
      <c r="D14" s="4" t="inlineStr">
        <is>
          <t>18.7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Feb. 28, 2021</t>
        </is>
      </c>
      <c r="C1" s="2" t="inlineStr">
        <is>
          <t>Feb. 29, 2020</t>
        </is>
      </c>
    </row>
    <row r="2">
      <c r="A2" s="3" t="inlineStr">
        <is>
          <t>Deferred income tax assets:</t>
        </is>
      </c>
    </row>
    <row r="3">
      <c r="A3" s="4" t="inlineStr">
        <is>
          <t>Employee related items</t>
        </is>
      </c>
      <c r="B3" s="5" t="n">
        <v>3282</v>
      </c>
      <c r="C3" s="5" t="n">
        <v>3194</v>
      </c>
    </row>
    <row r="4">
      <c r="A4" s="4" t="inlineStr">
        <is>
          <t>Inventories</t>
        </is>
      </c>
      <c r="B4" s="6" t="n">
        <v>5729</v>
      </c>
      <c r="C4" s="6" t="n">
        <v>823</v>
      </c>
    </row>
    <row r="5">
      <c r="A5" s="4" t="inlineStr">
        <is>
          <t>Accrued warranty</t>
        </is>
      </c>
      <c r="B5" s="6" t="n">
        <v>429</v>
      </c>
      <c r="C5" s="6" t="n">
        <v>548</v>
      </c>
    </row>
    <row r="6">
      <c r="A6" s="4" t="inlineStr">
        <is>
          <t>Accounts receivable</t>
        </is>
      </c>
      <c r="B6" s="6" t="n">
        <v>2347</v>
      </c>
      <c r="C6" s="6" t="n">
        <v>2094</v>
      </c>
    </row>
    <row r="7">
      <c r="A7" s="4" t="inlineStr">
        <is>
          <t>Lease liabilities</t>
        </is>
      </c>
      <c r="B7" s="6" t="n">
        <v>8962</v>
      </c>
      <c r="C7" s="6" t="n">
        <v>10601</v>
      </c>
    </row>
    <row r="8">
      <c r="A8" s="4" t="inlineStr">
        <is>
          <t>Other deferred income tax assets</t>
        </is>
      </c>
      <c r="B8" s="6" t="n">
        <v>239</v>
      </c>
      <c r="C8" s="6" t="n">
        <v>80</v>
      </c>
    </row>
    <row r="9">
      <c r="A9" s="4" t="inlineStr">
        <is>
          <t>Net operating loss and other credit carry-forwards</t>
        </is>
      </c>
      <c r="B9" s="6" t="n">
        <v>6649</v>
      </c>
      <c r="C9" s="6" t="n">
        <v>7983</v>
      </c>
    </row>
    <row r="10">
      <c r="A10" s="4" t="inlineStr">
        <is>
          <t>Total deferred income tax assets</t>
        </is>
      </c>
      <c r="B10" s="6" t="n">
        <v>27637</v>
      </c>
      <c r="C10" s="6" t="n">
        <v>25323</v>
      </c>
    </row>
    <row r="11">
      <c r="A11" s="4" t="inlineStr">
        <is>
          <t>Deferred Tax Assets, Valuation Allowance</t>
        </is>
      </c>
      <c r="B11" s="6" t="n">
        <v>-689</v>
      </c>
      <c r="C11" s="6" t="n">
        <v>-725</v>
      </c>
    </row>
    <row r="12">
      <c r="A12" s="4" t="inlineStr">
        <is>
          <t>Deferred Tax Assets, Net of Valuation Allowance</t>
        </is>
      </c>
      <c r="B12" s="6" t="n">
        <v>26948</v>
      </c>
      <c r="C12" s="6" t="n">
        <v>24598</v>
      </c>
    </row>
    <row r="13">
      <c r="A13" s="3" t="inlineStr">
        <is>
          <t>Deferred income tax liabilities:</t>
        </is>
      </c>
    </row>
    <row r="14">
      <c r="A14" s="4" t="inlineStr">
        <is>
          <t>Depreciation methods and property basis differences</t>
        </is>
      </c>
      <c r="B14" s="6" t="n">
        <v>-18982</v>
      </c>
      <c r="C14" s="6" t="n">
        <v>-21447</v>
      </c>
    </row>
    <row r="15">
      <c r="A15" s="4" t="inlineStr">
        <is>
          <t>Deferred Tax Liabilities, Right-of-Use Assets</t>
        </is>
      </c>
      <c r="B15" s="6" t="n">
        <v>-8623</v>
      </c>
      <c r="C15" s="6" t="n">
        <v>-10299</v>
      </c>
    </row>
    <row r="16">
      <c r="A16" s="4" t="inlineStr">
        <is>
          <t>Deferred Tax Liabilities, Goodwill and Intangible Assets</t>
        </is>
      </c>
      <c r="B16" s="6" t="n">
        <v>-34740</v>
      </c>
      <c r="C16" s="6" t="n">
        <v>-30778</v>
      </c>
    </row>
    <row r="17">
      <c r="A17" s="4" t="inlineStr">
        <is>
          <t>Total deferred income tax liabilities</t>
        </is>
      </c>
      <c r="B17" s="6" t="n">
        <v>-62345</v>
      </c>
      <c r="C17" s="6" t="n">
        <v>-62524</v>
      </c>
    </row>
    <row r="18">
      <c r="A18" s="4" t="inlineStr">
        <is>
          <t>Net deferred income tax liabilities</t>
        </is>
      </c>
      <c r="B18" s="6" t="n">
        <v>-35397</v>
      </c>
      <c r="C18" s="5" t="n">
        <v>-37926</v>
      </c>
    </row>
    <row r="19">
      <c r="A19" s="4" t="inlineStr">
        <is>
          <t>Deferred Tax Assets, Operating Loss Carryforwards, Foreign</t>
        </is>
      </c>
      <c r="B19" s="5" t="n">
        <v>41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Thousands</t>
        </is>
      </c>
      <c r="B1" s="2" t="inlineStr">
        <is>
          <t>12 Months Ended</t>
        </is>
      </c>
    </row>
    <row r="2">
      <c r="B2" s="2" t="inlineStr">
        <is>
          <t>Feb. 28, 2021</t>
        </is>
      </c>
      <c r="C2" s="2" t="inlineStr">
        <is>
          <t>Feb. 29, 2020</t>
        </is>
      </c>
    </row>
    <row r="3">
      <c r="A3" s="3" t="inlineStr">
        <is>
          <t>Income Tax Disclosure [Abstract]</t>
        </is>
      </c>
    </row>
    <row r="4">
      <c r="A4" s="4" t="inlineStr">
        <is>
          <t>Unrecognized Tax Benefits, Income Tax Penalties and Interest Expense</t>
        </is>
      </c>
      <c r="B4" s="5" t="n">
        <v>-400</v>
      </c>
      <c r="C4" s="5" t="n">
        <v>900</v>
      </c>
    </row>
    <row r="5">
      <c r="A5" s="4" t="inlineStr">
        <is>
          <t>Decrease in unrecognized tax benefits is reasonably possible</t>
        </is>
      </c>
      <c r="B5" s="6" t="n">
        <v>2300</v>
      </c>
    </row>
    <row r="6">
      <c r="A6" s="3" t="inlineStr">
        <is>
          <t>Reconciliation of Unrecognized Tax Benefits, Excluding Amounts Pertaining to Examined Tax Returns [Roll Forward]</t>
        </is>
      </c>
    </row>
    <row r="7">
      <c r="A7" s="4" t="inlineStr">
        <is>
          <t>Balance at beginning of period</t>
        </is>
      </c>
      <c r="B7" s="6" t="n">
        <v>2531</v>
      </c>
    </row>
    <row r="8">
      <c r="A8" s="4" t="inlineStr">
        <is>
          <t>Gross increases</t>
        </is>
      </c>
      <c r="B8" s="6" t="n">
        <v>5617</v>
      </c>
    </row>
    <row r="9">
      <c r="A9" s="4" t="inlineStr">
        <is>
          <t>Gross decreases</t>
        </is>
      </c>
      <c r="B9" s="6" t="n">
        <v>-1263</v>
      </c>
    </row>
    <row r="10">
      <c r="A10" s="4" t="inlineStr">
        <is>
          <t>Decreases relating to settlements with taxing authorities</t>
        </is>
      </c>
      <c r="B10" s="6" t="n">
        <v>-642</v>
      </c>
    </row>
    <row r="11">
      <c r="A11" s="4" t="inlineStr">
        <is>
          <t>Decreases resulting from lapses in statutes of limitations</t>
        </is>
      </c>
      <c r="B11" s="6" t="n">
        <v>-2893</v>
      </c>
    </row>
    <row r="12">
      <c r="A12" s="4" t="inlineStr">
        <is>
          <t>Balance at end of period</t>
        </is>
      </c>
      <c r="B12" s="5" t="n">
        <v>3350</v>
      </c>
      <c r="C12" s="5" t="n">
        <v>25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Feb. 28, 2021</t>
        </is>
      </c>
      <c r="C2" s="2" t="inlineStr">
        <is>
          <t>Feb. 29, 2020</t>
        </is>
      </c>
      <c r="D2" s="2" t="inlineStr">
        <is>
          <t>Feb. 28, 2019</t>
        </is>
      </c>
    </row>
    <row r="3">
      <c r="A3" s="3" t="inlineStr">
        <is>
          <t>Cash Flows From Operating Activities:</t>
        </is>
      </c>
    </row>
    <row r="4">
      <c r="A4" s="4" t="inlineStr">
        <is>
          <t>Net income</t>
        </is>
      </c>
      <c r="B4" s="5" t="n">
        <v>39614</v>
      </c>
      <c r="C4" s="5" t="n">
        <v>48234</v>
      </c>
      <c r="D4" s="5" t="n">
        <v>51208</v>
      </c>
    </row>
    <row r="5">
      <c r="A5" s="3" t="inlineStr">
        <is>
          <t>Adjustments to reconcile net income to net cash provided by operating activities:</t>
        </is>
      </c>
    </row>
    <row r="6">
      <c r="A6" s="4" t="inlineStr">
        <is>
          <t>Depreciation and amortization</t>
        </is>
      </c>
      <c r="B6" s="6" t="n">
        <v>44603</v>
      </c>
      <c r="C6" s="6" t="n">
        <v>50194</v>
      </c>
      <c r="D6" s="6" t="n">
        <v>50245</v>
      </c>
    </row>
    <row r="7">
      <c r="A7" s="4" t="inlineStr">
        <is>
          <t>Deferred income taxes</t>
        </is>
      </c>
      <c r="B7" s="6" t="n">
        <v>-1561</v>
      </c>
      <c r="C7" s="6" t="n">
        <v>-2617</v>
      </c>
      <c r="D7" s="6" t="n">
        <v>3731</v>
      </c>
    </row>
    <row r="8">
      <c r="A8" s="4" t="inlineStr">
        <is>
          <t>Loss on disposal of business</t>
        </is>
      </c>
      <c r="B8" s="6" t="n">
        <v>3080</v>
      </c>
      <c r="C8" s="6" t="n">
        <v>18632</v>
      </c>
      <c r="D8" s="6" t="n">
        <v>0</v>
      </c>
    </row>
    <row r="9">
      <c r="A9" s="4" t="inlineStr">
        <is>
          <t>Loss on abandonment of long-lived assets</t>
        </is>
      </c>
      <c r="B9" s="6" t="n">
        <v>6923</v>
      </c>
      <c r="C9" s="6" t="n">
        <v>0</v>
      </c>
      <c r="D9" s="6" t="n">
        <v>0</v>
      </c>
    </row>
    <row r="10">
      <c r="A10" s="4" t="inlineStr">
        <is>
          <t>Loss on disposal group held for sale</t>
        </is>
      </c>
      <c r="B10" s="6" t="n">
        <v>6752</v>
      </c>
      <c r="C10" s="6" t="n">
        <v>0</v>
      </c>
      <c r="D10" s="6" t="n">
        <v>0</v>
      </c>
    </row>
    <row r="11">
      <c r="A11" s="4" t="inlineStr">
        <is>
          <t>Write down of excess inventory</t>
        </is>
      </c>
      <c r="B11" s="6" t="n">
        <v>2511</v>
      </c>
      <c r="C11" s="6" t="n">
        <v>0</v>
      </c>
      <c r="D11" s="6" t="n">
        <v>0</v>
      </c>
    </row>
    <row r="12">
      <c r="A12" s="4" t="inlineStr">
        <is>
          <t>Impairment loss on long lived assets</t>
        </is>
      </c>
      <c r="B12" s="6" t="n">
        <v>0</v>
      </c>
      <c r="C12" s="6" t="n">
        <v>9157</v>
      </c>
      <c r="D12" s="6" t="n">
        <v>810</v>
      </c>
    </row>
    <row r="13">
      <c r="A13" s="4" t="inlineStr">
        <is>
          <t>Loss on sale of property, plant &amp; equipment</t>
        </is>
      </c>
      <c r="B13" s="6" t="n">
        <v>219</v>
      </c>
      <c r="C13" s="6" t="n">
        <v>-71</v>
      </c>
      <c r="D13" s="6" t="n">
        <v>9</v>
      </c>
    </row>
    <row r="14">
      <c r="A14" s="4" t="inlineStr">
        <is>
          <t>Share-based compensation expense</t>
        </is>
      </c>
      <c r="B14" s="6" t="n">
        <v>7330</v>
      </c>
      <c r="C14" s="6" t="n">
        <v>6290</v>
      </c>
      <c r="D14" s="6" t="n">
        <v>4659</v>
      </c>
    </row>
    <row r="15">
      <c r="A15" s="4" t="inlineStr">
        <is>
          <t>Amortization of deferred debt issuance costs</t>
        </is>
      </c>
      <c r="B15" s="6" t="n">
        <v>545</v>
      </c>
      <c r="C15" s="6" t="n">
        <v>538</v>
      </c>
      <c r="D15" s="6" t="n">
        <v>541</v>
      </c>
    </row>
    <row r="16">
      <c r="A16" s="4" t="inlineStr">
        <is>
          <t>Bad debt expense</t>
        </is>
      </c>
      <c r="B16" s="6" t="n">
        <v>1040</v>
      </c>
      <c r="C16" s="6" t="n">
        <v>2734</v>
      </c>
      <c r="D16" s="6" t="n">
        <v>2153</v>
      </c>
    </row>
    <row r="17">
      <c r="A17" s="3" t="inlineStr">
        <is>
          <t>Effects of changes in operating assets and liabilities, net of acquisitions:</t>
        </is>
      </c>
    </row>
    <row r="18">
      <c r="A18" s="4" t="inlineStr">
        <is>
          <t>Accounts receivable</t>
        </is>
      </c>
      <c r="B18" s="6" t="n">
        <v>7926</v>
      </c>
      <c r="C18" s="6" t="n">
        <v>-1006</v>
      </c>
      <c r="D18" s="6" t="n">
        <v>-8131</v>
      </c>
    </row>
    <row r="19">
      <c r="A19" s="4" t="inlineStr">
        <is>
          <t>Inventories</t>
        </is>
      </c>
      <c r="B19" s="6" t="n">
        <v>2145</v>
      </c>
      <c r="C19" s="6" t="n">
        <v>25875</v>
      </c>
      <c r="D19" s="6" t="n">
        <v>-595</v>
      </c>
    </row>
    <row r="20">
      <c r="A20" s="4" t="inlineStr">
        <is>
          <t>Prepaid expenses and other assets</t>
        </is>
      </c>
      <c r="B20" s="6" t="n">
        <v>6497</v>
      </c>
      <c r="C20" s="6" t="n">
        <v>-291</v>
      </c>
      <c r="D20" s="6" t="n">
        <v>-4883</v>
      </c>
    </row>
    <row r="21">
      <c r="A21" s="4" t="inlineStr">
        <is>
          <t>Net change in contract assets and liabilities</t>
        </is>
      </c>
      <c r="B21" s="6" t="n">
        <v>5137</v>
      </c>
      <c r="C21" s="6" t="n">
        <v>-47040</v>
      </c>
      <c r="D21" s="6" t="n">
        <v>3091</v>
      </c>
    </row>
    <row r="22">
      <c r="A22" s="4" t="inlineStr">
        <is>
          <t>Accounts payable</t>
        </is>
      </c>
      <c r="B22" s="6" t="n">
        <v>-21521</v>
      </c>
      <c r="C22" s="6" t="n">
        <v>8145</v>
      </c>
      <c r="D22" s="6" t="n">
        <v>-1172</v>
      </c>
    </row>
    <row r="23">
      <c r="A23" s="4" t="inlineStr">
        <is>
          <t>Other accrued liabilities and income taxes payable</t>
        </is>
      </c>
      <c r="B23" s="6" t="n">
        <v>-19205</v>
      </c>
      <c r="C23" s="6" t="n">
        <v>23536</v>
      </c>
      <c r="D23" s="6" t="n">
        <v>8809</v>
      </c>
    </row>
    <row r="24">
      <c r="A24" s="4" t="inlineStr">
        <is>
          <t>Net cash provided by operating activities:</t>
        </is>
      </c>
      <c r="B24" s="6" t="n">
        <v>92035</v>
      </c>
      <c r="C24" s="6" t="n">
        <v>142310</v>
      </c>
      <c r="D24" s="6" t="n">
        <v>110475</v>
      </c>
    </row>
    <row r="25">
      <c r="A25" s="3" t="inlineStr">
        <is>
          <t>Cash flows from investing activities:</t>
        </is>
      </c>
    </row>
    <row r="26">
      <c r="A26" s="4" t="inlineStr">
        <is>
          <t>Proceeds from the sale or insurance settlement of property, plant, and equipment</t>
        </is>
      </c>
      <c r="B26" s="6" t="n">
        <v>461</v>
      </c>
      <c r="C26" s="6" t="n">
        <v>340</v>
      </c>
      <c r="D26" s="6" t="n">
        <v>1543</v>
      </c>
    </row>
    <row r="27">
      <c r="A27" s="4" t="inlineStr">
        <is>
          <t>Proceeds from sale of subsidiary, net</t>
        </is>
      </c>
      <c r="B27" s="6" t="n">
        <v>12444</v>
      </c>
      <c r="C27" s="6" t="n">
        <v>23584</v>
      </c>
      <c r="D27" s="6" t="n">
        <v>0</v>
      </c>
    </row>
    <row r="28">
      <c r="A28" s="4" t="inlineStr">
        <is>
          <t>Acquisition of subsidiaries, net of cash acquired</t>
        </is>
      </c>
      <c r="B28" s="6" t="n">
        <v>-4419</v>
      </c>
      <c r="C28" s="6" t="n">
        <v>-60628</v>
      </c>
      <c r="D28" s="6" t="n">
        <v>-8000</v>
      </c>
    </row>
    <row r="29">
      <c r="A29" s="4" t="inlineStr">
        <is>
          <t>Purchases of property, plant and equipment</t>
        </is>
      </c>
      <c r="B29" s="6" t="n">
        <v>-37079</v>
      </c>
      <c r="C29" s="6" t="n">
        <v>-32595</v>
      </c>
      <c r="D29" s="6" t="n">
        <v>-24615</v>
      </c>
    </row>
    <row r="30">
      <c r="A30" s="4" t="inlineStr">
        <is>
          <t>Net cash used in investing activities:</t>
        </is>
      </c>
      <c r="B30" s="6" t="n">
        <v>-28593</v>
      </c>
      <c r="C30" s="6" t="n">
        <v>-69299</v>
      </c>
      <c r="D30" s="6" t="n">
        <v>-31072</v>
      </c>
    </row>
    <row r="31">
      <c r="A31" s="3" t="inlineStr">
        <is>
          <t>Cash flows from financing activities:</t>
        </is>
      </c>
    </row>
    <row r="32">
      <c r="A32" s="4" t="inlineStr">
        <is>
          <t>Proceeds from issuance of common stock</t>
        </is>
      </c>
      <c r="B32" s="6" t="n">
        <v>2832</v>
      </c>
      <c r="C32" s="6" t="n">
        <v>3113</v>
      </c>
      <c r="D32" s="6" t="n">
        <v>3765</v>
      </c>
    </row>
    <row r="33">
      <c r="A33" s="4" t="inlineStr">
        <is>
          <t>Payments for taxes related to net share settlement of equity awards</t>
        </is>
      </c>
      <c r="B33" s="6" t="n">
        <v>-712</v>
      </c>
      <c r="C33" s="6" t="n">
        <v>-1231</v>
      </c>
      <c r="D33" s="6" t="n">
        <v>-573</v>
      </c>
    </row>
    <row r="34">
      <c r="A34" s="4" t="inlineStr">
        <is>
          <t>Proceeds from revolving loan</t>
        </is>
      </c>
      <c r="B34" s="6" t="n">
        <v>228000</v>
      </c>
      <c r="C34" s="6" t="n">
        <v>428500</v>
      </c>
      <c r="D34" s="6" t="n">
        <v>264000</v>
      </c>
    </row>
    <row r="35">
      <c r="A35" s="4" t="inlineStr">
        <is>
          <t>Payments on revolving loan</t>
        </is>
      </c>
      <c r="B35" s="6" t="n">
        <v>-277000</v>
      </c>
      <c r="C35" s="6" t="n">
        <v>-466500</v>
      </c>
      <c r="D35" s="6" t="n">
        <v>-310000</v>
      </c>
    </row>
    <row r="36">
      <c r="A36" s="4" t="inlineStr">
        <is>
          <t>Proceeds from long-term debt</t>
        </is>
      </c>
      <c r="B36" s="6" t="n">
        <v>150000</v>
      </c>
      <c r="C36" s="6" t="n">
        <v>0</v>
      </c>
      <c r="D36" s="6" t="n">
        <v>0</v>
      </c>
    </row>
    <row r="37">
      <c r="A37" s="4" t="inlineStr">
        <is>
          <t>Payments on long-term debt</t>
        </is>
      </c>
      <c r="B37" s="6" t="n">
        <v>-125000</v>
      </c>
      <c r="C37" s="6" t="n">
        <v>0</v>
      </c>
      <c r="D37" s="6" t="n">
        <v>-14286</v>
      </c>
    </row>
    <row r="38">
      <c r="A38" s="4" t="inlineStr">
        <is>
          <t>Debt issuance costs paid</t>
        </is>
      </c>
      <c r="B38" s="6" t="n">
        <v>-592</v>
      </c>
      <c r="C38" s="6" t="n">
        <v>0</v>
      </c>
      <c r="D38" s="6" t="n">
        <v>0</v>
      </c>
    </row>
    <row r="39">
      <c r="A39" s="4" t="inlineStr">
        <is>
          <t>Repurchase and retirement of common stock</t>
        </is>
      </c>
      <c r="B39" s="6" t="n">
        <v>48311</v>
      </c>
      <c r="C39" s="6" t="n">
        <v>5799</v>
      </c>
      <c r="D39" s="6" t="n">
        <v>0</v>
      </c>
    </row>
    <row r="40">
      <c r="A40" s="4" t="inlineStr">
        <is>
          <t>Payment of dividends</t>
        </is>
      </c>
      <c r="B40" s="6" t="n">
        <v>-17642</v>
      </c>
      <c r="C40" s="6" t="n">
        <v>-17822</v>
      </c>
      <c r="D40" s="6" t="n">
        <v>-17718</v>
      </c>
    </row>
    <row r="41">
      <c r="A41" s="4" t="inlineStr">
        <is>
          <t>Net cash used in financing activities:</t>
        </is>
      </c>
      <c r="B41" s="6" t="n">
        <v>-88425</v>
      </c>
      <c r="C41" s="6" t="n">
        <v>-59739</v>
      </c>
      <c r="D41" s="6" t="n">
        <v>-74812</v>
      </c>
    </row>
    <row r="42">
      <c r="A42" s="4" t="inlineStr">
        <is>
          <t>Effect of exchange rate changes on cash and cash equivalents</t>
        </is>
      </c>
      <c r="B42" s="6" t="n">
        <v>3133</v>
      </c>
      <c r="C42" s="6" t="n">
        <v>-590</v>
      </c>
      <c r="D42" s="6" t="n">
        <v>-1439</v>
      </c>
    </row>
    <row r="43">
      <c r="A43" s="4" t="inlineStr">
        <is>
          <t>Net change in cash and cash equivalents</t>
        </is>
      </c>
      <c r="B43" s="6" t="n">
        <v>-21850</v>
      </c>
      <c r="C43" s="6" t="n">
        <v>12682</v>
      </c>
      <c r="D43" s="6" t="n">
        <v>3152</v>
      </c>
    </row>
    <row r="44">
      <c r="A44" s="4" t="inlineStr">
        <is>
          <t>Cash and cash equivalents, beginning of year</t>
        </is>
      </c>
      <c r="B44" s="6" t="n">
        <v>36687</v>
      </c>
      <c r="C44" s="6" t="n">
        <v>24005</v>
      </c>
      <c r="D44" s="6" t="n">
        <v>20853</v>
      </c>
    </row>
    <row r="45">
      <c r="A45" s="4" t="inlineStr">
        <is>
          <t>Cash and cash equivalents, end of year</t>
        </is>
      </c>
      <c r="B45" s="6" t="n">
        <v>14837</v>
      </c>
      <c r="C45" s="6" t="n">
        <v>36687</v>
      </c>
      <c r="D45" s="6" t="n">
        <v>24005</v>
      </c>
    </row>
    <row r="46">
      <c r="A46" s="3" t="inlineStr">
        <is>
          <t>Supplemental disclosures of cash flow information:</t>
        </is>
      </c>
    </row>
    <row r="47">
      <c r="A47" s="4" t="inlineStr">
        <is>
          <t>Cash paid for interest</t>
        </is>
      </c>
      <c r="B47" s="6" t="n">
        <v>8999</v>
      </c>
      <c r="C47" s="6" t="n">
        <v>13023</v>
      </c>
      <c r="D47" s="6" t="n">
        <v>14880</v>
      </c>
    </row>
    <row r="48">
      <c r="A48" s="4" t="inlineStr">
        <is>
          <t>Cash paid for income taxes</t>
        </is>
      </c>
      <c r="B48" s="5" t="n">
        <v>16118</v>
      </c>
      <c r="C48" s="5" t="n">
        <v>18802</v>
      </c>
      <c r="D48" s="5" t="n">
        <v>329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6" customWidth="1" min="3" max="3"/>
  </cols>
  <sheetData>
    <row r="1">
      <c r="A1" s="1" t="inlineStr">
        <is>
          <t>Equity (Details) - USD ($)</t>
        </is>
      </c>
      <c r="B1" s="2" t="inlineStr">
        <is>
          <t>Jan. 19, 2012</t>
        </is>
      </c>
      <c r="C1" s="2" t="inlineStr">
        <is>
          <t>Nov. 10, 2020</t>
        </is>
      </c>
    </row>
    <row r="2">
      <c r="A2" s="4" t="inlineStr">
        <is>
          <t>2012 Share Repurchase Program</t>
        </is>
      </c>
    </row>
    <row r="3">
      <c r="A3" s="3" t="inlineStr">
        <is>
          <t>Equity, Class of Treasury Stock [Line Items]</t>
        </is>
      </c>
    </row>
    <row r="4">
      <c r="A4" s="4" t="inlineStr">
        <is>
          <t>Maximum repurchase percentage of outstanding shares</t>
        </is>
      </c>
      <c r="B4" s="4" t="inlineStr">
        <is>
          <t>10.00%</t>
        </is>
      </c>
    </row>
    <row r="5">
      <c r="A5" s="4" t="inlineStr">
        <is>
          <t>2020 Share Repurchase Program</t>
        </is>
      </c>
    </row>
    <row r="6">
      <c r="A6" s="3" t="inlineStr">
        <is>
          <t>Equity, Class of Treasury Stock [Line Items]</t>
        </is>
      </c>
    </row>
    <row r="7">
      <c r="A7" s="4" t="inlineStr">
        <is>
          <t>Stock repurchase program authorized amount</t>
        </is>
      </c>
      <c r="C7" s="5" t="n">
        <v>100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Equity - Schedule of Share Repurchases (Details) $ / shares in Units, $ in Thousands</t>
        </is>
      </c>
      <c r="B1" s="2" t="inlineStr">
        <is>
          <t>12 Months Ended</t>
        </is>
      </c>
    </row>
    <row r="2">
      <c r="B2" s="2" t="inlineStr">
        <is>
          <t>Feb. 28, 2021USD ($)$ / sharesshares</t>
        </is>
      </c>
    </row>
    <row r="3">
      <c r="A3" s="3" t="inlineStr">
        <is>
          <t>Equity, Class of Treasury Stock [Line Items]</t>
        </is>
      </c>
    </row>
    <row r="4">
      <c r="A4" s="4" t="inlineStr">
        <is>
          <t>Number of shares repurchased (shares) | shares</t>
        </is>
      </c>
      <c r="B4" s="6" t="n">
        <v>1213745</v>
      </c>
    </row>
    <row r="5">
      <c r="A5" s="4" t="inlineStr">
        <is>
          <t>Total amount of shares repurchased | $</t>
        </is>
      </c>
      <c r="B5" s="5" t="n">
        <v>48311</v>
      </c>
    </row>
    <row r="6">
      <c r="A6" s="4" t="inlineStr">
        <is>
          <t>Average price per share (in usd per share) | $ / shares</t>
        </is>
      </c>
      <c r="B6" s="7" t="n">
        <v>39.8</v>
      </c>
    </row>
    <row r="7">
      <c r="A7" s="4" t="inlineStr">
        <is>
          <t>2011 Share Repurchase Program</t>
        </is>
      </c>
    </row>
    <row r="8">
      <c r="A8" s="3" t="inlineStr">
        <is>
          <t>Equity, Class of Treasury Stock [Line Items]</t>
        </is>
      </c>
    </row>
    <row r="9">
      <c r="A9" s="4" t="inlineStr">
        <is>
          <t>Number of shares repurchased (shares) | shares</t>
        </is>
      </c>
      <c r="B9" s="6" t="n">
        <v>882916</v>
      </c>
    </row>
    <row r="10">
      <c r="A10" s="4" t="inlineStr">
        <is>
          <t>Total amount of shares repurchased | $</t>
        </is>
      </c>
      <c r="B10" s="5" t="n">
        <v>32313</v>
      </c>
    </row>
    <row r="11">
      <c r="A11" s="4" t="inlineStr">
        <is>
          <t>Average price per share (in usd per share) | $ / shares</t>
        </is>
      </c>
      <c r="B11" s="7" t="n">
        <v>36.6</v>
      </c>
    </row>
    <row r="12">
      <c r="A12" s="4" t="inlineStr">
        <is>
          <t>2020 Share Repurchase Program</t>
        </is>
      </c>
    </row>
    <row r="13">
      <c r="A13" s="3" t="inlineStr">
        <is>
          <t>Equity, Class of Treasury Stock [Line Items]</t>
        </is>
      </c>
    </row>
    <row r="14">
      <c r="A14" s="4" t="inlineStr">
        <is>
          <t>Number of shares repurchased (shares) | shares</t>
        </is>
      </c>
      <c r="B14" s="6" t="n">
        <v>330829</v>
      </c>
    </row>
    <row r="15">
      <c r="A15" s="4" t="inlineStr">
        <is>
          <t>Total amount of shares repurchased | $</t>
        </is>
      </c>
      <c r="B15" s="5" t="n">
        <v>15998</v>
      </c>
    </row>
    <row r="16">
      <c r="A16" s="4" t="inlineStr">
        <is>
          <t>Average price per share (in usd per share) | $ / shares</t>
        </is>
      </c>
      <c r="B16" s="7" t="n">
        <v>48.3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 width="14" customWidth="1" min="12" max="12"/>
  </cols>
  <sheetData>
    <row r="1">
      <c r="A1" s="1" t="inlineStr">
        <is>
          <t>- Earnings Per Share (Details) - USD ($) $ / shares in Units, $ in Thousands</t>
        </is>
      </c>
      <c r="B1" s="2" t="inlineStr">
        <is>
          <t>3 Months Ended</t>
        </is>
      </c>
      <c r="J1" s="2" t="inlineStr">
        <is>
          <t>12 Months Ended</t>
        </is>
      </c>
    </row>
    <row r="2">
      <c r="B2" s="2" t="inlineStr">
        <is>
          <t>Feb. 28, 2021</t>
        </is>
      </c>
      <c r="C2" s="2" t="inlineStr">
        <is>
          <t>Nov. 30, 2020</t>
        </is>
      </c>
      <c r="D2" s="2" t="inlineStr">
        <is>
          <t>Aug. 31, 2020</t>
        </is>
      </c>
      <c r="E2" s="2" t="inlineStr">
        <is>
          <t>May 31, 2020</t>
        </is>
      </c>
      <c r="F2" s="2" t="inlineStr">
        <is>
          <t>Feb. 29, 2020</t>
        </is>
      </c>
      <c r="G2" s="2" t="inlineStr">
        <is>
          <t>Nov. 30, 2019</t>
        </is>
      </c>
      <c r="H2" s="2" t="inlineStr">
        <is>
          <t>Aug. 31, 2019</t>
        </is>
      </c>
      <c r="I2" s="2" t="inlineStr">
        <is>
          <t>May 31, 2019</t>
        </is>
      </c>
      <c r="J2" s="2" t="inlineStr">
        <is>
          <t>Feb. 28, 2021</t>
        </is>
      </c>
      <c r="K2" s="2" t="inlineStr">
        <is>
          <t>Feb. 29, 2020</t>
        </is>
      </c>
      <c r="L2" s="2" t="inlineStr">
        <is>
          <t>Feb. 28, 2019</t>
        </is>
      </c>
    </row>
    <row r="3">
      <c r="A3" s="3" t="inlineStr">
        <is>
          <t>Numerator:</t>
        </is>
      </c>
    </row>
    <row r="4">
      <c r="A4" s="4" t="inlineStr">
        <is>
          <t>Net income (loss)</t>
        </is>
      </c>
      <c r="B4" s="5" t="n">
        <v>16160</v>
      </c>
      <c r="C4" s="5" t="n">
        <v>19703</v>
      </c>
      <c r="D4" s="5" t="n">
        <v>-1790</v>
      </c>
      <c r="E4" s="5" t="n">
        <v>5541</v>
      </c>
      <c r="F4" s="5" t="n">
        <v>-10643</v>
      </c>
      <c r="G4" s="5" t="n">
        <v>22035</v>
      </c>
      <c r="H4" s="5" t="n">
        <v>15558</v>
      </c>
      <c r="I4" s="5" t="n">
        <v>21284</v>
      </c>
      <c r="J4" s="5" t="n">
        <v>39614</v>
      </c>
      <c r="K4" s="5" t="n">
        <v>48234</v>
      </c>
      <c r="L4" s="5" t="n">
        <v>51208</v>
      </c>
    </row>
    <row r="5">
      <c r="A5" s="3" t="inlineStr">
        <is>
          <t>Denominator:</t>
        </is>
      </c>
    </row>
    <row r="6">
      <c r="A6" s="4" t="inlineStr">
        <is>
          <t>Denominator for basic earnings per common share-weighted average shares (shares)</t>
        </is>
      </c>
      <c r="J6" s="6" t="n">
        <v>25897000</v>
      </c>
      <c r="K6" s="6" t="n">
        <v>26191000</v>
      </c>
      <c r="L6" s="6" t="n">
        <v>26038000</v>
      </c>
    </row>
    <row r="7">
      <c r="A7" s="3" t="inlineStr">
        <is>
          <t>Effect of dilutive securities:</t>
        </is>
      </c>
    </row>
    <row r="8">
      <c r="A8" s="4" t="inlineStr">
        <is>
          <t>Employee and Director stock awards (shares)</t>
        </is>
      </c>
      <c r="J8" s="6" t="n">
        <v>148000</v>
      </c>
      <c r="K8" s="6" t="n">
        <v>90000</v>
      </c>
      <c r="L8" s="6" t="n">
        <v>69000</v>
      </c>
    </row>
    <row r="9">
      <c r="A9" s="4" t="inlineStr">
        <is>
          <t>Denominator for diluted earnings per common share (shares)</t>
        </is>
      </c>
      <c r="J9" s="6" t="n">
        <v>26045000</v>
      </c>
      <c r="K9" s="6" t="n">
        <v>26281000</v>
      </c>
      <c r="L9" s="6" t="n">
        <v>26107000</v>
      </c>
    </row>
    <row r="10">
      <c r="A10" s="3" t="inlineStr">
        <is>
          <t>Earnings per share basic and diluted:</t>
        </is>
      </c>
    </row>
    <row r="11">
      <c r="A11" s="4" t="inlineStr">
        <is>
          <t>Basic earnings per common share (usd per share)</t>
        </is>
      </c>
      <c r="B11" s="7" t="n">
        <v>0.64</v>
      </c>
      <c r="C11" s="7" t="n">
        <v>0.76</v>
      </c>
      <c r="D11" s="7" t="n">
        <v>-0.07000000000000001</v>
      </c>
      <c r="E11" s="7" t="n">
        <v>0.21</v>
      </c>
      <c r="F11" s="7" t="n">
        <v>-0.41</v>
      </c>
      <c r="G11" s="7" t="n">
        <v>0.84</v>
      </c>
      <c r="H11" s="7" t="n">
        <v>0.59</v>
      </c>
      <c r="I11" s="7" t="n">
        <v>0.8100000000000001</v>
      </c>
      <c r="J11" s="7" t="n">
        <v>1.53</v>
      </c>
      <c r="K11" s="7" t="n">
        <v>1.84</v>
      </c>
      <c r="L11" s="7" t="n">
        <v>1.97</v>
      </c>
    </row>
    <row r="12">
      <c r="A12" s="4" t="inlineStr">
        <is>
          <t>Diluted earnings per common share (usd per share)</t>
        </is>
      </c>
      <c r="B12" s="7" t="n">
        <v>0.63</v>
      </c>
      <c r="C12" s="7" t="n">
        <v>0.76</v>
      </c>
      <c r="D12" s="7" t="n">
        <v>-0.07000000000000001</v>
      </c>
      <c r="E12" s="7" t="n">
        <v>0.21</v>
      </c>
      <c r="F12" s="7" t="n">
        <v>-0.41</v>
      </c>
      <c r="G12" s="7" t="n">
        <v>0.84</v>
      </c>
      <c r="H12" s="7" t="n">
        <v>0.59</v>
      </c>
      <c r="I12" s="7" t="n">
        <v>0.8100000000000001</v>
      </c>
      <c r="J12" s="7" t="n">
        <v>1.52</v>
      </c>
      <c r="K12" s="7" t="n">
        <v>1.84</v>
      </c>
      <c r="L12" s="7" t="n">
        <v>1.96</v>
      </c>
    </row>
  </sheetData>
  <mergeCells count="3">
    <mergeCell ref="A1:A2"/>
    <mergeCell ref="B1:I1"/>
    <mergeCell ref="J1:L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 shares in Millions</t>
        </is>
      </c>
      <c r="B1" s="2" t="inlineStr">
        <is>
          <t>12 Months Ended</t>
        </is>
      </c>
    </row>
    <row r="2">
      <c r="B2" s="2" t="inlineStr">
        <is>
          <t>Feb. 28, 2021</t>
        </is>
      </c>
      <c r="C2" s="2" t="inlineStr">
        <is>
          <t>Feb. 29, 2020</t>
        </is>
      </c>
      <c r="D2" s="2" t="inlineStr">
        <is>
          <t>Feb. 28, 2019</t>
        </is>
      </c>
    </row>
    <row r="3">
      <c r="A3" s="3" t="inlineStr">
        <is>
          <t>Earnings Per Share [Abstract]</t>
        </is>
      </c>
    </row>
    <row r="4">
      <c r="A4" s="4" t="inlineStr">
        <is>
          <t>Antidilutive securities excluded from computation of earnings per share, amount</t>
        </is>
      </c>
      <c r="B4" s="10" t="n">
        <v>0.2</v>
      </c>
      <c r="C4" s="10" t="n">
        <v>0.1</v>
      </c>
      <c r="D4" s="10" t="n">
        <v>0.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Feb. 28, 2021</t>
        </is>
      </c>
      <c r="C2" s="2" t="inlineStr">
        <is>
          <t>Feb. 29, 2020</t>
        </is>
      </c>
      <c r="D2" s="2" t="inlineStr">
        <is>
          <t>Feb. 28, 2019</t>
        </is>
      </c>
    </row>
    <row r="3">
      <c r="A3" s="3" t="inlineStr">
        <is>
          <t>Postemployment Benefits [Abstract]</t>
        </is>
      </c>
    </row>
    <row r="4">
      <c r="A4" s="4" t="inlineStr">
        <is>
          <t>Costs recognized for postemployement benefit plan</t>
        </is>
      </c>
      <c r="B4" s="8" t="n">
        <v>4.8</v>
      </c>
      <c r="C4" s="8" t="n">
        <v>5.4</v>
      </c>
      <c r="D4" s="5" t="n">
        <v>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s>
  <sheetData>
    <row r="1">
      <c r="A1" s="1" t="inlineStr">
        <is>
          <t>Employee Benefit Plans Multiemployer Plan (Details) - USD ($) $ in Thousands</t>
        </is>
      </c>
      <c r="B1" s="2" t="inlineStr">
        <is>
          <t>12 Months Ended</t>
        </is>
      </c>
    </row>
    <row r="2">
      <c r="B2" s="2" t="inlineStr">
        <is>
          <t>Feb. 28, 2021</t>
        </is>
      </c>
      <c r="C2" s="2" t="inlineStr">
        <is>
          <t>Feb. 29, 2020</t>
        </is>
      </c>
      <c r="D2" s="2" t="inlineStr">
        <is>
          <t>Feb. 28, 2019</t>
        </is>
      </c>
    </row>
    <row r="3">
      <c r="A3" s="3" t="inlineStr">
        <is>
          <t>Multiemployer Plans [Line Items]</t>
        </is>
      </c>
    </row>
    <row r="4">
      <c r="A4" s="4" t="inlineStr">
        <is>
          <t>Multiemployer Plan, Contributions by Employer</t>
        </is>
      </c>
      <c r="B4" s="5" t="n">
        <v>3437</v>
      </c>
      <c r="C4" s="5" t="n">
        <v>5703</v>
      </c>
      <c r="D4" s="5" t="n">
        <v>6278</v>
      </c>
    </row>
    <row r="5">
      <c r="A5" s="4" t="inlineStr">
        <is>
          <t>Boilermaker-Blacksmith National Pension Trust</t>
        </is>
      </c>
    </row>
    <row r="6">
      <c r="A6" s="3" t="inlineStr">
        <is>
          <t>Multiemployer Plans [Line Items]</t>
        </is>
      </c>
    </row>
    <row r="7">
      <c r="A7" s="4" t="inlineStr">
        <is>
          <t>Entity ID Number</t>
        </is>
      </c>
      <c r="B7" s="4" t="inlineStr">
        <is>
          <t>EIN:48-6168020Plan: 001</t>
        </is>
      </c>
    </row>
    <row r="8">
      <c r="A8" s="4" t="inlineStr">
        <is>
          <t>Zone Status</t>
        </is>
      </c>
      <c r="B8" s="4" t="inlineStr">
        <is>
          <t>Endangered</t>
        </is>
      </c>
      <c r="C8" s="4" t="inlineStr">
        <is>
          <t>Critical</t>
        </is>
      </c>
    </row>
    <row r="9">
      <c r="A9" s="4" t="inlineStr">
        <is>
          <t>Multiemployer Plans, Funding Improvement Plan and Rehabilitation Plan [Fixed List]</t>
        </is>
      </c>
      <c r="B9" s="4" t="inlineStr">
        <is>
          <t>Implemented</t>
        </is>
      </c>
    </row>
    <row r="10">
      <c r="A10" s="4" t="inlineStr">
        <is>
          <t>Multiemployer Plan, Contributions by Employer</t>
        </is>
      </c>
      <c r="B10" s="5" t="n">
        <v>3340</v>
      </c>
      <c r="C10" s="5" t="n">
        <v>5337</v>
      </c>
      <c r="D10" s="6" t="n">
        <v>5651</v>
      </c>
    </row>
    <row r="11">
      <c r="A11" s="4" t="inlineStr">
        <is>
          <t>Multiemployer Plans, Surcharge [Fixed List]</t>
        </is>
      </c>
      <c r="B11" s="4" t="inlineStr">
        <is>
          <t>Yes</t>
        </is>
      </c>
    </row>
    <row r="12">
      <c r="A12" s="4" t="inlineStr">
        <is>
          <t>Multiemployer Plans, Collective-Bargaining Arrangement, Expiration Date</t>
        </is>
      </c>
      <c r="B12" s="4" t="inlineStr">
        <is>
          <t>Various through 12/31/2021</t>
        </is>
      </c>
    </row>
    <row r="13">
      <c r="A13" s="4" t="inlineStr">
        <is>
          <t>Contributions to other multiemployer pension plans</t>
        </is>
      </c>
    </row>
    <row r="14">
      <c r="A14" s="3" t="inlineStr">
        <is>
          <t>Multiemployer Plans [Line Items]</t>
        </is>
      </c>
    </row>
    <row r="15">
      <c r="A15" s="4" t="inlineStr">
        <is>
          <t>Multiemployer Plan, Contributions by Employer</t>
        </is>
      </c>
      <c r="B15" s="5" t="n">
        <v>97</v>
      </c>
      <c r="C15" s="5" t="n">
        <v>366</v>
      </c>
      <c r="D15" s="5" t="n">
        <v>62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Payment Award Activity (Details) - $ / shares</t>
        </is>
      </c>
      <c r="B1" s="2" t="inlineStr">
        <is>
          <t>12 Months Ended</t>
        </is>
      </c>
    </row>
    <row r="2">
      <c r="B2" s="2" t="inlineStr">
        <is>
          <t>Feb. 28, 2021</t>
        </is>
      </c>
      <c r="C2" s="2" t="inlineStr">
        <is>
          <t>Feb. 29, 2020</t>
        </is>
      </c>
      <c r="D2" s="2" t="inlineStr">
        <is>
          <t>Feb. 28, 2019</t>
        </is>
      </c>
    </row>
    <row r="3">
      <c r="A3" s="4" t="inlineStr">
        <is>
          <t>Restricted Stock Units (RSUs)</t>
        </is>
      </c>
    </row>
    <row r="4">
      <c r="A4" s="3" t="inlineStr">
        <is>
          <t>Share-based Compensation Arrangement by Share-based Payment Award, Equity Instruments Other than Options, Nonvested, Number of Shares [Roll Forward]</t>
        </is>
      </c>
    </row>
    <row r="5">
      <c r="A5" s="4" t="inlineStr">
        <is>
          <t>Outstanding at beginning of year (shares)</t>
        </is>
      </c>
      <c r="B5" s="6" t="n">
        <v>194946</v>
      </c>
      <c r="C5" s="6" t="n">
        <v>146532</v>
      </c>
      <c r="D5" s="6" t="n">
        <v>109777</v>
      </c>
    </row>
    <row r="6">
      <c r="A6" s="4" t="inlineStr">
        <is>
          <t>Granted (shares)</t>
        </is>
      </c>
      <c r="B6" s="6" t="n">
        <v>131120</v>
      </c>
      <c r="C6" s="6" t="n">
        <v>140070</v>
      </c>
      <c r="D6" s="6" t="n">
        <v>84895</v>
      </c>
    </row>
    <row r="7">
      <c r="A7" s="4" t="inlineStr">
        <is>
          <t>Vested (shares)</t>
        </is>
      </c>
      <c r="B7" s="6" t="n">
        <v>-70913</v>
      </c>
      <c r="C7" s="6" t="n">
        <v>-84595</v>
      </c>
      <c r="D7" s="6" t="n">
        <v>-38733</v>
      </c>
    </row>
    <row r="8">
      <c r="A8" s="4" t="inlineStr">
        <is>
          <t>Forfeited (shares)</t>
        </is>
      </c>
      <c r="B8" s="6" t="n">
        <v>-28707</v>
      </c>
      <c r="C8" s="6" t="n">
        <v>-7061</v>
      </c>
      <c r="D8" s="6" t="n">
        <v>-9407</v>
      </c>
    </row>
    <row r="9">
      <c r="A9" s="4" t="inlineStr">
        <is>
          <t>Outstanding at end of year (shares)</t>
        </is>
      </c>
      <c r="B9" s="6" t="n">
        <v>226446</v>
      </c>
      <c r="C9" s="6" t="n">
        <v>194946</v>
      </c>
      <c r="D9" s="6" t="n">
        <v>146532</v>
      </c>
    </row>
    <row r="10">
      <c r="A10" s="4" t="inlineStr">
        <is>
          <t>Vested and expected to vest at end of year (shares)</t>
        </is>
      </c>
      <c r="B10" s="6" t="n">
        <v>224807</v>
      </c>
      <c r="C10" s="6" t="n">
        <v>193718</v>
      </c>
      <c r="D10" s="6" t="n">
        <v>146532</v>
      </c>
    </row>
    <row r="11">
      <c r="A11" s="3" t="inlineStr">
        <is>
          <t>Share-based Compensation Arrangement by Share-based Payment Award, Equity Instruments Other than Options, Nonvested, Weighted Average Grant Date Fair Value [Roll Forward]</t>
        </is>
      </c>
    </row>
    <row r="12">
      <c r="A12" s="4" t="inlineStr">
        <is>
          <t>Outstanding at beginning of year (usd per share)</t>
        </is>
      </c>
      <c r="B12" s="7" t="n">
        <v>44.34</v>
      </c>
      <c r="C12" s="7" t="n">
        <v>48.93</v>
      </c>
      <c r="D12" s="7" t="n">
        <v>56.62</v>
      </c>
    </row>
    <row r="13">
      <c r="A13" s="4" t="inlineStr">
        <is>
          <t>Granted, Weighted Average Grant Date Fair Value (usd per share)</t>
        </is>
      </c>
      <c r="B13" s="9" t="n">
        <v>28.78</v>
      </c>
      <c r="C13" s="9" t="n">
        <v>43.86</v>
      </c>
      <c r="D13" s="9" t="n">
        <v>42.05</v>
      </c>
    </row>
    <row r="14">
      <c r="A14" s="4" t="inlineStr">
        <is>
          <t>Vested, Weighted Average Grant Date Fair Value (usd per share)</t>
        </is>
      </c>
      <c r="B14" s="9" t="n">
        <v>45.67</v>
      </c>
      <c r="C14" s="9" t="n">
        <v>54.63</v>
      </c>
      <c r="D14" s="9" t="n">
        <v>54.53</v>
      </c>
    </row>
    <row r="15">
      <c r="A15" s="4" t="inlineStr">
        <is>
          <t>Forfeited, Weighted Average Grant Date Fair Value (usd per share)</t>
        </is>
      </c>
      <c r="B15" s="9" t="n">
        <v>36.59</v>
      </c>
      <c r="C15" s="9" t="n">
        <v>45.3</v>
      </c>
      <c r="D15" s="9" t="n">
        <v>53.46</v>
      </c>
    </row>
    <row r="16">
      <c r="A16" s="4" t="inlineStr">
        <is>
          <t>Outstanding at end of year (usd per share)</t>
        </is>
      </c>
      <c r="B16" s="9" t="n">
        <v>35.66</v>
      </c>
      <c r="C16" s="9" t="n">
        <v>44.34</v>
      </c>
      <c r="D16" s="9" t="n">
        <v>48.93</v>
      </c>
    </row>
    <row r="17">
      <c r="A17" s="4" t="inlineStr">
        <is>
          <t>Vested and expected to vest at end of year (usd per share)</t>
        </is>
      </c>
      <c r="B17" s="7" t="n">
        <v>35.56</v>
      </c>
      <c r="C17" s="7" t="n">
        <v>44.34</v>
      </c>
      <c r="D17" s="7" t="n">
        <v>48.93</v>
      </c>
    </row>
    <row r="18">
      <c r="A18" s="4" t="inlineStr">
        <is>
          <t>Performance Shares</t>
        </is>
      </c>
    </row>
    <row r="19">
      <c r="A19" s="3" t="inlineStr">
        <is>
          <t>Share-based Compensation Arrangement by Share-based Payment Award, Equity Instruments Other than Options, Nonvested, Number of Shares [Roll Forward]</t>
        </is>
      </c>
    </row>
    <row r="20">
      <c r="A20" s="4" t="inlineStr">
        <is>
          <t>Outstanding at beginning of year (shares)</t>
        </is>
      </c>
      <c r="B20" s="6" t="n">
        <v>109936</v>
      </c>
      <c r="C20" s="6" t="n">
        <v>83125</v>
      </c>
      <c r="D20" s="6" t="n">
        <v>70030</v>
      </c>
    </row>
    <row r="21">
      <c r="A21" s="4" t="inlineStr">
        <is>
          <t>Granted (shares)</t>
        </is>
      </c>
      <c r="B21" s="6" t="n">
        <v>69955</v>
      </c>
      <c r="C21" s="6" t="n">
        <v>49000</v>
      </c>
      <c r="D21" s="6" t="n">
        <v>46183</v>
      </c>
    </row>
    <row r="22">
      <c r="A22" s="4" t="inlineStr">
        <is>
          <t>Vested (shares)</t>
        </is>
      </c>
      <c r="B22" s="6" t="n">
        <v>0</v>
      </c>
      <c r="C22" s="6" t="n">
        <v>0</v>
      </c>
      <c r="D22" s="6" t="n">
        <v>-3378</v>
      </c>
    </row>
    <row r="23">
      <c r="A23" s="4" t="inlineStr">
        <is>
          <t>Forfeited (shares)</t>
        </is>
      </c>
      <c r="B23" s="6" t="n">
        <v>-36307</v>
      </c>
      <c r="C23" s="6" t="n">
        <v>-22189</v>
      </c>
      <c r="D23" s="6" t="n">
        <v>-29710</v>
      </c>
    </row>
    <row r="24">
      <c r="A24" s="4" t="inlineStr">
        <is>
          <t>Outstanding at end of year (shares)</t>
        </is>
      </c>
      <c r="B24" s="6" t="n">
        <v>143584</v>
      </c>
      <c r="C24" s="6" t="n">
        <v>109936</v>
      </c>
      <c r="D24" s="6" t="n">
        <v>83125</v>
      </c>
    </row>
    <row r="25">
      <c r="A25" s="3" t="inlineStr">
        <is>
          <t>Share-based Compensation Arrangement by Share-based Payment Award, Equity Instruments Other than Options, Nonvested, Weighted Average Grant Date Fair Value [Roll Forward]</t>
        </is>
      </c>
    </row>
    <row r="26">
      <c r="A26" s="4" t="inlineStr">
        <is>
          <t>Outstanding at beginning of year (usd per share)</t>
        </is>
      </c>
      <c r="B26" s="7" t="n">
        <v>47.75</v>
      </c>
      <c r="C26" s="7" t="n">
        <v>49.74</v>
      </c>
      <c r="D26" s="7" t="n">
        <v>54.59</v>
      </c>
    </row>
    <row r="27">
      <c r="A27" s="4" t="inlineStr">
        <is>
          <t>Granted, Weighted Average Grant Date Fair Value (usd per share)</t>
        </is>
      </c>
      <c r="B27" s="9" t="n">
        <v>33.22</v>
      </c>
      <c r="C27" s="9" t="n">
        <v>46.19</v>
      </c>
      <c r="D27" s="6" t="n">
        <v>42</v>
      </c>
    </row>
    <row r="28">
      <c r="A28" s="4" t="inlineStr">
        <is>
          <t>Vested, Weighted Average Grant Date Fair Value (usd per share)</t>
        </is>
      </c>
      <c r="B28" s="6" t="n">
        <v>0</v>
      </c>
      <c r="C28" s="6" t="n">
        <v>0</v>
      </c>
      <c r="D28" s="9" t="n">
        <v>46.65</v>
      </c>
    </row>
    <row r="29">
      <c r="A29" s="4" t="inlineStr">
        <is>
          <t>Forfeited, Weighted Average Grant Date Fair Value (usd per share)</t>
        </is>
      </c>
      <c r="B29" s="9" t="n">
        <v>50.57</v>
      </c>
      <c r="C29" s="9" t="n">
        <v>55.08</v>
      </c>
      <c r="D29" s="9" t="n">
        <v>49.51</v>
      </c>
    </row>
    <row r="30">
      <c r="A30" s="4" t="inlineStr">
        <is>
          <t>Outstanding at end of year (usd per share)</t>
        </is>
      </c>
      <c r="B30" s="7" t="n">
        <v>39.96</v>
      </c>
      <c r="C30" s="7" t="n">
        <v>47.75</v>
      </c>
      <c r="D30" s="7" t="n">
        <v>49.7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the Company’s SARs activity (Details) - Stock Appreciation Rights (SARs) - $ / shares</t>
        </is>
      </c>
      <c r="B1" s="2" t="inlineStr">
        <is>
          <t>12 Months Ended</t>
        </is>
      </c>
    </row>
    <row r="2">
      <c r="B2" s="2" t="inlineStr">
        <is>
          <t>Feb. 28, 2021</t>
        </is>
      </c>
      <c r="C2" s="2" t="inlineStr">
        <is>
          <t>Feb. 29, 2020</t>
        </is>
      </c>
      <c r="D2" s="2" t="inlineStr">
        <is>
          <t>Feb. 28, 2019</t>
        </is>
      </c>
    </row>
    <row r="3">
      <c r="A3" s="3" t="inlineStr">
        <is>
          <t>Share-based Compensation Arrangement by Share-based Payment Award, Equity Instruments, Number of Shares [Roll Forward]</t>
        </is>
      </c>
    </row>
    <row r="4">
      <c r="A4" s="4" t="inlineStr">
        <is>
          <t>Outstanding at beginning of period (in shares)</t>
        </is>
      </c>
      <c r="B4" s="6" t="n">
        <v>94826</v>
      </c>
      <c r="C4" s="6" t="n">
        <v>98184</v>
      </c>
      <c r="D4" s="6" t="n">
        <v>148513</v>
      </c>
    </row>
    <row r="5">
      <c r="A5" s="4" t="inlineStr">
        <is>
          <t>Shares of company common stock (shares)</t>
        </is>
      </c>
      <c r="B5" s="6" t="n">
        <v>0</v>
      </c>
      <c r="C5" s="6" t="n">
        <v>0</v>
      </c>
      <c r="D5" s="6" t="n">
        <v>0</v>
      </c>
    </row>
    <row r="6">
      <c r="A6" s="4" t="inlineStr">
        <is>
          <t>Exercised (shares)</t>
        </is>
      </c>
      <c r="B6" s="6" t="n">
        <v>-45902</v>
      </c>
      <c r="C6" s="6" t="n">
        <v>-2965</v>
      </c>
      <c r="D6" s="6" t="n">
        <v>-47484</v>
      </c>
    </row>
    <row r="7">
      <c r="A7" s="4" t="inlineStr">
        <is>
          <t>Forfeited (shares)</t>
        </is>
      </c>
      <c r="B7" s="6" t="n">
        <v>-43489</v>
      </c>
      <c r="C7" s="6" t="n">
        <v>-393</v>
      </c>
      <c r="D7" s="6" t="n">
        <v>-2845</v>
      </c>
    </row>
    <row r="8">
      <c r="A8" s="4" t="inlineStr">
        <is>
          <t>Outstanding at end of the period (in shares)</t>
        </is>
      </c>
      <c r="B8" s="6" t="n">
        <v>5435</v>
      </c>
      <c r="C8" s="6" t="n">
        <v>94826</v>
      </c>
      <c r="D8" s="6" t="n">
        <v>98184</v>
      </c>
    </row>
    <row r="9">
      <c r="A9" s="4" t="inlineStr">
        <is>
          <t>Exercisable (in shares)</t>
        </is>
      </c>
      <c r="B9" s="6" t="n">
        <v>5435</v>
      </c>
      <c r="C9" s="6" t="n">
        <v>94826</v>
      </c>
      <c r="D9" s="6" t="n">
        <v>98184</v>
      </c>
    </row>
    <row r="10">
      <c r="A10" s="3" t="inlineStr">
        <is>
          <t>Share-based Compensation Arrangement by Share-based Payment Award, Equity Instrument, Weighted Average Grant Date Fair Value [Roll Forward]</t>
        </is>
      </c>
    </row>
    <row r="11">
      <c r="A11" s="4" t="inlineStr">
        <is>
          <t>Outstanding at beginning of period (usd per share)</t>
        </is>
      </c>
      <c r="B11" s="7" t="n">
        <v>44.58</v>
      </c>
      <c r="C11" s="7" t="n">
        <v>44.46</v>
      </c>
      <c r="D11" s="7" t="n">
        <v>43.29</v>
      </c>
    </row>
    <row r="12">
      <c r="A12" s="4" t="inlineStr">
        <is>
          <t>Granted, Weighted Average Exercise Price (usd per share)</t>
        </is>
      </c>
      <c r="B12" s="6" t="n">
        <v>0</v>
      </c>
      <c r="C12" s="6" t="n">
        <v>0</v>
      </c>
      <c r="D12" s="6" t="n">
        <v>0</v>
      </c>
    </row>
    <row r="13">
      <c r="A13" s="4" t="inlineStr">
        <is>
          <t>Exercised, Weighted Average Exercise Price (usd per share)</t>
        </is>
      </c>
      <c r="B13" s="6" t="n">
        <v>44</v>
      </c>
      <c r="C13" s="9" t="n">
        <v>44.58</v>
      </c>
      <c r="D13" s="9" t="n">
        <v>40.84</v>
      </c>
    </row>
    <row r="14">
      <c r="A14" s="4" t="inlineStr">
        <is>
          <t>Forfeited, Weighted Average Exercise Price (usd per share)</t>
        </is>
      </c>
      <c r="B14" s="9" t="n">
        <v>45.1</v>
      </c>
      <c r="C14" s="9" t="n">
        <v>43.92</v>
      </c>
      <c r="D14" s="9" t="n">
        <v>43.92</v>
      </c>
    </row>
    <row r="15">
      <c r="A15" s="4" t="inlineStr">
        <is>
          <t>Outstanding at end of the period (usd per share)</t>
        </is>
      </c>
      <c r="B15" s="9" t="n">
        <v>45.25</v>
      </c>
      <c r="C15" s="9" t="n">
        <v>44.58</v>
      </c>
      <c r="D15" s="9" t="n">
        <v>44.46</v>
      </c>
    </row>
    <row r="16">
      <c r="A16" s="4" t="inlineStr">
        <is>
          <t>Exercisable (usd per share)</t>
        </is>
      </c>
      <c r="B16" s="7" t="n">
        <v>45.25</v>
      </c>
      <c r="C16" s="7" t="n">
        <v>44.58</v>
      </c>
      <c r="D16" s="7" t="n">
        <v>44.4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Compensation - Schedule By Exercise Price Range (Details) - Stock Appreciation Rights (SARs) - $ / shares</t>
        </is>
      </c>
      <c r="B1" s="2" t="inlineStr">
        <is>
          <t>12 Months Ended</t>
        </is>
      </c>
    </row>
    <row r="2">
      <c r="B2" s="2" t="inlineStr">
        <is>
          <t>Feb. 28, 2021</t>
        </is>
      </c>
      <c r="C2" s="2" t="inlineStr">
        <is>
          <t>Feb. 29, 2020</t>
        </is>
      </c>
      <c r="D2" s="2" t="inlineStr">
        <is>
          <t>Feb. 28, 2019</t>
        </is>
      </c>
      <c r="E2" s="2" t="inlineStr">
        <is>
          <t>Feb. 28, 2018</t>
        </is>
      </c>
    </row>
    <row r="3">
      <c r="A3" s="3" t="inlineStr">
        <is>
          <t>Share-based Compensation Arrangement by Share-based Payment Award [Line Items]</t>
        </is>
      </c>
    </row>
    <row r="4">
      <c r="A4" s="4" t="inlineStr">
        <is>
          <t>Weighted average exercise price (usd per share)</t>
        </is>
      </c>
      <c r="B4" s="7" t="n">
        <v>45.25</v>
      </c>
      <c r="C4" s="7" t="n">
        <v>44.58</v>
      </c>
      <c r="D4" s="7" t="n">
        <v>44.46</v>
      </c>
      <c r="E4" s="7" t="n">
        <v>43.29</v>
      </c>
    </row>
    <row r="5">
      <c r="A5" s="4" t="inlineStr">
        <is>
          <t>44.15 - 44.15</t>
        </is>
      </c>
    </row>
    <row r="6">
      <c r="A6" s="3" t="inlineStr">
        <is>
          <t>Share-based Compensation Arrangement by Share-based Payment Award [Line Items]</t>
        </is>
      </c>
    </row>
    <row r="7">
      <c r="A7" s="4" t="inlineStr">
        <is>
          <t>Total Options/ SAR’s (shares)</t>
        </is>
      </c>
      <c r="B7" s="6" t="n">
        <v>2711</v>
      </c>
    </row>
    <row r="8">
      <c r="A8" s="4" t="inlineStr">
        <is>
          <t>Average Remaining Life</t>
        </is>
      </c>
      <c r="B8" s="4" t="inlineStr">
        <is>
          <t>2 months 1 day</t>
        </is>
      </c>
    </row>
    <row r="9">
      <c r="A9" s="4" t="inlineStr">
        <is>
          <t>Weighted Average Exercise Price, Outstanding (usd per share)</t>
        </is>
      </c>
      <c r="B9" s="7" t="n">
        <v>44.15</v>
      </c>
    </row>
    <row r="10">
      <c r="A10" s="4" t="inlineStr">
        <is>
          <t>46.34 - 46.34</t>
        </is>
      </c>
    </row>
    <row r="11">
      <c r="A11" s="3" t="inlineStr">
        <is>
          <t>Share-based Compensation Arrangement by Share-based Payment Award [Line Items]</t>
        </is>
      </c>
    </row>
    <row r="12">
      <c r="A12" s="4" t="inlineStr">
        <is>
          <t>Total Options/ SAR’s (shares)</t>
        </is>
      </c>
      <c r="B12" s="6" t="n">
        <v>2724</v>
      </c>
    </row>
    <row r="13">
      <c r="A13" s="4" t="inlineStr">
        <is>
          <t>Average Remaining Life</t>
        </is>
      </c>
      <c r="B13" s="4" t="inlineStr">
        <is>
          <t>6 months 3 days</t>
        </is>
      </c>
    </row>
    <row r="14">
      <c r="A14" s="4" t="inlineStr">
        <is>
          <t>Weighted Average Exercise Price, Outstanding (usd per share)</t>
        </is>
      </c>
      <c r="B14" s="7" t="n">
        <v>46.34</v>
      </c>
    </row>
    <row r="15">
      <c r="A15" s="4" t="inlineStr">
        <is>
          <t>44.15 - 46.34</t>
        </is>
      </c>
    </row>
    <row r="16">
      <c r="A16" s="3" t="inlineStr">
        <is>
          <t>Share-based Compensation Arrangement by Share-based Payment Award [Line Items]</t>
        </is>
      </c>
    </row>
    <row r="17">
      <c r="A17" s="4" t="inlineStr">
        <is>
          <t>Total Options/ SAR’s (shares)</t>
        </is>
      </c>
      <c r="B17" s="6" t="n">
        <v>5435</v>
      </c>
    </row>
    <row r="18">
      <c r="A18" s="4" t="inlineStr">
        <is>
          <t>Average Remaining Life</t>
        </is>
      </c>
      <c r="B18" s="4" t="inlineStr">
        <is>
          <t>4 months 2 days</t>
        </is>
      </c>
    </row>
    <row r="19">
      <c r="A19" s="4" t="inlineStr">
        <is>
          <t>Weighted Average Exercise Price, Outstanding (usd per share)</t>
        </is>
      </c>
      <c r="B19" s="7" t="n">
        <v>45.25</v>
      </c>
    </row>
    <row r="20">
      <c r="A20" s="4" t="inlineStr">
        <is>
          <t>Minimum | 44.15 - 44.15</t>
        </is>
      </c>
    </row>
    <row r="21">
      <c r="A21" s="3" t="inlineStr">
        <is>
          <t>Share-based Compensation Arrangement by Share-based Payment Award [Line Items]</t>
        </is>
      </c>
    </row>
    <row r="22">
      <c r="A22" s="4" t="inlineStr">
        <is>
          <t>Weighted average exercise price (usd per share)</t>
        </is>
      </c>
      <c r="B22" s="9" t="n">
        <v>44.15</v>
      </c>
    </row>
    <row r="23">
      <c r="A23" s="4" t="inlineStr">
        <is>
          <t>Minimum | 46.34 - 46.34</t>
        </is>
      </c>
    </row>
    <row r="24">
      <c r="A24" s="3" t="inlineStr">
        <is>
          <t>Share-based Compensation Arrangement by Share-based Payment Award [Line Items]</t>
        </is>
      </c>
    </row>
    <row r="25">
      <c r="A25" s="4" t="inlineStr">
        <is>
          <t>Weighted average exercise price (usd per share)</t>
        </is>
      </c>
      <c r="B25" s="9" t="n">
        <v>46.34</v>
      </c>
    </row>
    <row r="26">
      <c r="A26" s="4" t="inlineStr">
        <is>
          <t>Minimum | 44.15 - 46.34</t>
        </is>
      </c>
    </row>
    <row r="27">
      <c r="A27" s="3" t="inlineStr">
        <is>
          <t>Share-based Compensation Arrangement by Share-based Payment Award [Line Items]</t>
        </is>
      </c>
    </row>
    <row r="28">
      <c r="A28" s="4" t="inlineStr">
        <is>
          <t>Weighted average exercise price (usd per share)</t>
        </is>
      </c>
      <c r="B28" s="9" t="n">
        <v>44.15</v>
      </c>
    </row>
    <row r="29">
      <c r="A29" s="4" t="inlineStr">
        <is>
          <t>Maximum | 44.15 - 44.15</t>
        </is>
      </c>
    </row>
    <row r="30">
      <c r="A30" s="3" t="inlineStr">
        <is>
          <t>Share-based Compensation Arrangement by Share-based Payment Award [Line Items]</t>
        </is>
      </c>
    </row>
    <row r="31">
      <c r="A31" s="4" t="inlineStr">
        <is>
          <t>Weighted average exercise price (usd per share)</t>
        </is>
      </c>
      <c r="B31" s="9" t="n">
        <v>44.15</v>
      </c>
    </row>
    <row r="32">
      <c r="A32" s="4" t="inlineStr">
        <is>
          <t>Maximum | 46.34 - 46.34</t>
        </is>
      </c>
    </row>
    <row r="33">
      <c r="A33" s="3" t="inlineStr">
        <is>
          <t>Share-based Compensation Arrangement by Share-based Payment Award [Line Items]</t>
        </is>
      </c>
    </row>
    <row r="34">
      <c r="A34" s="4" t="inlineStr">
        <is>
          <t>Weighted average exercise price (usd per share)</t>
        </is>
      </c>
      <c r="B34" s="9" t="n">
        <v>46.34</v>
      </c>
    </row>
    <row r="35">
      <c r="A35" s="4" t="inlineStr">
        <is>
          <t>Maximum | 44.15 - 46.34</t>
        </is>
      </c>
    </row>
    <row r="36">
      <c r="A36" s="3" t="inlineStr">
        <is>
          <t>Share-based Compensation Arrangement by Share-based Payment Award [Line Items]</t>
        </is>
      </c>
    </row>
    <row r="37">
      <c r="A37" s="4" t="inlineStr">
        <is>
          <t>Weighted average exercise price (usd per share)</t>
        </is>
      </c>
      <c r="B37" s="7" t="n">
        <v>46.3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66" customWidth="1" min="2" max="2"/>
    <col width="37" customWidth="1" min="3" max="3"/>
    <col width="37" customWidth="1" min="4" max="4"/>
    <col width="30" customWidth="1" min="5" max="5"/>
  </cols>
  <sheetData>
    <row r="1">
      <c r="A1" s="1" t="inlineStr">
        <is>
          <t>Share-based Compensation (Details Textual)</t>
        </is>
      </c>
      <c r="B1" s="2" t="inlineStr">
        <is>
          <t>12 Months Ended</t>
        </is>
      </c>
    </row>
    <row r="2">
      <c r="B2" s="2" t="inlineStr">
        <is>
          <t>Feb. 28, 2021USD ($)share_based_compensation_plan$ / sharesshares</t>
        </is>
      </c>
      <c r="C2" s="2" t="inlineStr">
        <is>
          <t>Feb. 29, 2020USD ($)$ / sharesshares</t>
        </is>
      </c>
      <c r="D2" s="2" t="inlineStr">
        <is>
          <t>Feb. 28, 2019USD ($)$ / sharesshares</t>
        </is>
      </c>
      <c r="E2" s="2" t="inlineStr">
        <is>
          <t>Feb. 28, 2018$ / sharesshares</t>
        </is>
      </c>
    </row>
    <row r="3">
      <c r="A3" s="3" t="inlineStr">
        <is>
          <t>Share Based Compensation (Textual) [Abstract]</t>
        </is>
      </c>
    </row>
    <row r="4">
      <c r="A4" s="4" t="inlineStr">
        <is>
          <t>Number of share-based compensation plans | share_based_compensation_plan</t>
        </is>
      </c>
      <c r="B4" s="6" t="n">
        <v>2</v>
      </c>
    </row>
    <row r="5">
      <c r="A5" s="4" t="inlineStr">
        <is>
          <t>Unrecognized compensation cost | $</t>
        </is>
      </c>
      <c r="B5" s="5" t="n">
        <v>9100000</v>
      </c>
    </row>
    <row r="6">
      <c r="A6" s="4" t="inlineStr">
        <is>
          <t>Unrecongized compensation cost, amortization period</t>
        </is>
      </c>
      <c r="B6" s="4" t="inlineStr">
        <is>
          <t>1 year 8 months 19 days</t>
        </is>
      </c>
    </row>
    <row r="7">
      <c r="A7" s="4" t="inlineStr">
        <is>
          <t>Excess Tax Benefit excluded from cash flow | $</t>
        </is>
      </c>
      <c r="B7" s="5" t="n">
        <v>-400000</v>
      </c>
      <c r="C7" s="5" t="n">
        <v>-100000</v>
      </c>
      <c r="D7" s="5" t="n">
        <v>-300000</v>
      </c>
    </row>
    <row r="8">
      <c r="A8" s="4" t="inlineStr">
        <is>
          <t>Shares Issued, Value, Share-based Payment Arrangement, before Forfeiture | $</t>
        </is>
      </c>
      <c r="B8" s="5" t="n">
        <v>2300000</v>
      </c>
      <c r="C8" s="5" t="n">
        <v>3800000</v>
      </c>
      <c r="D8" s="5" t="n">
        <v>2100000</v>
      </c>
    </row>
    <row r="9">
      <c r="A9" s="4" t="inlineStr">
        <is>
          <t>2014 Long Term Incentive Plan</t>
        </is>
      </c>
    </row>
    <row r="10">
      <c r="A10" s="3" t="inlineStr">
        <is>
          <t>Share Based Compensation (Textual) [Abstract]</t>
        </is>
      </c>
    </row>
    <row r="11">
      <c r="A11" s="4" t="inlineStr">
        <is>
          <t>Shares authorized (shares)</t>
        </is>
      </c>
      <c r="B11" s="6" t="n">
        <v>1500000</v>
      </c>
    </row>
    <row r="12">
      <c r="A12" s="4" t="inlineStr">
        <is>
          <t>Share for future issuance (shares)</t>
        </is>
      </c>
      <c r="C12" s="6" t="n">
        <v>800000</v>
      </c>
    </row>
    <row r="13">
      <c r="A13" s="4" t="inlineStr">
        <is>
          <t>Share-based Compensation Arrangement by Share-based Payment Award, Number of Shares Available for Grant</t>
        </is>
      </c>
      <c r="B13" s="6" t="n">
        <v>2724</v>
      </c>
    </row>
    <row r="14">
      <c r="A14" s="4" t="inlineStr">
        <is>
          <t>2005 Long Term Incentive Plan</t>
        </is>
      </c>
    </row>
    <row r="15">
      <c r="A15" s="3" t="inlineStr">
        <is>
          <t>Share Based Compensation (Textual) [Abstract]</t>
        </is>
      </c>
    </row>
    <row r="16">
      <c r="A16" s="4" t="inlineStr">
        <is>
          <t>Share-based Compensation Arrangement by Share-based Payment Award, Number of Shares Available for Grant</t>
        </is>
      </c>
      <c r="B16" s="6" t="n">
        <v>2711</v>
      </c>
    </row>
    <row r="17">
      <c r="A17" s="4" t="inlineStr">
        <is>
          <t>Employee Stock Purchase Plan</t>
        </is>
      </c>
    </row>
    <row r="18">
      <c r="A18" s="3" t="inlineStr">
        <is>
          <t>Share Based Compensation (Textual) [Abstract]</t>
        </is>
      </c>
    </row>
    <row r="19">
      <c r="A19" s="4" t="inlineStr">
        <is>
          <t>Shares authorized (shares)</t>
        </is>
      </c>
      <c r="B19" s="6" t="n">
        <v>1500000</v>
      </c>
    </row>
    <row r="20">
      <c r="A20" s="4" t="inlineStr">
        <is>
          <t>Share for future issuance (shares)</t>
        </is>
      </c>
      <c r="B20" s="6" t="n">
        <v>1300000</v>
      </c>
    </row>
    <row r="21">
      <c r="A21" s="4" t="inlineStr">
        <is>
          <t>Granted option lower than</t>
        </is>
      </c>
      <c r="B21" s="4" t="inlineStr">
        <is>
          <t>85.00%</t>
        </is>
      </c>
    </row>
    <row r="22">
      <c r="A22" s="4" t="inlineStr">
        <is>
          <t>Restricted common stock under plan | $</t>
        </is>
      </c>
      <c r="B22" s="5" t="n">
        <v>25000</v>
      </c>
    </row>
    <row r="23">
      <c r="A23" s="4" t="inlineStr">
        <is>
          <t>Common stock purchased during period (shares)</t>
        </is>
      </c>
      <c r="B23" s="6" t="n">
        <v>5000</v>
      </c>
    </row>
    <row r="24">
      <c r="A24" s="4" t="inlineStr">
        <is>
          <t>Directors Grants</t>
        </is>
      </c>
    </row>
    <row r="25">
      <c r="A25" s="3" t="inlineStr">
        <is>
          <t>Share Based Compensation (Textual) [Abstract]</t>
        </is>
      </c>
    </row>
    <row r="26">
      <c r="A26" s="4" t="inlineStr">
        <is>
          <t>Shares of company common stock (shares)</t>
        </is>
      </c>
      <c r="B26" s="6" t="n">
        <v>3174</v>
      </c>
      <c r="C26" s="6" t="n">
        <v>2124</v>
      </c>
      <c r="D26" s="6" t="n">
        <v>1823</v>
      </c>
    </row>
    <row r="27">
      <c r="A27" s="4" t="inlineStr">
        <is>
          <t>Value of common stock grants (usd per share) | $ / shares</t>
        </is>
      </c>
      <c r="B27" s="7" t="n">
        <v>33.08</v>
      </c>
      <c r="C27" s="7" t="n">
        <v>47.08</v>
      </c>
      <c r="D27" s="7" t="n">
        <v>54.85</v>
      </c>
    </row>
    <row r="28">
      <c r="A28" s="4" t="inlineStr">
        <is>
          <t>Restricted Stock Units (RSUs)</t>
        </is>
      </c>
    </row>
    <row r="29">
      <c r="A29" s="3" t="inlineStr">
        <is>
          <t>Share Based Compensation (Textual) [Abstract]</t>
        </is>
      </c>
    </row>
    <row r="30">
      <c r="A30" s="4" t="inlineStr">
        <is>
          <t>Non-vested shares outstanding (shares)</t>
        </is>
      </c>
      <c r="B30" s="6" t="n">
        <v>226446</v>
      </c>
      <c r="C30" s="6" t="n">
        <v>194946</v>
      </c>
      <c r="D30" s="6" t="n">
        <v>146532</v>
      </c>
      <c r="E30" s="6" t="n">
        <v>109777</v>
      </c>
    </row>
    <row r="31">
      <c r="A31" s="4" t="inlineStr">
        <is>
          <t>Vesting ratably term</t>
        </is>
      </c>
      <c r="B31" s="4" t="inlineStr">
        <is>
          <t>3 years</t>
        </is>
      </c>
    </row>
    <row r="32">
      <c r="A32" s="4" t="inlineStr">
        <is>
          <t>Non-vested shares outstanding, weighted average grant date fair value (usd per share) | $ / shares</t>
        </is>
      </c>
      <c r="B32" s="7" t="n">
        <v>35.66</v>
      </c>
      <c r="C32" s="7" t="n">
        <v>44.34</v>
      </c>
      <c r="D32" s="7" t="n">
        <v>48.93</v>
      </c>
      <c r="E32" s="7" t="n">
        <v>56.62</v>
      </c>
    </row>
    <row r="33">
      <c r="A33" s="4" t="inlineStr">
        <is>
          <t>Performance Shares</t>
        </is>
      </c>
    </row>
    <row r="34">
      <c r="A34" s="3" t="inlineStr">
        <is>
          <t>Share Based Compensation (Textual) [Abstract]</t>
        </is>
      </c>
    </row>
    <row r="35">
      <c r="A35" s="4" t="inlineStr">
        <is>
          <t>Non-vested shares outstanding (shares)</t>
        </is>
      </c>
      <c r="B35" s="6" t="n">
        <v>143584</v>
      </c>
      <c r="C35" s="6" t="n">
        <v>109936</v>
      </c>
      <c r="D35" s="6" t="n">
        <v>83125</v>
      </c>
      <c r="E35" s="6" t="n">
        <v>70030</v>
      </c>
    </row>
    <row r="36">
      <c r="A36" s="4" t="inlineStr">
        <is>
          <t>Vesting ratably term</t>
        </is>
      </c>
      <c r="B36" s="4" t="inlineStr">
        <is>
          <t>3 years</t>
        </is>
      </c>
    </row>
    <row r="37">
      <c r="A37" s="4" t="inlineStr">
        <is>
          <t>Non-vested shares outstanding, weighted average grant date fair value (usd per share) | $ / shares</t>
        </is>
      </c>
      <c r="B37" s="7" t="n">
        <v>39.96</v>
      </c>
      <c r="C37" s="7" t="n">
        <v>47.75</v>
      </c>
      <c r="D37" s="7" t="n">
        <v>49.74</v>
      </c>
      <c r="E37" s="7" t="n">
        <v>54.59</v>
      </c>
    </row>
    <row r="38">
      <c r="A38" s="4" t="inlineStr">
        <is>
          <t>Performance Shares | Minimum</t>
        </is>
      </c>
    </row>
    <row r="39">
      <c r="A39" s="3" t="inlineStr">
        <is>
          <t>Share Based Compensation (Textual) [Abstract]</t>
        </is>
      </c>
    </row>
    <row r="40">
      <c r="A40" s="4" t="inlineStr">
        <is>
          <t>Vesting percentage of award</t>
        </is>
      </c>
      <c r="B40" s="4" t="inlineStr">
        <is>
          <t>0.00%</t>
        </is>
      </c>
    </row>
    <row r="41">
      <c r="A41" s="4" t="inlineStr">
        <is>
          <t>Performance Shares | Maximum</t>
        </is>
      </c>
    </row>
    <row r="42">
      <c r="A42" s="3" t="inlineStr">
        <is>
          <t>Share Based Compensation (Textual) [Abstract]</t>
        </is>
      </c>
    </row>
    <row r="43">
      <c r="A43" s="4" t="inlineStr">
        <is>
          <t>Vesting percentage of award</t>
        </is>
      </c>
      <c r="B43" s="4" t="inlineStr">
        <is>
          <t>250.00%</t>
        </is>
      </c>
    </row>
    <row r="44">
      <c r="A44" s="4" t="inlineStr">
        <is>
          <t>Stock Appreciation Rights (SARs)</t>
        </is>
      </c>
    </row>
    <row r="45">
      <c r="A45" s="3" t="inlineStr">
        <is>
          <t>Share Based Compensation (Textual) [Abstract]</t>
        </is>
      </c>
    </row>
    <row r="46">
      <c r="A46" s="4" t="inlineStr">
        <is>
          <t>Vesting ratably term</t>
        </is>
      </c>
      <c r="B46" s="4" t="inlineStr">
        <is>
          <t>3 years</t>
        </is>
      </c>
    </row>
    <row r="47">
      <c r="A47" s="4" t="inlineStr">
        <is>
          <t>Term for the contract</t>
        </is>
      </c>
      <c r="B47" s="4" t="inlineStr">
        <is>
          <t>7 years</t>
        </is>
      </c>
    </row>
    <row r="48">
      <c r="A48" s="4" t="inlineStr">
        <is>
          <t>Shares of company common stock (shares)</t>
        </is>
      </c>
      <c r="B48" s="6" t="n">
        <v>0</v>
      </c>
      <c r="C48" s="6" t="n">
        <v>0</v>
      </c>
      <c r="D48" s="6" t="n">
        <v>0</v>
      </c>
    </row>
    <row r="49">
      <c r="A49" s="4" t="inlineStr">
        <is>
          <t>Share-based Compensation Arrangement by Share-based Payment Award, Options, Exercisable, Weighted Average Remaining Contractual Term</t>
        </is>
      </c>
      <c r="B49" s="4" t="inlineStr">
        <is>
          <t>4 months 2 days</t>
        </is>
      </c>
    </row>
    <row r="50">
      <c r="A50" s="4" t="inlineStr">
        <is>
          <t>Share-based Compensation Arrangement by Share-based Payment Award, Options, Exercisable, Intrinsic Value | $</t>
        </is>
      </c>
      <c r="B50" s="5" t="n">
        <v>0</v>
      </c>
    </row>
    <row r="51">
      <c r="A51" s="4" t="inlineStr">
        <is>
          <t>Restricted Stock</t>
        </is>
      </c>
    </row>
    <row r="52">
      <c r="A52" s="3" t="inlineStr">
        <is>
          <t>Share Based Compensation (Textual) [Abstract]</t>
        </is>
      </c>
    </row>
    <row r="53">
      <c r="A53" s="4" t="inlineStr">
        <is>
          <t>Vesting ratably term</t>
        </is>
      </c>
      <c r="B53" s="4" t="inlineStr">
        <is>
          <t>3 years</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55" customWidth="1" min="6" max="6"/>
  </cols>
  <sheetData>
    <row r="1">
      <c r="A1" s="1" t="inlineStr">
        <is>
          <t>Consolidated Statement of Shareholders' Equity - USD ($) shares in Thousands, $ in Thousands</t>
        </is>
      </c>
      <c r="B1" s="2" t="inlineStr">
        <is>
          <t>Total</t>
        </is>
      </c>
      <c r="C1" s="2" t="inlineStr">
        <is>
          <t>Common Stock [Member]</t>
        </is>
      </c>
      <c r="D1" s="2" t="inlineStr">
        <is>
          <t>Additional Paid-in Capital [Member]</t>
        </is>
      </c>
      <c r="E1" s="2" t="inlineStr">
        <is>
          <t>Retained Earnings [Member]</t>
        </is>
      </c>
      <c r="F1" s="2" t="inlineStr">
        <is>
          <t>Accumulated Other Comprehensive Income (Loss) [Member]</t>
        </is>
      </c>
    </row>
    <row r="2">
      <c r="A2" s="3" t="inlineStr">
        <is>
          <t>Increase (Decrease) in Stockholders' Equity [Roll Forward]</t>
        </is>
      </c>
    </row>
    <row r="3">
      <c r="A3" s="4" t="inlineStr">
        <is>
          <t>Impact of ASC 606 adoption | Accounting Standards Update 2014-09</t>
        </is>
      </c>
      <c r="B3" s="5" t="n">
        <v>716</v>
      </c>
      <c r="E3" s="5" t="n">
        <v>716</v>
      </c>
    </row>
    <row r="4">
      <c r="A4" s="4" t="inlineStr">
        <is>
          <t>Balance, beginning balance (shares) at Feb. 28, 2018</t>
        </is>
      </c>
      <c r="C4" s="6" t="n">
        <v>25959</v>
      </c>
    </row>
    <row r="5">
      <c r="A5" s="4" t="inlineStr">
        <is>
          <t>Balance, beginning balance at Feb. 28, 2018</t>
        </is>
      </c>
      <c r="B5" s="6" t="n">
        <v>565203</v>
      </c>
      <c r="C5" s="5" t="n">
        <v>25959</v>
      </c>
      <c r="D5" s="5" t="n">
        <v>51000</v>
      </c>
      <c r="E5" s="6" t="n">
        <v>513464</v>
      </c>
      <c r="F5" s="5" t="n">
        <v>-25220</v>
      </c>
    </row>
    <row r="6">
      <c r="A6" s="3" t="inlineStr">
        <is>
          <t>Increase (Decrease) in Stockholders' Equity [Roll Forward]</t>
        </is>
      </c>
    </row>
    <row r="7">
      <c r="A7" s="4" t="inlineStr">
        <is>
          <t>Share-based compensation</t>
        </is>
      </c>
      <c r="B7" s="6" t="n">
        <v>4659</v>
      </c>
      <c r="D7" s="6" t="n">
        <v>4659</v>
      </c>
    </row>
    <row r="8">
      <c r="A8" s="4" t="inlineStr">
        <is>
          <t>Common stock issued under stock-based plans and related income tax expense (shares)</t>
        </is>
      </c>
      <c r="C8" s="6" t="n">
        <v>55</v>
      </c>
    </row>
    <row r="9">
      <c r="A9" s="4" t="inlineStr">
        <is>
          <t>Common stock issued under stock-based plans and related income tax expense</t>
        </is>
      </c>
      <c r="B9" s="6" t="n">
        <v>-573</v>
      </c>
      <c r="C9" s="5" t="n">
        <v>55</v>
      </c>
      <c r="D9" s="6" t="n">
        <v>-628</v>
      </c>
    </row>
    <row r="10">
      <c r="A10" s="4" t="inlineStr">
        <is>
          <t>Common stock issued under employee stock purchase plan (shares)</t>
        </is>
      </c>
      <c r="C10" s="6" t="n">
        <v>101</v>
      </c>
    </row>
    <row r="11">
      <c r="A11" s="4" t="inlineStr">
        <is>
          <t>Common stock issued under employee stock purchase plan</t>
        </is>
      </c>
      <c r="B11" s="6" t="n">
        <v>3765</v>
      </c>
      <c r="C11" s="5" t="n">
        <v>101</v>
      </c>
      <c r="D11" s="6" t="n">
        <v>3664</v>
      </c>
    </row>
    <row r="12">
      <c r="A12" s="4" t="inlineStr">
        <is>
          <t>Cash dividends paid</t>
        </is>
      </c>
      <c r="B12" s="6" t="n">
        <v>-17718</v>
      </c>
      <c r="E12" s="6" t="n">
        <v>-17718</v>
      </c>
    </row>
    <row r="13">
      <c r="A13" s="4" t="inlineStr">
        <is>
          <t>Net income</t>
        </is>
      </c>
      <c r="B13" s="6" t="n">
        <v>51208</v>
      </c>
      <c r="E13" s="6" t="n">
        <v>51208</v>
      </c>
    </row>
    <row r="14">
      <c r="A14" s="4" t="inlineStr">
        <is>
          <t>Foreign currency translation</t>
        </is>
      </c>
      <c r="B14" s="6" t="n">
        <v>-3478</v>
      </c>
      <c r="F14" s="6" t="n">
        <v>-3478</v>
      </c>
    </row>
    <row r="15">
      <c r="A15" s="4" t="inlineStr">
        <is>
          <t>Interest rate swap, net of tax</t>
        </is>
      </c>
      <c r="B15" s="6" t="n">
        <v>-54</v>
      </c>
      <c r="F15" s="6" t="n">
        <v>-54</v>
      </c>
    </row>
    <row r="16">
      <c r="A16" s="4" t="inlineStr">
        <is>
          <t>Balance, ending balance (shares) at Feb. 28, 2019</t>
        </is>
      </c>
      <c r="C16" s="6" t="n">
        <v>26115</v>
      </c>
    </row>
    <row r="17">
      <c r="A17" s="4" t="inlineStr">
        <is>
          <t>Balance, ending balance at Feb. 28, 2019</t>
        </is>
      </c>
      <c r="B17" s="6" t="n">
        <v>603728</v>
      </c>
      <c r="C17" s="5" t="n">
        <v>26115</v>
      </c>
      <c r="D17" s="6" t="n">
        <v>58695</v>
      </c>
      <c r="E17" s="6" t="n">
        <v>547670</v>
      </c>
      <c r="F17" s="6" t="n">
        <v>-28752</v>
      </c>
    </row>
    <row r="18">
      <c r="A18" s="3" t="inlineStr">
        <is>
          <t>Increase (Decrease) in Stockholders' Equity [Roll Forward]</t>
        </is>
      </c>
    </row>
    <row r="19">
      <c r="A19" s="4" t="inlineStr">
        <is>
          <t>Share-based compensation</t>
        </is>
      </c>
      <c r="B19" s="6" t="n">
        <v>6290</v>
      </c>
      <c r="D19" s="6" t="n">
        <v>6290</v>
      </c>
    </row>
    <row r="20">
      <c r="A20" s="4" t="inlineStr">
        <is>
          <t>Common stock issued under stock-based plans and related income tax expense (shares)</t>
        </is>
      </c>
      <c r="C20" s="6" t="n">
        <v>74</v>
      </c>
    </row>
    <row r="21">
      <c r="A21" s="4" t="inlineStr">
        <is>
          <t>Common stock issued under stock-based plans and related income tax expense</t>
        </is>
      </c>
      <c r="B21" s="6" t="n">
        <v>-1231</v>
      </c>
      <c r="C21" s="5" t="n">
        <v>74</v>
      </c>
      <c r="D21" s="6" t="n">
        <v>-1305</v>
      </c>
    </row>
    <row r="22">
      <c r="A22" s="4" t="inlineStr">
        <is>
          <t>Common stock issued under employee stock purchase plan (shares)</t>
        </is>
      </c>
      <c r="C22" s="6" t="n">
        <v>90</v>
      </c>
    </row>
    <row r="23">
      <c r="A23" s="4" t="inlineStr">
        <is>
          <t>Common stock issued under employee stock purchase plan</t>
        </is>
      </c>
      <c r="B23" s="6" t="n">
        <v>3113</v>
      </c>
      <c r="C23" s="5" t="n">
        <v>90</v>
      </c>
      <c r="D23" s="6" t="n">
        <v>3023</v>
      </c>
    </row>
    <row r="24">
      <c r="A24" s="4" t="inlineStr">
        <is>
          <t>Repurchase and retirement of common stock (shares)</t>
        </is>
      </c>
      <c r="C24" s="6" t="n">
        <v>131</v>
      </c>
    </row>
    <row r="25">
      <c r="A25" s="4" t="inlineStr">
        <is>
          <t>Repurchase and retirement of common stock</t>
        </is>
      </c>
      <c r="B25" s="6" t="n">
        <v>5799</v>
      </c>
      <c r="C25" s="5" t="n">
        <v>131</v>
      </c>
      <c r="E25" s="6" t="n">
        <v>5668</v>
      </c>
    </row>
    <row r="26">
      <c r="A26" s="4" t="inlineStr">
        <is>
          <t>Cash dividends paid</t>
        </is>
      </c>
      <c r="B26" s="6" t="n">
        <v>-17822</v>
      </c>
      <c r="E26" s="6" t="n">
        <v>-17822</v>
      </c>
    </row>
    <row r="27">
      <c r="A27" s="4" t="inlineStr">
        <is>
          <t>Net income</t>
        </is>
      </c>
      <c r="B27" s="6" t="n">
        <v>48234</v>
      </c>
      <c r="E27" s="6" t="n">
        <v>48234</v>
      </c>
    </row>
    <row r="28">
      <c r="A28" s="4" t="inlineStr">
        <is>
          <t>Foreign currency translation</t>
        </is>
      </c>
      <c r="B28" s="6" t="n">
        <v>-2093</v>
      </c>
      <c r="F28" s="6" t="n">
        <v>-2093</v>
      </c>
    </row>
    <row r="29">
      <c r="A29" s="4" t="inlineStr">
        <is>
          <t>Interest rate swap, net of tax</t>
        </is>
      </c>
      <c r="B29" s="6" t="n">
        <v>-54</v>
      </c>
      <c r="F29" s="6" t="n">
        <v>-54</v>
      </c>
    </row>
    <row r="30">
      <c r="A30" s="4" t="inlineStr">
        <is>
          <t>Balance, ending balance (shares) at Feb. 29, 2020</t>
        </is>
      </c>
      <c r="C30" s="6" t="n">
        <v>26148</v>
      </c>
    </row>
    <row r="31">
      <c r="A31" s="4" t="inlineStr">
        <is>
          <t>Balance, ending balance at Feb. 29, 2020</t>
        </is>
      </c>
      <c r="B31" s="6" t="n">
        <v>634366</v>
      </c>
      <c r="C31" s="5" t="n">
        <v>26148</v>
      </c>
      <c r="D31" s="6" t="n">
        <v>66703</v>
      </c>
      <c r="E31" s="6" t="n">
        <v>572414</v>
      </c>
      <c r="F31" s="6" t="n">
        <v>-30899</v>
      </c>
    </row>
    <row r="32">
      <c r="A32" s="3" t="inlineStr">
        <is>
          <t>Increase (Decrease) in Stockholders' Equity [Roll Forward]</t>
        </is>
      </c>
    </row>
    <row r="33">
      <c r="A33" s="4" t="inlineStr">
        <is>
          <t>Share-based compensation</t>
        </is>
      </c>
      <c r="B33" s="6" t="n">
        <v>7330</v>
      </c>
      <c r="D33" s="6" t="n">
        <v>7330</v>
      </c>
    </row>
    <row r="34">
      <c r="A34" s="4" t="inlineStr">
        <is>
          <t>Common stock issued under stock-based plans and related income tax expense (shares)</t>
        </is>
      </c>
      <c r="C34" s="6" t="n">
        <v>83</v>
      </c>
    </row>
    <row r="35">
      <c r="A35" s="4" t="inlineStr">
        <is>
          <t>Common stock issued under stock-based plans and related income tax expense</t>
        </is>
      </c>
      <c r="B35" s="6" t="n">
        <v>-712</v>
      </c>
      <c r="C35" s="5" t="n">
        <v>83</v>
      </c>
      <c r="D35" s="6" t="n">
        <v>-795</v>
      </c>
    </row>
    <row r="36">
      <c r="A36" s="4" t="inlineStr">
        <is>
          <t>Common stock issued under employee stock purchase plan (shares)</t>
        </is>
      </c>
      <c r="C36" s="6" t="n">
        <v>91</v>
      </c>
    </row>
    <row r="37">
      <c r="A37" s="4" t="inlineStr">
        <is>
          <t>Common stock issued under employee stock purchase plan</t>
        </is>
      </c>
      <c r="B37" s="6" t="n">
        <v>2832</v>
      </c>
      <c r="C37" s="5" t="n">
        <v>91</v>
      </c>
      <c r="D37" s="6" t="n">
        <v>2741</v>
      </c>
    </row>
    <row r="38">
      <c r="A38" s="4" t="inlineStr">
        <is>
          <t>Repurchase and retirement of common stock (shares)</t>
        </is>
      </c>
      <c r="C38" s="6" t="n">
        <v>1214</v>
      </c>
    </row>
    <row r="39">
      <c r="A39" s="4" t="inlineStr">
        <is>
          <t>Repurchase and retirement of common stock</t>
        </is>
      </c>
      <c r="B39" s="6" t="n">
        <v>48311</v>
      </c>
      <c r="C39" s="5" t="n">
        <v>1214</v>
      </c>
      <c r="E39" s="6" t="n">
        <v>47097</v>
      </c>
    </row>
    <row r="40">
      <c r="A40" s="4" t="inlineStr">
        <is>
          <t>Cash dividends paid</t>
        </is>
      </c>
      <c r="B40" s="6" t="n">
        <v>-17642</v>
      </c>
      <c r="E40" s="6" t="n">
        <v>-17642</v>
      </c>
    </row>
    <row r="41">
      <c r="A41" s="4" t="inlineStr">
        <is>
          <t>Net income</t>
        </is>
      </c>
      <c r="B41" s="6" t="n">
        <v>39614</v>
      </c>
      <c r="E41" s="6" t="n">
        <v>39614</v>
      </c>
    </row>
    <row r="42">
      <c r="A42" s="4" t="inlineStr">
        <is>
          <t>Foreign currency translation</t>
        </is>
      </c>
      <c r="B42" s="6" t="n">
        <v>5865</v>
      </c>
      <c r="F42" s="6" t="n">
        <v>5865</v>
      </c>
    </row>
    <row r="43">
      <c r="A43" s="4" t="inlineStr">
        <is>
          <t>Interest rate swap, net of tax</t>
        </is>
      </c>
      <c r="B43" s="6" t="n">
        <v>-50</v>
      </c>
      <c r="F43" s="6" t="n">
        <v>-50</v>
      </c>
    </row>
    <row r="44">
      <c r="A44" s="4" t="inlineStr">
        <is>
          <t>Balance, ending balance (shares) at Feb. 28, 2021</t>
        </is>
      </c>
      <c r="C44" s="6" t="n">
        <v>25108</v>
      </c>
    </row>
    <row r="45">
      <c r="A45" s="4" t="inlineStr">
        <is>
          <t>Balance, ending balance at Feb. 28, 2021</t>
        </is>
      </c>
      <c r="B45" s="5" t="n">
        <v>623292</v>
      </c>
      <c r="C45" s="5" t="n">
        <v>25108</v>
      </c>
      <c r="D45" s="5" t="n">
        <v>75979</v>
      </c>
      <c r="E45" s="5" t="n">
        <v>547289</v>
      </c>
      <c r="F45" s="5" t="n">
        <v>-2508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and Income Taxes (Details) - USD ($) $ in Thousands</t>
        </is>
      </c>
      <c r="B1" s="2" t="inlineStr">
        <is>
          <t>12 Months Ended</t>
        </is>
      </c>
    </row>
    <row r="2">
      <c r="B2" s="2" t="inlineStr">
        <is>
          <t>Feb. 28, 2021</t>
        </is>
      </c>
      <c r="C2" s="2" t="inlineStr">
        <is>
          <t>Feb. 29, 2020</t>
        </is>
      </c>
      <c r="D2" s="2" t="inlineStr">
        <is>
          <t>Feb. 28, 2019</t>
        </is>
      </c>
    </row>
    <row r="3">
      <c r="A3" s="3" t="inlineStr">
        <is>
          <t>Share based compensation expense and related income tax benefits</t>
        </is>
      </c>
    </row>
    <row r="4">
      <c r="A4" s="4" t="inlineStr">
        <is>
          <t>Compensation expense</t>
        </is>
      </c>
      <c r="B4" s="5" t="n">
        <v>7330</v>
      </c>
      <c r="C4" s="5" t="n">
        <v>6290</v>
      </c>
      <c r="D4" s="5" t="n">
        <v>4659</v>
      </c>
    </row>
    <row r="5">
      <c r="A5" s="4" t="inlineStr">
        <is>
          <t>Income tax benefits</t>
        </is>
      </c>
      <c r="B5" s="5" t="n">
        <v>1539</v>
      </c>
      <c r="C5" s="5" t="n">
        <v>1321</v>
      </c>
      <c r="D5" s="5" t="n">
        <v>97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 width="14" customWidth="1" min="12" max="12"/>
  </cols>
  <sheetData>
    <row r="1">
      <c r="A1" s="1" t="inlineStr">
        <is>
          <t>Operating segments (Details) - USD ($) $ in Thousands</t>
        </is>
      </c>
      <c r="B1" s="2" t="inlineStr">
        <is>
          <t>3 Months Ended</t>
        </is>
      </c>
      <c r="J1" s="2" t="inlineStr">
        <is>
          <t>12 Months Ended</t>
        </is>
      </c>
    </row>
    <row r="2">
      <c r="B2" s="2" t="inlineStr">
        <is>
          <t>Feb. 28, 2021</t>
        </is>
      </c>
      <c r="C2" s="2" t="inlineStr">
        <is>
          <t>Nov. 30, 2020</t>
        </is>
      </c>
      <c r="D2" s="2" t="inlineStr">
        <is>
          <t>Aug. 31, 2020</t>
        </is>
      </c>
      <c r="E2" s="2" t="inlineStr">
        <is>
          <t>May 31, 2020</t>
        </is>
      </c>
      <c r="F2" s="2" t="inlineStr">
        <is>
          <t>Feb. 29, 2020</t>
        </is>
      </c>
      <c r="G2" s="2" t="inlineStr">
        <is>
          <t>Nov. 30, 2019</t>
        </is>
      </c>
      <c r="H2" s="2" t="inlineStr">
        <is>
          <t>Aug. 31, 2019</t>
        </is>
      </c>
      <c r="I2" s="2" t="inlineStr">
        <is>
          <t>May 31, 2019</t>
        </is>
      </c>
      <c r="J2" s="2" t="inlineStr">
        <is>
          <t>Feb. 28, 2021</t>
        </is>
      </c>
      <c r="K2" s="2" t="inlineStr">
        <is>
          <t>Feb. 29, 2020</t>
        </is>
      </c>
      <c r="L2" s="2" t="inlineStr">
        <is>
          <t>Feb. 28, 2019</t>
        </is>
      </c>
    </row>
    <row r="3">
      <c r="A3" s="3" t="inlineStr">
        <is>
          <t>Operations and assets by segment</t>
        </is>
      </c>
    </row>
    <row r="4">
      <c r="A4" s="4" t="inlineStr">
        <is>
          <t>Sales</t>
        </is>
      </c>
      <c r="B4" s="5" t="n">
        <v>195629</v>
      </c>
      <c r="C4" s="5" t="n">
        <v>226623</v>
      </c>
      <c r="D4" s="5" t="n">
        <v>203372</v>
      </c>
      <c r="E4" s="5" t="n">
        <v>213293</v>
      </c>
      <c r="F4" s="5" t="n">
        <v>245365</v>
      </c>
      <c r="G4" s="5" t="n">
        <v>291139</v>
      </c>
      <c r="H4" s="5" t="n">
        <v>236190</v>
      </c>
      <c r="I4" s="5" t="n">
        <v>289123</v>
      </c>
      <c r="J4" s="5" t="n">
        <v>838917</v>
      </c>
      <c r="K4" s="5" t="n">
        <v>1061817</v>
      </c>
      <c r="L4" s="5" t="n">
        <v>927087</v>
      </c>
    </row>
    <row r="5">
      <c r="A5" s="4" t="inlineStr">
        <is>
          <t>Operating income (loss)</t>
        </is>
      </c>
      <c r="J5" s="6" t="n">
        <v>61614</v>
      </c>
      <c r="K5" s="6" t="n">
        <v>79343</v>
      </c>
      <c r="L5" s="6" t="n">
        <v>76956</v>
      </c>
    </row>
    <row r="6">
      <c r="A6" s="4" t="inlineStr">
        <is>
          <t>Loss on disposal of business</t>
        </is>
      </c>
      <c r="B6" s="6" t="n">
        <v>18600</v>
      </c>
      <c r="J6" s="6" t="n">
        <v>3080</v>
      </c>
      <c r="K6" s="6" t="n">
        <v>18632</v>
      </c>
      <c r="L6" s="6" t="n">
        <v>0</v>
      </c>
    </row>
    <row r="7">
      <c r="A7" s="4" t="inlineStr">
        <is>
          <t>Depreciation</t>
        </is>
      </c>
      <c r="J7" s="6" t="n">
        <v>44603</v>
      </c>
      <c r="K7" s="6" t="n">
        <v>50194</v>
      </c>
      <c r="L7" s="6" t="n">
        <v>50245</v>
      </c>
    </row>
    <row r="8">
      <c r="A8" s="4" t="inlineStr">
        <is>
          <t>Expenditures for acquisitions, net of cash, and property, plant and equipment:</t>
        </is>
      </c>
      <c r="J8" s="6" t="n">
        <v>41498</v>
      </c>
      <c r="K8" s="6" t="n">
        <v>93223</v>
      </c>
      <c r="L8" s="6" t="n">
        <v>32615</v>
      </c>
    </row>
    <row r="9">
      <c r="A9" s="4" t="inlineStr">
        <is>
          <t>Assets:</t>
        </is>
      </c>
      <c r="B9" s="6" t="n">
        <v>996442</v>
      </c>
      <c r="F9" s="6" t="n">
        <v>1073831</v>
      </c>
      <c r="J9" s="6" t="n">
        <v>996442</v>
      </c>
      <c r="K9" s="6" t="n">
        <v>1073831</v>
      </c>
    </row>
    <row r="10">
      <c r="A10" s="4" t="inlineStr">
        <is>
          <t>Property, plant and equipment, net</t>
        </is>
      </c>
      <c r="B10" s="6" t="n">
        <v>205909</v>
      </c>
      <c r="F10" s="6" t="n">
        <v>213104</v>
      </c>
      <c r="J10" s="6" t="n">
        <v>205909</v>
      </c>
      <c r="K10" s="6" t="n">
        <v>213104</v>
      </c>
    </row>
    <row r="11">
      <c r="A11" s="4" t="inlineStr">
        <is>
          <t>Asset impairment charges</t>
        </is>
      </c>
      <c r="J11" s="6" t="n">
        <v>13700</v>
      </c>
      <c r="K11" s="6" t="n">
        <v>9200</v>
      </c>
      <c r="L11" s="6" t="n">
        <v>800</v>
      </c>
    </row>
    <row r="12">
      <c r="A12" s="4" t="inlineStr">
        <is>
          <t>Corporate</t>
        </is>
      </c>
    </row>
    <row r="13">
      <c r="A13" s="3" t="inlineStr">
        <is>
          <t>Operations and assets by segment</t>
        </is>
      </c>
    </row>
    <row r="14">
      <c r="A14" s="4" t="inlineStr">
        <is>
          <t>Operating income (loss)</t>
        </is>
      </c>
      <c r="J14" s="6" t="n">
        <v>-40819</v>
      </c>
      <c r="K14" s="6" t="n">
        <v>-42796</v>
      </c>
      <c r="L14" s="6" t="n">
        <v>-37967</v>
      </c>
    </row>
    <row r="15">
      <c r="A15" s="4" t="inlineStr">
        <is>
          <t>Loss on disposal of business</t>
        </is>
      </c>
      <c r="J15" s="6" t="n">
        <v>0</v>
      </c>
      <c r="K15" s="6" t="n">
        <v>-18632</v>
      </c>
      <c r="L15" s="6" t="n">
        <v>0</v>
      </c>
    </row>
    <row r="16">
      <c r="A16" s="4" t="inlineStr">
        <is>
          <t>Depreciation</t>
        </is>
      </c>
      <c r="J16" s="6" t="n">
        <v>1695</v>
      </c>
      <c r="K16" s="6" t="n">
        <v>1738</v>
      </c>
      <c r="L16" s="6" t="n">
        <v>1716</v>
      </c>
    </row>
    <row r="17">
      <c r="A17" s="4" t="inlineStr">
        <is>
          <t>Expenditures for acquisitions, net of cash, and property, plant and equipment:</t>
        </is>
      </c>
      <c r="J17" s="6" t="n">
        <v>2574</v>
      </c>
      <c r="K17" s="6" t="n">
        <v>2725</v>
      </c>
      <c r="L17" s="6" t="n">
        <v>2902</v>
      </c>
    </row>
    <row r="18">
      <c r="A18" s="4" t="inlineStr">
        <is>
          <t>Assets:</t>
        </is>
      </c>
      <c r="B18" s="6" t="n">
        <v>25678</v>
      </c>
      <c r="F18" s="6" t="n">
        <v>21167</v>
      </c>
      <c r="J18" s="6" t="n">
        <v>25678</v>
      </c>
      <c r="K18" s="6" t="n">
        <v>21167</v>
      </c>
    </row>
    <row r="19">
      <c r="A19" s="4" t="inlineStr">
        <is>
          <t>United States</t>
        </is>
      </c>
    </row>
    <row r="20">
      <c r="A20" s="3" t="inlineStr">
        <is>
          <t>Operations and assets by segment</t>
        </is>
      </c>
    </row>
    <row r="21">
      <c r="A21" s="4" t="inlineStr">
        <is>
          <t>Sales</t>
        </is>
      </c>
      <c r="J21" s="6" t="n">
        <v>711696</v>
      </c>
      <c r="K21" s="6" t="n">
        <v>850656</v>
      </c>
      <c r="L21" s="6" t="n">
        <v>785194</v>
      </c>
    </row>
    <row r="22">
      <c r="A22" s="4" t="inlineStr">
        <is>
          <t>Property, plant and equipment, net</t>
        </is>
      </c>
      <c r="B22" s="6" t="n">
        <v>180718</v>
      </c>
      <c r="F22" s="6" t="n">
        <v>190365</v>
      </c>
      <c r="J22" s="6" t="n">
        <v>180718</v>
      </c>
      <c r="K22" s="6" t="n">
        <v>190365</v>
      </c>
    </row>
    <row r="23">
      <c r="A23" s="4" t="inlineStr">
        <is>
          <t>International</t>
        </is>
      </c>
    </row>
    <row r="24">
      <c r="A24" s="3" t="inlineStr">
        <is>
          <t>Operations and assets by segment</t>
        </is>
      </c>
    </row>
    <row r="25">
      <c r="A25" s="4" t="inlineStr">
        <is>
          <t>Sales</t>
        </is>
      </c>
      <c r="J25" s="6" t="n">
        <v>127221</v>
      </c>
      <c r="K25" s="6" t="n">
        <v>211161</v>
      </c>
      <c r="L25" s="6" t="n">
        <v>141893</v>
      </c>
    </row>
    <row r="26">
      <c r="A26" s="4" t="inlineStr">
        <is>
          <t>Canada</t>
        </is>
      </c>
    </row>
    <row r="27">
      <c r="A27" s="3" t="inlineStr">
        <is>
          <t>Operations and assets by segment</t>
        </is>
      </c>
    </row>
    <row r="28">
      <c r="A28" s="4" t="inlineStr">
        <is>
          <t>Property, plant and equipment, net</t>
        </is>
      </c>
      <c r="B28" s="6" t="n">
        <v>15007</v>
      </c>
      <c r="F28" s="6" t="n">
        <v>16385</v>
      </c>
      <c r="J28" s="6" t="n">
        <v>15007</v>
      </c>
      <c r="K28" s="6" t="n">
        <v>16385</v>
      </c>
    </row>
    <row r="29">
      <c r="A29" s="4" t="inlineStr">
        <is>
          <t>Other countries</t>
        </is>
      </c>
    </row>
    <row r="30">
      <c r="A30" s="3" t="inlineStr">
        <is>
          <t>Operations and assets by segment</t>
        </is>
      </c>
    </row>
    <row r="31">
      <c r="A31" s="4" t="inlineStr">
        <is>
          <t>Property, plant and equipment, net</t>
        </is>
      </c>
      <c r="B31" s="6" t="n">
        <v>10184</v>
      </c>
      <c r="F31" s="6" t="n">
        <v>6354</v>
      </c>
      <c r="J31" s="6" t="n">
        <v>10184</v>
      </c>
      <c r="K31" s="6" t="n">
        <v>6354</v>
      </c>
    </row>
    <row r="32">
      <c r="A32" s="4" t="inlineStr">
        <is>
          <t>Metal Coatings | Operating Segments</t>
        </is>
      </c>
    </row>
    <row r="33">
      <c r="A33" s="3" t="inlineStr">
        <is>
          <t>Operations and assets by segment</t>
        </is>
      </c>
    </row>
    <row r="34">
      <c r="A34" s="4" t="inlineStr">
        <is>
          <t>Sales</t>
        </is>
      </c>
      <c r="J34" s="6" t="n">
        <v>457791</v>
      </c>
      <c r="K34" s="6" t="n">
        <v>498989</v>
      </c>
      <c r="L34" s="6" t="n">
        <v>440264</v>
      </c>
    </row>
    <row r="35">
      <c r="A35" s="4" t="inlineStr">
        <is>
          <t>Operating income (loss)</t>
        </is>
      </c>
      <c r="J35" s="6" t="n">
        <v>95946</v>
      </c>
      <c r="K35" s="6" t="n">
        <v>107926</v>
      </c>
      <c r="L35" s="6" t="n">
        <v>83591</v>
      </c>
    </row>
    <row r="36">
      <c r="A36" s="4" t="inlineStr">
        <is>
          <t>Loss on disposal of business</t>
        </is>
      </c>
      <c r="J36" s="6" t="n">
        <v>1221</v>
      </c>
    </row>
    <row r="37">
      <c r="A37" s="4" t="inlineStr">
        <is>
          <t>Depreciation</t>
        </is>
      </c>
      <c r="J37" s="6" t="n">
        <v>29930</v>
      </c>
      <c r="K37" s="6" t="n">
        <v>30042</v>
      </c>
      <c r="L37" s="6" t="n">
        <v>29124</v>
      </c>
    </row>
    <row r="38">
      <c r="A38" s="4" t="inlineStr">
        <is>
          <t>Expenditures for acquisitions, net of cash, and property, plant and equipment:</t>
        </is>
      </c>
      <c r="J38" s="6" t="n">
        <v>29305</v>
      </c>
      <c r="K38" s="6" t="n">
        <v>81340</v>
      </c>
      <c r="L38" s="6" t="n">
        <v>15238</v>
      </c>
    </row>
    <row r="39">
      <c r="A39" s="4" t="inlineStr">
        <is>
          <t>Assets:</t>
        </is>
      </c>
      <c r="B39" s="6" t="n">
        <v>480778</v>
      </c>
      <c r="F39" s="6" t="n">
        <v>504632</v>
      </c>
      <c r="J39" s="6" t="n">
        <v>480778</v>
      </c>
      <c r="K39" s="6" t="n">
        <v>504632</v>
      </c>
    </row>
    <row r="40">
      <c r="A40" s="4" t="inlineStr">
        <is>
          <t>Infrastructure Solutions | Operating Segments</t>
        </is>
      </c>
    </row>
    <row r="41">
      <c r="A41" s="3" t="inlineStr">
        <is>
          <t>Operations and assets by segment</t>
        </is>
      </c>
    </row>
    <row r="42">
      <c r="A42" s="4" t="inlineStr">
        <is>
          <t>Sales</t>
        </is>
      </c>
      <c r="J42" s="6" t="n">
        <v>381126</v>
      </c>
      <c r="K42" s="6" t="n">
        <v>562828</v>
      </c>
      <c r="L42" s="6" t="n">
        <v>486823</v>
      </c>
    </row>
    <row r="43">
      <c r="A43" s="4" t="inlineStr">
        <is>
          <t>Operating income (loss)</t>
        </is>
      </c>
      <c r="J43" s="6" t="n">
        <v>6487</v>
      </c>
      <c r="K43" s="6" t="n">
        <v>32845</v>
      </c>
      <c r="L43" s="6" t="n">
        <v>31332</v>
      </c>
    </row>
    <row r="44">
      <c r="A44" s="4" t="inlineStr">
        <is>
          <t>Loss on disposal of business</t>
        </is>
      </c>
      <c r="J44" s="6" t="n">
        <v>1859</v>
      </c>
    </row>
    <row r="45">
      <c r="A45" s="4" t="inlineStr">
        <is>
          <t>Depreciation</t>
        </is>
      </c>
      <c r="J45" s="6" t="n">
        <v>12978</v>
      </c>
      <c r="K45" s="6" t="n">
        <v>18414</v>
      </c>
      <c r="L45" s="6" t="n">
        <v>19405</v>
      </c>
    </row>
    <row r="46">
      <c r="A46" s="4" t="inlineStr">
        <is>
          <t>Expenditures for acquisitions, net of cash, and property, plant and equipment:</t>
        </is>
      </c>
      <c r="J46" s="6" t="n">
        <v>9619</v>
      </c>
      <c r="K46" s="6" t="n">
        <v>9158</v>
      </c>
      <c r="L46" s="5" t="n">
        <v>14475</v>
      </c>
    </row>
    <row r="47">
      <c r="A47" s="4" t="inlineStr">
        <is>
          <t>Assets:</t>
        </is>
      </c>
      <c r="B47" s="5" t="n">
        <v>489986</v>
      </c>
      <c r="F47" s="5" t="n">
        <v>548032</v>
      </c>
      <c r="J47" s="5" t="n">
        <v>489986</v>
      </c>
      <c r="K47" s="6" t="n">
        <v>548032</v>
      </c>
    </row>
    <row r="48">
      <c r="A48" s="4" t="inlineStr">
        <is>
          <t>Asset impairment charges</t>
        </is>
      </c>
      <c r="K48" s="6" t="n">
        <v>9200</v>
      </c>
    </row>
    <row r="49">
      <c r="A49" s="4" t="inlineStr">
        <is>
          <t>Infrastructure Solutions | Operating Segments | Selling, general and administrative</t>
        </is>
      </c>
    </row>
    <row r="50">
      <c r="A50" s="3" t="inlineStr">
        <is>
          <t>Operations and assets by segment</t>
        </is>
      </c>
    </row>
    <row r="51">
      <c r="A51" s="4" t="inlineStr">
        <is>
          <t>Asset impairment charges</t>
        </is>
      </c>
      <c r="K51" s="6" t="n">
        <v>7200</v>
      </c>
    </row>
    <row r="52">
      <c r="A52" s="4" t="inlineStr">
        <is>
          <t>Infrastructure Solutions | Operating Segments | Cost of sales</t>
        </is>
      </c>
    </row>
    <row r="53">
      <c r="A53" s="3" t="inlineStr">
        <is>
          <t>Operations and assets by segment</t>
        </is>
      </c>
    </row>
    <row r="54">
      <c r="A54" s="4" t="inlineStr">
        <is>
          <t>Asset impairment charges</t>
        </is>
      </c>
      <c r="K54" s="5" t="n">
        <v>2000</v>
      </c>
    </row>
  </sheetData>
  <mergeCells count="3">
    <mergeCell ref="A1:A2"/>
    <mergeCell ref="B1:I1"/>
    <mergeCell ref="J1:L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Restructuring and Impairment Charges (Details) - USD ($) $ in Thousands</t>
        </is>
      </c>
      <c r="B1" s="2" t="inlineStr">
        <is>
          <t>1 Months Ended</t>
        </is>
      </c>
      <c r="C1" s="2" t="inlineStr">
        <is>
          <t>3 Months Ended</t>
        </is>
      </c>
      <c r="D1" s="2" t="inlineStr">
        <is>
          <t>12 Months Ended</t>
        </is>
      </c>
    </row>
    <row r="2">
      <c r="B2" s="2" t="inlineStr">
        <is>
          <t>Feb. 29, 2020</t>
        </is>
      </c>
      <c r="C2" s="2" t="inlineStr">
        <is>
          <t>Feb. 28, 2021</t>
        </is>
      </c>
      <c r="D2" s="2" t="inlineStr">
        <is>
          <t>Feb. 28, 2021</t>
        </is>
      </c>
      <c r="E2" s="2" t="inlineStr">
        <is>
          <t>Feb. 29, 2020</t>
        </is>
      </c>
      <c r="F2" s="2" t="inlineStr">
        <is>
          <t>Feb. 28, 2019</t>
        </is>
      </c>
    </row>
    <row r="3">
      <c r="A3" s="3" t="inlineStr">
        <is>
          <t>Restructuring Cost and Reserve [Line Items]</t>
        </is>
      </c>
    </row>
    <row r="4">
      <c r="A4" s="4" t="inlineStr">
        <is>
          <t>Loss on disposal of business</t>
        </is>
      </c>
      <c r="C4" s="5" t="n">
        <v>18600</v>
      </c>
      <c r="D4" s="5" t="n">
        <v>3080</v>
      </c>
      <c r="E4" s="5" t="n">
        <v>18632</v>
      </c>
      <c r="F4" s="5" t="n">
        <v>0</v>
      </c>
    </row>
    <row r="5">
      <c r="A5" s="4" t="inlineStr">
        <is>
          <t>Write down of excess inventory</t>
        </is>
      </c>
      <c r="D5" s="6" t="n">
        <v>2511</v>
      </c>
      <c r="E5" s="6" t="n">
        <v>0</v>
      </c>
      <c r="F5" s="5" t="n">
        <v>0</v>
      </c>
    </row>
    <row r="6">
      <c r="A6" s="4" t="inlineStr">
        <is>
          <t>Inventory write-downs</t>
        </is>
      </c>
      <c r="C6" s="6" t="n">
        <v>-9200</v>
      </c>
    </row>
    <row r="7">
      <c r="A7" s="4" t="inlineStr">
        <is>
          <t>Restructuring charges</t>
        </is>
      </c>
      <c r="D7" s="6" t="n">
        <v>1300</v>
      </c>
    </row>
    <row r="8">
      <c r="A8" s="4" t="inlineStr">
        <is>
          <t>Impaired Assets to be Disposed of by Method Other than Sale, Amount of Impairment Loss</t>
        </is>
      </c>
      <c r="E8" s="6" t="n">
        <v>9200</v>
      </c>
    </row>
    <row r="9">
      <c r="A9" s="4" t="inlineStr">
        <is>
          <t>Cost of sales</t>
        </is>
      </c>
    </row>
    <row r="10">
      <c r="A10" s="3" t="inlineStr">
        <is>
          <t>Restructuring Cost and Reserve [Line Items]</t>
        </is>
      </c>
    </row>
    <row r="11">
      <c r="A11" s="4" t="inlineStr">
        <is>
          <t>Impaired Assets to be Disposed of by Method Other than Sale, Amount of Impairment Loss</t>
        </is>
      </c>
      <c r="E11" s="6" t="n">
        <v>2000</v>
      </c>
    </row>
    <row r="12">
      <c r="A12" s="4" t="inlineStr">
        <is>
          <t>Cost of sales | Other Restructuring [Member]</t>
        </is>
      </c>
    </row>
    <row r="13">
      <c r="A13" s="3" t="inlineStr">
        <is>
          <t>Restructuring Cost and Reserve [Line Items]</t>
        </is>
      </c>
    </row>
    <row r="14">
      <c r="A14" s="4" t="inlineStr">
        <is>
          <t>Restructuring charges</t>
        </is>
      </c>
      <c r="D14" s="6" t="n">
        <v>800</v>
      </c>
    </row>
    <row r="15">
      <c r="A15" s="4" t="inlineStr">
        <is>
          <t>Cost of sales | One-time Termination Benefits [Member]</t>
        </is>
      </c>
    </row>
    <row r="16">
      <c r="A16" s="3" t="inlineStr">
        <is>
          <t>Restructuring Cost and Reserve [Line Items]</t>
        </is>
      </c>
    </row>
    <row r="17">
      <c r="A17" s="4" t="inlineStr">
        <is>
          <t>Restructuring charges</t>
        </is>
      </c>
      <c r="D17" s="6" t="n">
        <v>500</v>
      </c>
    </row>
    <row r="18">
      <c r="A18" s="4" t="inlineStr">
        <is>
          <t>Selling, general and administrative</t>
        </is>
      </c>
    </row>
    <row r="19">
      <c r="A19" s="3" t="inlineStr">
        <is>
          <t>Restructuring Cost and Reserve [Line Items]</t>
        </is>
      </c>
    </row>
    <row r="20">
      <c r="A20" s="4" t="inlineStr">
        <is>
          <t>Impaired Assets to be Disposed of by Method Other than Sale, Amount of Impairment Loss</t>
        </is>
      </c>
      <c r="E20" s="5" t="n">
        <v>7200</v>
      </c>
    </row>
    <row r="21">
      <c r="A21" s="4" t="inlineStr">
        <is>
          <t>Operating Segments | Infrastructure Solutions</t>
        </is>
      </c>
    </row>
    <row r="22">
      <c r="A22" s="3" t="inlineStr">
        <is>
          <t>Restructuring Cost and Reserve [Line Items]</t>
        </is>
      </c>
    </row>
    <row r="23">
      <c r="A23" s="4" t="inlineStr">
        <is>
          <t>Loss on disposal of business</t>
        </is>
      </c>
      <c r="D23" s="6" t="n">
        <v>1859</v>
      </c>
    </row>
    <row r="24">
      <c r="A24" s="4" t="inlineStr">
        <is>
          <t>Write down of excess inventory</t>
        </is>
      </c>
      <c r="D24" s="6" t="n">
        <v>2511</v>
      </c>
    </row>
    <row r="25">
      <c r="A25" s="4" t="inlineStr">
        <is>
          <t>Galvabar</t>
        </is>
      </c>
    </row>
    <row r="26">
      <c r="A26" s="3" t="inlineStr">
        <is>
          <t>Restructuring Cost and Reserve [Line Items]</t>
        </is>
      </c>
    </row>
    <row r="27">
      <c r="A27" s="4" t="inlineStr">
        <is>
          <t>Proceeds from sale of subsidiaries, net</t>
        </is>
      </c>
      <c r="D27" s="6" t="n">
        <v>8300</v>
      </c>
    </row>
    <row r="28">
      <c r="A28" s="4" t="inlineStr">
        <is>
          <t>Loss on disposal of business</t>
        </is>
      </c>
      <c r="D28" s="6" t="n">
        <v>1200</v>
      </c>
    </row>
    <row r="29">
      <c r="A29" s="4" t="inlineStr">
        <is>
          <t>Southern Mechanical Services</t>
        </is>
      </c>
    </row>
    <row r="30">
      <c r="A30" s="3" t="inlineStr">
        <is>
          <t>Restructuring Cost and Reserve [Line Items]</t>
        </is>
      </c>
    </row>
    <row r="31">
      <c r="A31" s="4" t="inlineStr">
        <is>
          <t>Proceeds from sale of subsidiaries, net</t>
        </is>
      </c>
      <c r="C31" s="6" t="n">
        <v>4100</v>
      </c>
    </row>
    <row r="32">
      <c r="A32" s="4" t="inlineStr">
        <is>
          <t>Loss on disposal of business</t>
        </is>
      </c>
      <c r="C32" s="5" t="n">
        <v>1900</v>
      </c>
    </row>
    <row r="33">
      <c r="A33" s="4" t="inlineStr">
        <is>
          <t>Intangible impairment</t>
        </is>
      </c>
      <c r="D33" s="5" t="n">
        <v>900</v>
      </c>
    </row>
    <row r="34">
      <c r="A34" s="4" t="inlineStr">
        <is>
          <t>Nuclear Logistics Business [Member] | Disposal Group, Disposed of by Sale, Not Discontinued Operations</t>
        </is>
      </c>
    </row>
    <row r="35">
      <c r="A35" s="3" t="inlineStr">
        <is>
          <t>Restructuring Cost and Reserve [Line Items]</t>
        </is>
      </c>
    </row>
    <row r="36">
      <c r="A36" s="4" t="inlineStr">
        <is>
          <t>Proceeds from sale of subsidiaries, net</t>
        </is>
      </c>
      <c r="B36" s="5" t="n">
        <v>23600</v>
      </c>
    </row>
    <row r="37">
      <c r="A37" s="4" t="inlineStr">
        <is>
          <t>Loss on disposal of business</t>
        </is>
      </c>
      <c r="B37" s="5" t="n">
        <v>18600</v>
      </c>
    </row>
  </sheetData>
  <mergeCells count="2">
    <mergeCell ref="A1:A2"/>
    <mergeCell ref="D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ructuring and Impairment Charges - Schedule of Restructuring Costs (Details) - USD ($) $ in Thousands</t>
        </is>
      </c>
      <c r="B1" s="2" t="inlineStr">
        <is>
          <t>3 Months Ended</t>
        </is>
      </c>
      <c r="C1" s="2" t="inlineStr">
        <is>
          <t>12 Months Ended</t>
        </is>
      </c>
    </row>
    <row r="2">
      <c r="B2" s="2" t="inlineStr">
        <is>
          <t>Feb. 28, 2021</t>
        </is>
      </c>
      <c r="C2" s="2" t="inlineStr">
        <is>
          <t>Feb. 28, 2021</t>
        </is>
      </c>
      <c r="D2" s="2" t="inlineStr">
        <is>
          <t>Feb. 29, 2020</t>
        </is>
      </c>
      <c r="E2" s="2" t="inlineStr">
        <is>
          <t>Feb. 28, 2019</t>
        </is>
      </c>
    </row>
    <row r="3">
      <c r="A3" s="3" t="inlineStr">
        <is>
          <t>Restructuring Cost and Reserve [Line Items]</t>
        </is>
      </c>
    </row>
    <row r="4">
      <c r="A4" s="4" t="inlineStr">
        <is>
          <t>Write down of assets held for sale to estimated sales price</t>
        </is>
      </c>
      <c r="C4" s="5" t="n">
        <v>6752</v>
      </c>
    </row>
    <row r="5">
      <c r="A5" s="4" t="inlineStr">
        <is>
          <t>Write down of assets expected to be abandoned</t>
        </is>
      </c>
      <c r="C5" s="6" t="n">
        <v>6923</v>
      </c>
    </row>
    <row r="6">
      <c r="A6" s="4" t="inlineStr">
        <is>
          <t>Loss on sale of subsidiaries</t>
        </is>
      </c>
      <c r="B6" s="5" t="n">
        <v>18600</v>
      </c>
      <c r="C6" s="6" t="n">
        <v>3080</v>
      </c>
      <c r="D6" s="5" t="n">
        <v>18632</v>
      </c>
      <c r="E6" s="5" t="n">
        <v>0</v>
      </c>
    </row>
    <row r="7">
      <c r="A7" s="4" t="inlineStr">
        <is>
          <t>Write down of excess inventory</t>
        </is>
      </c>
      <c r="C7" s="6" t="n">
        <v>2511</v>
      </c>
      <c r="D7" s="6" t="n">
        <v>0</v>
      </c>
      <c r="E7" s="6" t="n">
        <v>0</v>
      </c>
    </row>
    <row r="8">
      <c r="A8" s="4" t="inlineStr">
        <is>
          <t>Costs associated with assets held for sale</t>
        </is>
      </c>
      <c r="C8" s="6" t="n">
        <v>733</v>
      </c>
    </row>
    <row r="9">
      <c r="A9" s="4" t="inlineStr">
        <is>
          <t>Total charges</t>
        </is>
      </c>
      <c r="C9" s="6" t="n">
        <v>19999</v>
      </c>
      <c r="D9" s="5" t="n">
        <v>18632</v>
      </c>
      <c r="E9" s="5" t="n">
        <v>0</v>
      </c>
    </row>
    <row r="10">
      <c r="A10" s="4" t="inlineStr">
        <is>
          <t>Metal Coatings | Operating Segments</t>
        </is>
      </c>
    </row>
    <row r="11">
      <c r="A11" s="3" t="inlineStr">
        <is>
          <t>Restructuring Cost and Reserve [Line Items]</t>
        </is>
      </c>
    </row>
    <row r="12">
      <c r="A12" s="4" t="inlineStr">
        <is>
          <t>Write down of assets held for sale to estimated sales price</t>
        </is>
      </c>
      <c r="C12" s="6" t="n">
        <v>2652</v>
      </c>
    </row>
    <row r="13">
      <c r="A13" s="4" t="inlineStr">
        <is>
          <t>Write down of assets expected to be abandoned</t>
        </is>
      </c>
      <c r="C13" s="6" t="n">
        <v>6923</v>
      </c>
    </row>
    <row r="14">
      <c r="A14" s="4" t="inlineStr">
        <is>
          <t>Loss on sale of subsidiaries</t>
        </is>
      </c>
      <c r="C14" s="6" t="n">
        <v>1221</v>
      </c>
    </row>
    <row r="15">
      <c r="A15" s="4" t="inlineStr">
        <is>
          <t>Write down of excess inventory</t>
        </is>
      </c>
      <c r="C15" s="6" t="n">
        <v>0</v>
      </c>
    </row>
    <row r="16">
      <c r="A16" s="4" t="inlineStr">
        <is>
          <t>Costs associated with assets held for sale</t>
        </is>
      </c>
      <c r="C16" s="6" t="n">
        <v>0</v>
      </c>
    </row>
    <row r="17">
      <c r="A17" s="4" t="inlineStr">
        <is>
          <t>Total charges</t>
        </is>
      </c>
      <c r="C17" s="6" t="n">
        <v>10796</v>
      </c>
    </row>
    <row r="18">
      <c r="A18" s="4" t="inlineStr">
        <is>
          <t>Infrastructure Solutions | Operating Segments</t>
        </is>
      </c>
    </row>
    <row r="19">
      <c r="A19" s="3" t="inlineStr">
        <is>
          <t>Restructuring Cost and Reserve [Line Items]</t>
        </is>
      </c>
    </row>
    <row r="20">
      <c r="A20" s="4" t="inlineStr">
        <is>
          <t>Write down of assets held for sale to estimated sales price</t>
        </is>
      </c>
      <c r="C20" s="6" t="n">
        <v>4100</v>
      </c>
    </row>
    <row r="21">
      <c r="A21" s="4" t="inlineStr">
        <is>
          <t>Write down of assets expected to be abandoned</t>
        </is>
      </c>
      <c r="C21" s="6" t="n">
        <v>0</v>
      </c>
    </row>
    <row r="22">
      <c r="A22" s="4" t="inlineStr">
        <is>
          <t>Loss on sale of subsidiaries</t>
        </is>
      </c>
      <c r="C22" s="6" t="n">
        <v>1859</v>
      </c>
    </row>
    <row r="23">
      <c r="A23" s="4" t="inlineStr">
        <is>
          <t>Write down of excess inventory</t>
        </is>
      </c>
      <c r="C23" s="6" t="n">
        <v>2511</v>
      </c>
    </row>
    <row r="24">
      <c r="A24" s="4" t="inlineStr">
        <is>
          <t>Costs associated with assets held for sale</t>
        </is>
      </c>
      <c r="C24" s="6" t="n">
        <v>733</v>
      </c>
    </row>
    <row r="25">
      <c r="A25" s="4" t="inlineStr">
        <is>
          <t>Total charges</t>
        </is>
      </c>
      <c r="C25" s="5" t="n">
        <v>9203</v>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Restructuring and Impairment Charges - Schedule of Assets Held For Sale (Details) $ in Thousands</t>
        </is>
      </c>
      <c r="B1" s="2" t="inlineStr">
        <is>
          <t>12 Months Ended</t>
        </is>
      </c>
    </row>
    <row r="2">
      <c r="B2" s="2" t="inlineStr">
        <is>
          <t>Feb. 28, 2021USD ($)</t>
        </is>
      </c>
    </row>
    <row r="3">
      <c r="A3" s="3" t="inlineStr">
        <is>
          <t>Liabilities</t>
        </is>
      </c>
    </row>
    <row r="4">
      <c r="A4" s="4" t="inlineStr">
        <is>
          <t>Less: Impairment of carrying value of remaining assets held for sale to estimated sales price</t>
        </is>
      </c>
      <c r="B4" s="5" t="n">
        <v>-6752</v>
      </c>
    </row>
    <row r="5">
      <c r="A5" s="4" t="inlineStr">
        <is>
          <t>Disposal Group, Held-for-sale, Not Discontinued Operations</t>
        </is>
      </c>
    </row>
    <row r="6">
      <c r="A6" s="3" t="inlineStr">
        <is>
          <t>Assets</t>
        </is>
      </c>
    </row>
    <row r="7">
      <c r="A7" s="4" t="inlineStr">
        <is>
          <t>Accounts receivable</t>
        </is>
      </c>
      <c r="B7" s="6" t="n">
        <v>2435</v>
      </c>
    </row>
    <row r="8">
      <c r="A8" s="4" t="inlineStr">
        <is>
          <t>Inventories</t>
        </is>
      </c>
      <c r="B8" s="6" t="n">
        <v>907</v>
      </c>
    </row>
    <row r="9">
      <c r="A9" s="4" t="inlineStr">
        <is>
          <t>Contract assets</t>
        </is>
      </c>
      <c r="B9" s="6" t="n">
        <v>3314</v>
      </c>
    </row>
    <row r="10">
      <c r="A10" s="4" t="inlineStr">
        <is>
          <t>Other current assets</t>
        </is>
      </c>
      <c r="B10" s="6" t="n">
        <v>153</v>
      </c>
    </row>
    <row r="11">
      <c r="A11" s="4" t="inlineStr">
        <is>
          <t>Property, plant and equipment</t>
        </is>
      </c>
      <c r="B11" s="6" t="n">
        <v>1415</v>
      </c>
    </row>
    <row r="12">
      <c r="A12" s="4" t="inlineStr">
        <is>
          <t>Other assets</t>
        </is>
      </c>
      <c r="B12" s="6" t="n">
        <v>42</v>
      </c>
    </row>
    <row r="13">
      <c r="A13" s="4" t="inlineStr">
        <is>
          <t>Goodwill</t>
        </is>
      </c>
      <c r="B13" s="6" t="n">
        <v>1693</v>
      </c>
    </row>
    <row r="14">
      <c r="A14" s="3" t="inlineStr">
        <is>
          <t>Liabilities</t>
        </is>
      </c>
    </row>
    <row r="15">
      <c r="A15" s="4" t="inlineStr">
        <is>
          <t>Accounts payable</t>
        </is>
      </c>
      <c r="B15" s="6" t="n">
        <v>507</v>
      </c>
    </row>
    <row r="16">
      <c r="A16" s="4" t="inlineStr">
        <is>
          <t>Contract liabilities</t>
        </is>
      </c>
      <c r="B16" s="6" t="n">
        <v>1454</v>
      </c>
    </row>
    <row r="17">
      <c r="A17" s="4" t="inlineStr">
        <is>
          <t>Other accrued liabilities</t>
        </is>
      </c>
      <c r="B17" s="6" t="n">
        <v>822</v>
      </c>
    </row>
    <row r="18">
      <c r="A18" s="4" t="inlineStr">
        <is>
          <t>Lease liability – long term</t>
        </is>
      </c>
      <c r="B18" s="6" t="n">
        <v>2</v>
      </c>
    </row>
    <row r="19">
      <c r="A19" s="4" t="inlineStr">
        <is>
          <t>Total carrying value</t>
        </is>
      </c>
      <c r="B19" s="6" t="n">
        <v>7174</v>
      </c>
    </row>
    <row r="20">
      <c r="A20" s="4" t="inlineStr">
        <is>
          <t>Less: Impairment of carrying value of remaining assets held for sale to estimated sales price</t>
        </is>
      </c>
      <c r="B20" s="6" t="n">
        <v>-3490</v>
      </c>
    </row>
    <row r="21">
      <c r="A21" s="4" t="inlineStr">
        <is>
          <t>Fair value of disposal group</t>
        </is>
      </c>
      <c r="B21" s="5" t="n">
        <v>3684</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Acquisitions - Purchase Price Allocation (Details) - USD ($) $ in Thousands</t>
        </is>
      </c>
      <c r="B1" s="2" t="inlineStr">
        <is>
          <t>Feb. 28, 2021</t>
        </is>
      </c>
      <c r="C1" s="2" t="inlineStr">
        <is>
          <t>Feb. 29, 2020</t>
        </is>
      </c>
      <c r="D1" s="2" t="inlineStr">
        <is>
          <t>Feb. 28, 2019</t>
        </is>
      </c>
    </row>
    <row r="2">
      <c r="A2" s="3" t="inlineStr">
        <is>
          <t>Purchase Price Allocation</t>
        </is>
      </c>
    </row>
    <row r="3">
      <c r="A3" s="4" t="inlineStr">
        <is>
          <t>Goodwill</t>
        </is>
      </c>
      <c r="B3" s="5" t="n">
        <v>353881</v>
      </c>
      <c r="C3" s="5" t="n">
        <v>356225</v>
      </c>
      <c r="D3" s="5" t="n">
        <v>323756</v>
      </c>
    </row>
    <row r="4">
      <c r="A4" s="4" t="inlineStr">
        <is>
          <t>2020 Acquisitions</t>
        </is>
      </c>
    </row>
    <row r="5">
      <c r="A5" s="3" t="inlineStr">
        <is>
          <t>Purchase Price Allocation</t>
        </is>
      </c>
    </row>
    <row r="6">
      <c r="A6" s="4" t="inlineStr">
        <is>
          <t>Accounts receivable</t>
        </is>
      </c>
      <c r="B6" s="6" t="n">
        <v>4591</v>
      </c>
    </row>
    <row r="7">
      <c r="A7" s="4" t="inlineStr">
        <is>
          <t>Inventories</t>
        </is>
      </c>
      <c r="B7" s="6" t="n">
        <v>1830</v>
      </c>
    </row>
    <row r="8">
      <c r="A8" s="4" t="inlineStr">
        <is>
          <t>Prepaid expenses and other</t>
        </is>
      </c>
      <c r="B8" s="6" t="n">
        <v>22</v>
      </c>
    </row>
    <row r="9">
      <c r="A9" s="4" t="inlineStr">
        <is>
          <t>Property, plant and equipment</t>
        </is>
      </c>
      <c r="B9" s="6" t="n">
        <v>5336</v>
      </c>
    </row>
    <row r="10">
      <c r="A10" s="4" t="inlineStr">
        <is>
          <t>Intangibles</t>
        </is>
      </c>
      <c r="B10" s="6" t="n">
        <v>15512</v>
      </c>
    </row>
    <row r="11">
      <c r="A11" s="4" t="inlineStr">
        <is>
          <t>Goodwill</t>
        </is>
      </c>
      <c r="B11" s="6" t="n">
        <v>39419</v>
      </c>
    </row>
    <row r="12">
      <c r="A12" s="4" t="inlineStr">
        <is>
          <t>Accounts payable and other accrued liabilities</t>
        </is>
      </c>
      <c r="B12" s="6" t="n">
        <v>-1575</v>
      </c>
    </row>
    <row r="13">
      <c r="A13" s="4" t="inlineStr">
        <is>
          <t>Contingent consideration</t>
        </is>
      </c>
      <c r="B13" s="6" t="n">
        <v>-2000</v>
      </c>
    </row>
    <row r="14">
      <c r="A14" s="4" t="inlineStr">
        <is>
          <t>Deferred income taxes</t>
        </is>
      </c>
      <c r="B14" s="6" t="n">
        <v>-2507</v>
      </c>
    </row>
    <row r="15">
      <c r="A15" s="4" t="inlineStr">
        <is>
          <t>Total purchase price</t>
        </is>
      </c>
      <c r="B15" s="5" t="n">
        <v>6062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5" customWidth="1" min="1" max="1"/>
    <col width="21" customWidth="1" min="2" max="2"/>
  </cols>
  <sheetData>
    <row r="1">
      <c r="A1" s="1" t="inlineStr">
        <is>
          <t>Acquisitions Acquisitions - Intangibles (Details) $ in Thousands</t>
        </is>
      </c>
      <c r="B1" s="2" t="inlineStr">
        <is>
          <t>12 Months Ended</t>
        </is>
      </c>
    </row>
    <row r="2">
      <c r="B2" s="2" t="inlineStr">
        <is>
          <t>Feb. 28, 2021USD ($)</t>
        </is>
      </c>
    </row>
    <row r="3">
      <c r="A3" s="4" t="inlineStr">
        <is>
          <t>2020 Acquisitions</t>
        </is>
      </c>
    </row>
    <row r="4">
      <c r="A4" s="3" t="inlineStr">
        <is>
          <t>Business Acquisition [Line Items]</t>
        </is>
      </c>
    </row>
    <row r="5">
      <c r="A5" s="4" t="inlineStr">
        <is>
          <t>Fair Value</t>
        </is>
      </c>
      <c r="B5" s="5" t="n">
        <v>15512</v>
      </c>
    </row>
    <row r="6">
      <c r="A6" s="4" t="inlineStr">
        <is>
          <t>Customer relationships | 2020 Acquisitions</t>
        </is>
      </c>
    </row>
    <row r="7">
      <c r="A7" s="3" t="inlineStr">
        <is>
          <t>Business Acquisition [Line Items]</t>
        </is>
      </c>
    </row>
    <row r="8">
      <c r="A8" s="4" t="inlineStr">
        <is>
          <t>Fair Value</t>
        </is>
      </c>
      <c r="B8" s="5" t="n">
        <v>15360</v>
      </c>
    </row>
    <row r="9">
      <c r="A9" s="4" t="inlineStr">
        <is>
          <t>Useful Life</t>
        </is>
      </c>
      <c r="B9" s="4" t="inlineStr">
        <is>
          <t>15 years</t>
        </is>
      </c>
    </row>
    <row r="10">
      <c r="A10" s="4" t="inlineStr">
        <is>
          <t>Non-compete agreements</t>
        </is>
      </c>
    </row>
    <row r="11">
      <c r="A11" s="3" t="inlineStr">
        <is>
          <t>Business Acquisition [Line Items]</t>
        </is>
      </c>
    </row>
    <row r="12">
      <c r="A12" s="4" t="inlineStr">
        <is>
          <t>Useful Life</t>
        </is>
      </c>
      <c r="B12" s="4" t="inlineStr">
        <is>
          <t>13 years</t>
        </is>
      </c>
    </row>
    <row r="13">
      <c r="A13" s="4" t="inlineStr">
        <is>
          <t>Non-compete agreements | 2020 Acquisitions</t>
        </is>
      </c>
    </row>
    <row r="14">
      <c r="A14" s="3" t="inlineStr">
        <is>
          <t>Business Acquisition [Line Items]</t>
        </is>
      </c>
    </row>
    <row r="15">
      <c r="A15" s="4" t="inlineStr">
        <is>
          <t>Fair Value</t>
        </is>
      </c>
      <c r="B15" s="5" t="n">
        <v>152</v>
      </c>
    </row>
    <row r="16">
      <c r="A16" s="4" t="inlineStr">
        <is>
          <t>Useful Life</t>
        </is>
      </c>
      <c r="B16" s="4" t="inlineStr">
        <is>
          <t>3 year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Information (Details) - 2020 Acquisitions - USD ($) $ in Thousands</t>
        </is>
      </c>
      <c r="B1" s="2" t="inlineStr">
        <is>
          <t>12 Months Ended</t>
        </is>
      </c>
    </row>
    <row r="2">
      <c r="B2" s="2" t="inlineStr">
        <is>
          <t>Feb. 28, 2021</t>
        </is>
      </c>
      <c r="C2" s="2" t="inlineStr">
        <is>
          <t>Feb. 29, 2020</t>
        </is>
      </c>
    </row>
    <row r="3">
      <c r="A3" s="3" t="inlineStr">
        <is>
          <t>Business Acquisition [Line Items]</t>
        </is>
      </c>
    </row>
    <row r="4">
      <c r="A4" s="4" t="inlineStr">
        <is>
          <t>Revenues</t>
        </is>
      </c>
      <c r="B4" s="5" t="n">
        <v>1072633</v>
      </c>
      <c r="C4" s="5" t="n">
        <v>966007</v>
      </c>
    </row>
    <row r="5">
      <c r="A5" s="4" t="inlineStr">
        <is>
          <t>Net income</t>
        </is>
      </c>
      <c r="B5" s="5" t="n">
        <v>49702</v>
      </c>
      <c r="C5" s="5" t="n">
        <v>5769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quisitions (Details Textual) - USD ($) $ in Thousands</t>
        </is>
      </c>
      <c r="B1" s="2" t="inlineStr">
        <is>
          <t>12 Months Ended</t>
        </is>
      </c>
    </row>
    <row r="2">
      <c r="B2" s="2" t="inlineStr">
        <is>
          <t>Feb. 28, 2021</t>
        </is>
      </c>
      <c r="C2" s="2" t="inlineStr">
        <is>
          <t>Feb. 29, 2020</t>
        </is>
      </c>
      <c r="D2" s="2" t="inlineStr">
        <is>
          <t>Feb. 28, 2019</t>
        </is>
      </c>
      <c r="E2" s="2" t="inlineStr">
        <is>
          <t>Apr. 30, 2019</t>
        </is>
      </c>
    </row>
    <row r="3">
      <c r="A3" s="3" t="inlineStr">
        <is>
          <t>Business Acquisition [Line Items]</t>
        </is>
      </c>
    </row>
    <row r="4">
      <c r="A4" s="4" t="inlineStr">
        <is>
          <t>Payments to Acquire Businesses, Net of Cash Acquired</t>
        </is>
      </c>
      <c r="B4" s="5" t="n">
        <v>4419</v>
      </c>
      <c r="C4" s="5" t="n">
        <v>60628</v>
      </c>
      <c r="D4" s="5" t="n">
        <v>8000</v>
      </c>
    </row>
    <row r="5">
      <c r="A5" s="4" t="inlineStr">
        <is>
          <t>Acquisition related costs</t>
        </is>
      </c>
      <c r="B5" s="6" t="n">
        <v>0</v>
      </c>
      <c r="C5" s="5" t="n">
        <v>800</v>
      </c>
      <c r="D5" s="5" t="n">
        <v>200</v>
      </c>
    </row>
    <row r="6">
      <c r="A6" s="4" t="inlineStr">
        <is>
          <t>K2 [Member]</t>
        </is>
      </c>
    </row>
    <row r="7">
      <c r="A7" s="3" t="inlineStr">
        <is>
          <t>Business Acquisition [Line Items]</t>
        </is>
      </c>
    </row>
    <row r="8">
      <c r="A8" s="4" t="inlineStr">
        <is>
          <t>Business Combination, Maximum Contingent Consideration, Liability</t>
        </is>
      </c>
      <c r="E8" s="5" t="n">
        <v>2000</v>
      </c>
    </row>
    <row r="9">
      <c r="A9" s="4" t="inlineStr">
        <is>
          <t>2020 Acquisitions</t>
        </is>
      </c>
    </row>
    <row r="10">
      <c r="A10" s="3" t="inlineStr">
        <is>
          <t>Business Acquisition [Line Items]</t>
        </is>
      </c>
    </row>
    <row r="11">
      <c r="A11" s="4" t="inlineStr">
        <is>
          <t>Business Combination, Pro Forma Information, Revenue of Acquiree since Acquisition Date, Actual</t>
        </is>
      </c>
      <c r="B11" s="6" t="n">
        <v>27900</v>
      </c>
    </row>
    <row r="12">
      <c r="A12" s="4" t="inlineStr">
        <is>
          <t>Business Combination, Pro Forma Information, Earnings or Loss of Acquiree since Acquisition Date, Actual</t>
        </is>
      </c>
      <c r="B12" s="5" t="n">
        <v>26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Commitments and Contingencies (Details) - USD ($) $ in Thousands</t>
        </is>
      </c>
      <c r="B1" s="2" t="inlineStr">
        <is>
          <t>12 Months Ended</t>
        </is>
      </c>
    </row>
    <row r="2">
      <c r="B2" s="2" t="inlineStr">
        <is>
          <t>Feb. 28, 2021</t>
        </is>
      </c>
      <c r="C2" s="2" t="inlineStr">
        <is>
          <t>Feb. 29, 2020</t>
        </is>
      </c>
      <c r="D2" s="2" t="inlineStr">
        <is>
          <t>Feb. 28, 2019</t>
        </is>
      </c>
      <c r="E2" s="2" t="inlineStr">
        <is>
          <t>Feb. 28, 2018</t>
        </is>
      </c>
    </row>
    <row r="3">
      <c r="A3" s="3" t="inlineStr">
        <is>
          <t>Long-term Purchase Commitment [Line Items]</t>
        </is>
      </c>
    </row>
    <row r="4">
      <c r="A4" s="4" t="inlineStr">
        <is>
          <t>Letters of credit outstanding</t>
        </is>
      </c>
      <c r="B4" s="5" t="n">
        <v>24700</v>
      </c>
    </row>
    <row r="5">
      <c r="A5" s="4" t="inlineStr">
        <is>
          <t>Standard and extended product warranty accrual</t>
        </is>
      </c>
      <c r="B5" s="6" t="n">
        <v>4079</v>
      </c>
      <c r="C5" s="5" t="n">
        <v>3702</v>
      </c>
      <c r="D5" s="5" t="n">
        <v>1751</v>
      </c>
      <c r="E5" s="5" t="n">
        <v>2013</v>
      </c>
    </row>
    <row r="6">
      <c r="A6" s="4" t="inlineStr">
        <is>
          <t>Forward Contracts</t>
        </is>
      </c>
    </row>
    <row r="7">
      <c r="A7" s="3" t="inlineStr">
        <is>
          <t>Long-term Purchase Commitment [Line Items]</t>
        </is>
      </c>
    </row>
    <row r="8">
      <c r="A8" s="4" t="inlineStr">
        <is>
          <t>Long-term purchase commitment, amount</t>
        </is>
      </c>
      <c r="B8" s="5" t="n">
        <v>5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 (Notes)</t>
        </is>
      </c>
      <c r="B1" s="2" t="inlineStr">
        <is>
          <t>12 Months Ended</t>
        </is>
      </c>
    </row>
    <row r="2">
      <c r="B2" s="2" t="inlineStr">
        <is>
          <t>Feb. 29, 2020</t>
        </is>
      </c>
    </row>
    <row r="3">
      <c r="A3" s="3" t="inlineStr">
        <is>
          <t>Accounting Policies [Abstract]</t>
        </is>
      </c>
    </row>
    <row r="4">
      <c r="A4" s="4" t="inlineStr">
        <is>
          <t>Summary of Significant Accounting Policies</t>
        </is>
      </c>
      <c r="B4" s="4" t="inlineStr">
        <is>
          <t>Summary of Significant Accounting Policies Organization AZZ Inc. (the “Company,” “AZZ” or “we”) operates primarily in the United States of America and Canada and also has operations in Brazil, the Netherlands, China, Poland and India. The Company has two reportable segments: Metal Coatings and Infrastructure Solutions. For information about the Company's operations by segment, see Note 12. Basis of consolidation The consolidated financial statements were prepared in accordance with the accounting principles generally accepted in the United States of America and include the accounts of the Company and its wholly owned subsidiaries. All material inter-company accounts and transactions have been eliminated in consolidation. Certain previously reported amounts have been reclassified to conform to current period presentation. Coronavirus (COVID-19) In March 2020, the World Health Organization declared the viral strain of coronavirus ("COVID-19") a global pandemic and recommended containment and mitigation measures worldwide. The spread of COVID-19 has resulted in most governments issuing restrictive orders, including “shelter in place” orders around the globe to assist in mitigating the spread of the virus. While we continue to support our customers, there remains uncertainties regarding the duration and, to what extent, if any, that the COVID-19 pandemic, or newly identified variants, will ultimately have on the demand for our products and services or with our supply chain. We continue to closely monitor the situation as information becomes readily available and continue to take actions to provide for the safety of our personnel, and to support the requirements under CISA. Our operations remain open globally and the impact to our personnel and operations has been limited by the effects of COVID-19. The most significant impact to us has been our ability to serve customers at their business locations. We have experienced limited customer order deferrals, but there have been few outright customer order cancellations. While governments have taken actions, including the approval of vaccines to limit the impacts of COVID-19, we cannot reasonably estimate the length or severity of this pandemic, or the extent to which the disruption may materially impact our consolidated balance sheet, statements of income or statements of cash flows for fiscal year 2022. Use of estimates The preparation of the financial statements in conformity with generally accepted accounting principles in the United States of America ("GAAP") requires management to make estimates and assumptions that affect the amounts of assets and liabilities and disclosure of contingent assets and liabilities at the date of the financial statements and the reported amounts of revenues and expenses during the reporting period. Actual results could differ from those estimates. Concentrations of credit risk Financial instruments that potentially subject the Company to significant concentrations of credit risk consist principally of cash and cash equivalents and trade accounts receivable. The Company maintains cash and cash equivalents with various financial institutions. The Company's policy is designed to limit exposure to any one institution. The Company performs periodic evaluations of the relative credit standing of those financial institutions that are considered in the Company's banking relationships, and has not experienced any losses in such accounts. We believe we are not exposed to any significant credit risk related to cash and cash equivalents. The Company has limited concentrations of credit risk with respect to trade accounts receivable due to its multiple operating segments, large and diversified customer base and its geographic diversification. The Company performs ongoing evaluations of its customers' financial condition. Collateral is usually not required from customers as a condition of sale. Accounts receivable, net of allowance for credit losses Accounts receivable are stated amounts due from customers. The Company maintains an allowance for credit losses for estimated losses resulting from the inability of customers to make required payments. The Company treats trade accounts receivable as one portfolio and records an allowance based on a combination of management’s knowledge of its customer base, historical losses, current economic conditions and customer specific events. The Company adjusts this allowance based on specific information in connection with aged receivables. Accounts receivable are considered to be past due when payment is not received in accordance with the customer’s credit terms. Accounts are written off when management determines the account is uncollectible. Recoveries, unless material, are recorded against the allowance in the period received. The following table shows the changes in the allowance for credit losses for fiscal 2021, 2020 and 2019 (in thousands): 2021 2020 2019 Balance at beginning of year $ 4,951 $ 2,267 $ 569 Adjustment based on aged receivables analysis 1,040 2,734 2,153 Charge-offs, net (354) (129) (451) Other (41) 106 — Effect of exchange rate changes 117 (27) (4) Balance at end of year $ 5,713 $ 4,951 $ 2,267 Revenue recognition The Company recognizes revenue when all five of the following criteria have been satisfied: 1) Identification of the contract with a customer; 2) Identification of the performance obligations in the contract; 3) Determination of the transaction price; 4) Allocation of the transaction price to performance obligations in the contract; and 5) Fulfillment of performance obligations. Revenue is recognized when control of the promised goods or services is transferred to the Company’s customers, in an amount that reflects the consideration that it expects to be entitled to in exchange for those goods or services. The amount and timing of revenue recognition varies by segment, based on the nature of the goods or services provided and the terms and conditions of the customer contract. Metal Coatings Segment AZZ's Metal Coatings segment is a provider of hot dip galvanizing, powder coating, anodizing and plating, and other metal coating applications to the steel fabrication and other industries. Within this segment, the contract is typically governed by a customer purchase order or work order. The contract generally specifies the delivery of what constitutes a single performance obligation consisting of metal coating services. The Company combines contracts for revenue recognition purposes that are executed with the same customer within a short timeframe from each other and that purport to be for a single commercial objective. The Company recognizes sales over time as the metal coating is applied to customer provided material as the process enhances a customer controlled asset. Contract modifications are rare within this segment and most contracts are on a fixed price basis with no variable consideration. Infrastructure Solutions segment AZZ's Infrastructure Solutions segment is a provider of specialized products and services designed to support industrial and electrical applications. Within this segment, the contract is governed by a customer purchase order and an executed product or services agreement. The contract generally specifies the delivery of what constitutes a single performance obligation consisting of either custom built products, custom services, or off-the-shelf products. For arrangements with multiple performance obligations, the transaction price is allocated to each performance obligation, based on the relative standalone selling prices of the goods or services being provided, and revenue is recognized upon the satisfaction of each performance obligation. The Company combines contracts for revenue recognition purposes that are executed with the same customer within a short timeframe from each other and that purport to be for a single commercial objective. For custom built products, the Company recognizes sales over time, provided that the goods do not have an alternative use to the Company and the Company has an unconditional right to payment for work completed to date plus a reasonable margin. For custom services, which consist of specialized welding and other professional services, the Company recognizes sales over time as the services are rendered, because the services enhance a customer owned asset. For off-the-shelf products, which consist of tubing and lighting products, the Company recognizes revenue upon the transfer of the goods to the customer. For sales recognized over time, the Company generally uses the cost-to-cost method of revenue recognition. Under this approach, the extent of progress towards completion is measured based on the ratio of costs incurred to date versus the total estimated costs upon completion of the project. This requires the Company to estimate the total contract sales, project costs and margin, which can involve significant management judgment. As a significant change in one or more of these estimates could affect the profitability of the Company’s contracts, management reviews and updates its contract related estimates regularly. The Company recognizes adjustments in estimated margin on contracts on a cumulative catch-up basis, and subsequent sales are recognized using the adjusted estimate. If the estimate of contract margin indicates an anticipated loss on the contract, the Company recognizes the total estimated loss in the period it is identified. Due to the custom nature of the goods and services provided, contracts within the Infrastructure Solutions segment are often modified to account for changes in contract specifications and requirements. A contract modification exists when the modification either creates new, or changes the existing, enforceable rights and obligations in the contract. For the Company, most contract modifications are related to goods or services that are not distinct from those in the original contract due to the significant interrelationship or interdependencies between the deliverables. Such modifications are accounted for as if they were part of the original contract. As a result, the transaction price and the measure of progress for the performance obligation to which it relates, is recognized as an adjustment to sales on a cumulative catch-up basis. In addition to fixed consideration, the Company’s contracts within its Infrastructure Solutions segment may include variable consideration, including claims, incentive fees, liquidated damages or other penalties. The Company recognizes revenue for variable consideration when it is probable that a significant reversal in the amount of cumulative revenue recognized will not occur. The Company estimates the amount of revenue to be recognized on variable consideration using the expected value or the most likely amount method, whichever is expected to better predict the amount. Contract Assets and Liabilities The timing of revenue recognition, billings and cash collections results in accounts receivable, contract assets (unbilled receivables), and contract liabilities (customer advances and deposits) on the consolidated balance sheets, primarily related to the Company’s Infrastructure Solutions segment. Amounts are billed as work progresses in accordance with agreed upon contractual terms, either at periodic intervals (e.g., weekly or monthly) or upon achievement of contractual milestones. Billing can occur subsequent to revenue recognition, resulting in contract assets. In addition, the Company can receive advances or deposits from its customers, before revenue is recognized, resulting in contract liabilities. These assets and liabilities are reported on the consolidated balance sheets on a contract-by-contract basis at the end of each reporting period. The following table shows the changes in contract liabilities for fiscal year 2021 and 2020 (in thousands): 2021 2020 Balance at beginning of period $ 18,418 $ 56,928 Contract liabilities added during the period 11,868 14,292 Sales recognized during the period (14,148) (52,802) Balance at end of period $ 16,138 $ 18,418 The Company expects to recognize sales of approximately $11.6 million, $4.4 million and $0.1 million in fiscal 2022, 2023 and 2025, respectively, related to the $16.1 million balance of contract liabilities as of February 28, 2021. The increases or decreases in accounts receivable, contract assets and contract liabilities during fiscal year 2021 were primarily due to normal timing differences between the Company’s performance and customer payments, divestitures, and, to a lesser extent, customer inspection delays and effects of COVID-19 on the Company's customers. The acquisition for fiscal year 2021 described in Note 14 had no impact on contract assets or liabilities as of the date of acquisition. Other No general rights of return exist for customers, and the Company establishes provisions for estimated warranties. The Company generally does not sell extended warranties. Revenue is recognized net of applicable sales and other taxes. The Company does not adjust the contract price for the effects of a significant financing component if the Company expects, at contract inception, that the period between when the Company transfers a good or service to a customer and when the customer pays for that good or service will be one year or less, which is generally the case. Sales commissions are deferred and recognized over the same period as the related sales. Shipping and handling is treated as a fulfillment obligation instead of a separate performance obligation and such costs are expensed as incurred. Disaggregated Revenue Revenue by segment and geography is disclosed in Note 12. In addition, the following table presents disaggregated revenue by customer industry for fiscal years 2021, 2020 and 2019 (in thousands): 2021 2020 2019 Sales: Industrial $ 511,740 $ 605,236 $ 526,465 Transmission and distribution 209,729 254,836 212,433 Power generation 117,448 201,745 188,189 Total sales $ 838,917 $ 1,061,817 $ 927,087 Cash and cash equivalents The Company considers cash and cash equivalents to include cash on hand, deposits with banks and all highly liquid investments with an original maturity of three months or less. Cash and cash equivalents includes restricted cash of $0.9 million and $0.1 million as of February 28, 2021 and February 29, 2020, respectively, in support of bank guarantees for certain customers and leased facilities. Non-cash investing and financing activities The Company had $1.5 million, $2.4 million and $1.0 million of accrued capital expenditures at the end of fiscal 2021, 2020 and 2019, respectively, which are excluded from the consolidated statements of cash flows until paid. Inventories Inventories are stated at the lower of cost or net realizable value. Cost is determined principally using a weighted-average method for the Infrastructure Solutions segment and the first-in-first-out (FIFO) method for the Metal Coatings segment. The Company determines the reserves for excess quantities and obsolescence based on forecasted demand within specific time horizons, technological obsolescence, and an assessment of any inventory that is not in sellable condition, and records a charge to reduce inventory to its net realizable value. For information related to charges recognized to reduce inventory in the Infrastructure Solutions segment to its net realizable value in fiscal 2021, see Note 13. Property, plant and equipment Property and equipment are stated at cost less accumulated depreciation. Depreciation is computed using the straight-line method over the estimated useful lives of the related assets as follows: Buildings and structures 10-25 years Machinery and equipment 3-15 years Furniture and fixtures 3-15 years Automotive equipment 3 years Computers and software 3-7 years Repairs and maintenance are charged to expense as incurred; renewals and betterments that significantly extend the useful life of the asset are capitalized. Amortizable intangible and long-lived assets Purchased intangible assets on the consolidated balance sheets are comprised of customer relationships, non-compete agreements, trademarks, technology and certifications. Such intangible assets (excluding indefinite-lived intangible assets) are amortized on a straight-line basis over the estimated useful lives of the assets ranging from two Goodwill and other indefinite-lived intangible assets Goodwill represents the excess of the purchase price over the fair value of the net tangible and identifiable intangible assets acquired in a business combination. The Company tests goodwill and intangible assets with an indefinite life for potential impairment annually as of December 31 and between annual tests if an event occurs or circumstances change that would more likely than not reduce the fair value of the reporting unit below its carrying amount, which would result in impairment. Goodwill is tested for impairment at the reporting unit level. A reporting unit is an operating segment or a component of an operating segment. The test is calculated using an income approach and market approach, which are Level 3 fair value inputs, as described in "Financial instruments" below. Based on the results of its analysis, the Company determines whether an impairment may exist. A significant change in projected cash flows or cost of capital for future years could result in an impairment of goodwill in future years. Variables impacting future cash flows include, but are not limited to, the level of customer demand for and response to products and services we offer to the power generation market, the electrical transmission and distribution markets, the general industrial market and the hot dip galvanizing market; changes in economic conditions of these various markets; raw material and natural gas costs and availability of experienced labor and management to implement our growth strategies. For fiscal years 2021, 2020 and 2019, no goodwill impairment losses were recognized. See Note 3 for information about the goodwill write-off related to divestitures in fiscal 2021 and 2020. Other indefinite-lived intangible assets consist of certain tradenames that were obtained through acquisitions. The Company performed its annual indefinite-lived intangible asset impairment test as of December 31, 2020. The Company elected to perform a qualitative assessment and determined that no conditions existed that would make it more likely than not that the indefinite-lived intangible assets were impaired. Therefore, no further quantitative assessment was required. For fiscal 2021, 2020 and 2019, no impairment losses related to these indefinite-lived intangible assets were recorded. Debt issuance costs Debt issuance costs that are incurred by the Company in connection with the issuance of debt are amortized to interest expense using the effective interest rate method over the term of the debt. Costs related to the Company’s revolving credit facility are included in other assets on the consolidated balance sheets. Costs related to the Company's senior notes are presented as a reduction to long-term debt on the consolidated balance sheets.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a valuation allowance against net deferred tax assets to the extent that the Company believes those net assets are not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As applicable, the Company records uncertain tax positions on the basis of a two-step process whereby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is subject to taxation in the U.S. and various state, provincial and local and foreign jurisdictions. With few exceptions, as of February 28, 2021, the Company is no longer subject to U.S. federal or state examinations by tax authorities for years before fiscal 2018. Financial instruments Fair value is the price that would be received to sell an asset or paid to transfer a liability in an orderly transaction between market participants. Certain of the Company’s assets and liabilities, which are carried at fair value, are classified in one of the following three categories: • Level 1: Quoted market prices in active markets for identical assets or liabilities; • Level 2: Observable market-based inputs, other than Level 1, or unobservable inputs that are corroborated by market data; or • Level 3: Unobservable inputs that are not corroborated by market data and reflect the Company’s own assumptions. The carrying amount of the Company's financial instruments (cash equivalents, accounts receivable, accounts payable, accrued liabilities and the revolving credit facility) approximates the fair value of these instruments based upon either their short-term nature or their variable market rate of interest. As of February 28, 2021, the fair value of the outstanding 2020 Senior Notes was approximately $144.8 million. As of February 29, 2020, the fair value of the outstanding 2011 Senior Notes was approximately $125.3 million. These fair values were determined using the discounted cash flow at the market rate as well as the applicable market interest rates, which are classified as Level 2 inputs. Warranty reserves A reserve has been established to provide for the estimated future cost of warranties on a portion of the Company’s delivered products, and is included in "Other accrued liabilities" in the consolidated balance sheets. Warranties cover such factors as non-conformance to specifications and defects in material and workmanship. A provision for warranty on products is made on the basis of the Company's historical experience and identified warranty issues. Management assesses the adequacy of its warranty reserve on a quarterly basis, and adjustments are made as necessary. The following table shows the changes in the Company’s warranty reserve for fiscal year 2021, 2020 and 2019 (in thousands): 2021 2020 2019 Balance at beginning of period $ 3,702 $ 1,751 $ 2,013 Warranty costs incurred (1,865) (2,118) (2,195) Additions charged to income 2,623 4,069 1,933 Transferred to held for sale (381) — — Balance at end of period $ 4,079 $ 3,702 $ 1,751 Foreign Currency Translation The local currency is the functional currency for the Company’s foreign operations. Related assets and liabilities are translated into United States dollars at exchange rates existing at the balance sheet date, and revenues and expenses are translated at weighted-average exchange rates. The foreign currency translation adjustment is recorded as a separate component of shareholders’ equity and is included in accumulated other comprehensive income (loss). Accumulated Other Comprehensive Loss The components of accumulated other comprehensive loss consisted of the following as of February 28, 2021 and February 29, 2020 (in thousands): 2021 2020 Foreign currency translation adjustments $ (25,084) $ (30,949) Interest rate swap — 50 Accumulated other comprehensive loss $ (25,084) $ (30,899) Accruals for Contingent Liabilities The Company is subject to the possibility of various loss contingencies arising in the normal course of business. The amounts the Company may record for estimated claims, such as self-insurance programs, warranty, environmental and other contingent liabilities, requires the Company to make judgments regarding the amount of expenses that will ultimately be incurred. The Company uses past history and experience and other specific circumstances surrounding these claims in evaluating the amount of liability that should be recorded. Due to the inherent limitations in estimating future events, actual amounts paid or transferred may differ from those estimates. Leases The Company is a lessee under various leases for facilities and equipment. For such leases, the Company recognizes a right-of-use ("ROU") asset and lease liability on the consolidated balance sheet as of the lease commencement date based on the present value of the future minimum lease payments. An ROU asset represents the Company's right to use an underlying asset during the lease term and a lease liability represents the Company's obligation to make lease payments. However, for short-term leases with an initial term of twelve months or less that do not contain an option to purchase that is likely to be exercised, the Company does not record ROU assets or lease liabilities on the consolidated balance sheet. The Company's uses its incremental borrowing rate to determine the present value of future payments unless the implicit rate in the lease is readily determinable. The incremental borrowing rate is calculated based on what the Company would pay to borrow on a collateralized basis, over a similar term, based on information available at lease commencement. In determining the future minimum lease payments, the Company incorporates options to extend or terminate the lease when it is reasonably certain that such options will be exercised. The ROU asset includes any initial direct costs incurred, and is recorded net of any lease incentives received. Lease expense for minimum lease payments is recognized on a straight-line basis over the lease term, as the ROU asset is amortized and the lease liability is accreted. For its facility leases, the Company accounts for lease and non-lease components on a combined basis, and for its equipment leases, lease and non-lease components are accounted for separately. Some of the Company's lease agreements may include rental payments that adjust periodically for inflation or are based on an index rate which are included as variable lease payments. The Company's lease agreements do not contain any material residual value guarantees or material restrictive covenants. Recently Adopted Accounting Pronouncements In June 2016, the Financial Accounting Standards Board ("FASB") issued Accounting Standards Update ("ASU") No. 2016-13, Financial Instruments – Credit Losses (Topic 326): Measurement of Credit Losses on Financial Instrument s (“ASU 2016-13”), which modifies the measurement of expected credit losses of certain financial instruments, including the Company's accounts receivable and contract assets. The Company adopted ASU 2016-13 in the first quarter of its fiscal 2021, utilizing the modified retrospective transition method, and the adoption did not have a material impact on its consolidated financial statements. In August 2018, the FASB issued ASU No. 2018-15, Intangibles—Goodwill and Other— Internal-Use Software (Subtopic 350-40) - Customer’s Accounting for Implementation Costs Incurred in a Cloud Computing Arrangement That Is a Service Contract ("ASU 2018-15"), which aligns the accounting for implementation costs incurred in a hosting arrangement that is a service contract with the accounting for implementation costs incurred to develop or obtain internal-use software, in order to determine the applicable costs to capitalize and the applicable costs to expense as incurred. The Company adopted ASU 2018-15 in the first quarter of its fiscal 2021 and the adoption did not have a material impact on its consolidated financial statements. Recently Issued Accounting Pronouncements Not Yet Adopted In December 2019, the FASB issued ASU No. 2019-12, Income Taxes (Topic 740), Simplifying the Accounting for Income Taxes ("ASU 2019-12"). This standard is intended to simplify the accounting and disclosure requirements for income taxes by eliminating various exceptions in accounting for income taxes as well as clarifying and amending existing guidance to improve consistency in the application of ASC 740. ASU 2019-12 will be effective for the Company in the first quarter of its fiscal 2022. The Company expects to adopt ASU 2019-12 in the first quarter of fiscal 2022, and does not expect the adoption to have a material impact on it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 width="14" customWidth="1" min="12" max="12"/>
  </cols>
  <sheetData>
    <row r="1">
      <c r="A1" s="1" t="inlineStr">
        <is>
          <t>Quarterly Financial Information, Unaudited (Details) - USD ($) $ / shares in Units, $ in Thousands</t>
        </is>
      </c>
      <c r="B1" s="2" t="inlineStr">
        <is>
          <t>3 Months Ended</t>
        </is>
      </c>
      <c r="J1" s="2" t="inlineStr">
        <is>
          <t>12 Months Ended</t>
        </is>
      </c>
    </row>
    <row r="2">
      <c r="B2" s="2" t="inlineStr">
        <is>
          <t>Feb. 28, 2021</t>
        </is>
      </c>
      <c r="C2" s="2" t="inlineStr">
        <is>
          <t>Nov. 30, 2020</t>
        </is>
      </c>
      <c r="D2" s="2" t="inlineStr">
        <is>
          <t>Aug. 31, 2020</t>
        </is>
      </c>
      <c r="E2" s="2" t="inlineStr">
        <is>
          <t>May 31, 2020</t>
        </is>
      </c>
      <c r="F2" s="2" t="inlineStr">
        <is>
          <t>Feb. 29, 2020</t>
        </is>
      </c>
      <c r="G2" s="2" t="inlineStr">
        <is>
          <t>Nov. 30, 2019</t>
        </is>
      </c>
      <c r="H2" s="2" t="inlineStr">
        <is>
          <t>Aug. 31, 2019</t>
        </is>
      </c>
      <c r="I2" s="2" t="inlineStr">
        <is>
          <t>May 31, 2019</t>
        </is>
      </c>
      <c r="J2" s="2" t="inlineStr">
        <is>
          <t>Feb. 28, 2021</t>
        </is>
      </c>
      <c r="K2" s="2" t="inlineStr">
        <is>
          <t>Feb. 29, 2020</t>
        </is>
      </c>
      <c r="L2" s="2" t="inlineStr">
        <is>
          <t>Feb. 28, 2019</t>
        </is>
      </c>
    </row>
    <row r="3">
      <c r="A3" s="3" t="inlineStr">
        <is>
          <t>Quarterly Financial Information Disclosure [Abstract]</t>
        </is>
      </c>
    </row>
    <row r="4">
      <c r="A4" s="4" t="inlineStr">
        <is>
          <t>Sales</t>
        </is>
      </c>
      <c r="B4" s="5" t="n">
        <v>195629</v>
      </c>
      <c r="C4" s="5" t="n">
        <v>226623</v>
      </c>
      <c r="D4" s="5" t="n">
        <v>203372</v>
      </c>
      <c r="E4" s="5" t="n">
        <v>213293</v>
      </c>
      <c r="F4" s="5" t="n">
        <v>245365</v>
      </c>
      <c r="G4" s="5" t="n">
        <v>291139</v>
      </c>
      <c r="H4" s="5" t="n">
        <v>236190</v>
      </c>
      <c r="I4" s="5" t="n">
        <v>289123</v>
      </c>
      <c r="J4" s="5" t="n">
        <v>838917</v>
      </c>
      <c r="K4" s="5" t="n">
        <v>1061817</v>
      </c>
      <c r="L4" s="5" t="n">
        <v>927087</v>
      </c>
    </row>
    <row r="5">
      <c r="A5" s="4" t="inlineStr">
        <is>
          <t>Gross profit</t>
        </is>
      </c>
      <c r="B5" s="6" t="n">
        <v>45770</v>
      </c>
      <c r="C5" s="6" t="n">
        <v>54675</v>
      </c>
      <c r="D5" s="6" t="n">
        <v>46094</v>
      </c>
      <c r="E5" s="6" t="n">
        <v>42208</v>
      </c>
      <c r="F5" s="6" t="n">
        <v>51104</v>
      </c>
      <c r="G5" s="6" t="n">
        <v>67331</v>
      </c>
      <c r="H5" s="6" t="n">
        <v>52686</v>
      </c>
      <c r="I5" s="6" t="n">
        <v>66107</v>
      </c>
      <c r="J5" s="6" t="n">
        <v>188747</v>
      </c>
      <c r="K5" s="6" t="n">
        <v>237228</v>
      </c>
      <c r="L5" s="6" t="n">
        <v>198621</v>
      </c>
    </row>
    <row r="6">
      <c r="A6" s="4" t="inlineStr">
        <is>
          <t>Net income (loss)</t>
        </is>
      </c>
      <c r="B6" s="5" t="n">
        <v>16160</v>
      </c>
      <c r="C6" s="5" t="n">
        <v>19703</v>
      </c>
      <c r="D6" s="5" t="n">
        <v>-1790</v>
      </c>
      <c r="E6" s="5" t="n">
        <v>5541</v>
      </c>
      <c r="F6" s="5" t="n">
        <v>-10643</v>
      </c>
      <c r="G6" s="5" t="n">
        <v>22035</v>
      </c>
      <c r="H6" s="5" t="n">
        <v>15558</v>
      </c>
      <c r="I6" s="5" t="n">
        <v>21284</v>
      </c>
      <c r="J6" s="5" t="n">
        <v>39614</v>
      </c>
      <c r="K6" s="5" t="n">
        <v>48234</v>
      </c>
      <c r="L6" s="5" t="n">
        <v>51208</v>
      </c>
    </row>
    <row r="7">
      <c r="A7" s="4" t="inlineStr">
        <is>
          <t>Basic earnings per common share (usd per share)</t>
        </is>
      </c>
      <c r="B7" s="7" t="n">
        <v>0.64</v>
      </c>
      <c r="C7" s="7" t="n">
        <v>0.76</v>
      </c>
      <c r="D7" s="7" t="n">
        <v>-0.07000000000000001</v>
      </c>
      <c r="E7" s="7" t="n">
        <v>0.21</v>
      </c>
      <c r="F7" s="7" t="n">
        <v>-0.41</v>
      </c>
      <c r="G7" s="7" t="n">
        <v>0.84</v>
      </c>
      <c r="H7" s="7" t="n">
        <v>0.59</v>
      </c>
      <c r="I7" s="7" t="n">
        <v>0.8100000000000001</v>
      </c>
      <c r="J7" s="7" t="n">
        <v>1.53</v>
      </c>
      <c r="K7" s="7" t="n">
        <v>1.84</v>
      </c>
      <c r="L7" s="7" t="n">
        <v>1.97</v>
      </c>
    </row>
    <row r="8">
      <c r="A8" s="4" t="inlineStr">
        <is>
          <t>Diluted earnings per common share (usd per share)</t>
        </is>
      </c>
      <c r="B8" s="7" t="n">
        <v>0.63</v>
      </c>
      <c r="C8" s="7" t="n">
        <v>0.76</v>
      </c>
      <c r="D8" s="7" t="n">
        <v>-0.07000000000000001</v>
      </c>
      <c r="E8" s="7" t="n">
        <v>0.21</v>
      </c>
      <c r="F8" s="7" t="n">
        <v>-0.41</v>
      </c>
      <c r="G8" s="7" t="n">
        <v>0.84</v>
      </c>
      <c r="H8" s="7" t="n">
        <v>0.59</v>
      </c>
      <c r="I8" s="7" t="n">
        <v>0.8100000000000001</v>
      </c>
      <c r="J8" s="7" t="n">
        <v>1.52</v>
      </c>
      <c r="K8" s="7" t="n">
        <v>1.84</v>
      </c>
      <c r="L8" s="7" t="n">
        <v>1.96</v>
      </c>
    </row>
    <row r="9">
      <c r="A9" s="4" t="inlineStr">
        <is>
          <t>Loss on disposal of business</t>
        </is>
      </c>
      <c r="B9" s="5" t="n">
        <v>-18600</v>
      </c>
      <c r="J9" s="5" t="n">
        <v>-3080</v>
      </c>
      <c r="K9" s="5" t="n">
        <v>-18632</v>
      </c>
      <c r="L9" s="5" t="n">
        <v>0</v>
      </c>
    </row>
    <row r="10">
      <c r="A10" s="4" t="inlineStr">
        <is>
          <t>Gain (Loss) on Disposition of Assets</t>
        </is>
      </c>
      <c r="B10" s="5" t="n">
        <v>9200</v>
      </c>
    </row>
    <row r="11">
      <c r="A11" s="4" t="inlineStr">
        <is>
          <t>Restructuring and impairment charges</t>
        </is>
      </c>
      <c r="J11" s="5" t="n">
        <v>19999</v>
      </c>
      <c r="K11" s="5" t="n">
        <v>18632</v>
      </c>
      <c r="L11" s="5" t="n">
        <v>0</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3T06:20:01Z</dcterms:created>
  <dcterms:modified xmlns:dcterms="http://purl.org/dc/terms/" xmlns:xsi="http://www.w3.org/2001/XMLSchema-instance" xsi:type="dcterms:W3CDTF">2021-04-23T06:20:01Z</dcterms:modified>
</cp:coreProperties>
</file>